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Risk"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Accounts Payable and Accrued Ex"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Stock Based Compensation Plans "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Brazilian Chemical Business" sheetId="25" state="visible" r:id="rId25"/>
    <sheet xmlns:r="http://schemas.openxmlformats.org/officeDocument/2006/relationships" name="Subsequent Events" sheetId="26" state="visible" r:id="rId26"/>
    <sheet xmlns:r="http://schemas.openxmlformats.org/officeDocument/2006/relationships" name="Unaudited Quarterly Financial I" sheetId="27" state="visible" r:id="rId27"/>
    <sheet xmlns:r="http://schemas.openxmlformats.org/officeDocument/2006/relationships" name="SCHEDULE II-Valuation and Quali"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Measurements (Tables" sheetId="31" state="visible" r:id="rId31"/>
    <sheet xmlns:r="http://schemas.openxmlformats.org/officeDocument/2006/relationships" name="Derivative Instruments and Ri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Acquisitions (Tables)" sheetId="35" state="visible" r:id="rId35"/>
    <sheet xmlns:r="http://schemas.openxmlformats.org/officeDocument/2006/relationships" name="Goodwill and Other Intangible36" sheetId="36" state="visible" r:id="rId36"/>
    <sheet xmlns:r="http://schemas.openxmlformats.org/officeDocument/2006/relationships" name="Accounts Payable and Accrued 37" sheetId="37" state="visible" r:id="rId37"/>
    <sheet xmlns:r="http://schemas.openxmlformats.org/officeDocument/2006/relationships" name="Short-Term Borrowings and Lon38" sheetId="38" state="visible" r:id="rId38"/>
    <sheet xmlns:r="http://schemas.openxmlformats.org/officeDocument/2006/relationships" name="Income Taxes (Tables)" sheetId="39" state="visible" r:id="rId39"/>
    <sheet xmlns:r="http://schemas.openxmlformats.org/officeDocument/2006/relationships" name="Stock Based Compensation Plan40" sheetId="40" state="visible" r:id="rId40"/>
    <sheet xmlns:r="http://schemas.openxmlformats.org/officeDocument/2006/relationships" name="Accumulated Other Comprehensi41" sheetId="41" state="visible" r:id="rId41"/>
    <sheet xmlns:r="http://schemas.openxmlformats.org/officeDocument/2006/relationships" name="Commitments, Contingencies an42" sheetId="42" state="visible" r:id="rId42"/>
    <sheet xmlns:r="http://schemas.openxmlformats.org/officeDocument/2006/relationships" name="Related Party Transactions (Tab" sheetId="43" state="visible" r:id="rId43"/>
    <sheet xmlns:r="http://schemas.openxmlformats.org/officeDocument/2006/relationships" name="Segments (Tables)" sheetId="44" state="visible" r:id="rId44"/>
    <sheet xmlns:r="http://schemas.openxmlformats.org/officeDocument/2006/relationships" name="Unaudited Quarterly Financial45" sheetId="45" state="visible" r:id="rId45"/>
    <sheet xmlns:r="http://schemas.openxmlformats.org/officeDocument/2006/relationships" name="Significant Accounting Polici46" sheetId="46" state="visible" r:id="rId46"/>
    <sheet xmlns:r="http://schemas.openxmlformats.org/officeDocument/2006/relationships" name="Reconciliation of Weighted Aver" sheetId="47" state="visible" r:id="rId47"/>
    <sheet xmlns:r="http://schemas.openxmlformats.org/officeDocument/2006/relationships" name="Summary of Pre-Tax Expense Asso" sheetId="48" state="visible" r:id="rId48"/>
    <sheet xmlns:r="http://schemas.openxmlformats.org/officeDocument/2006/relationships" name="Carrying Amounts and Estimated " sheetId="49" state="visible" r:id="rId49"/>
    <sheet xmlns:r="http://schemas.openxmlformats.org/officeDocument/2006/relationships" name="Carrying Amounts and Estimate50" sheetId="50" state="visible" r:id="rId50"/>
    <sheet xmlns:r="http://schemas.openxmlformats.org/officeDocument/2006/relationships" name="Derivative Instruments and Ri51" sheetId="51" state="visible" r:id="rId51"/>
    <sheet xmlns:r="http://schemas.openxmlformats.org/officeDocument/2006/relationships" name="Schedule of Notional Amounts (D" sheetId="52" state="visible" r:id="rId52"/>
    <sheet xmlns:r="http://schemas.openxmlformats.org/officeDocument/2006/relationships" name="Components of Inventories (Deta" sheetId="53" state="visible" r:id="rId53"/>
    <sheet xmlns:r="http://schemas.openxmlformats.org/officeDocument/2006/relationships" name="Inventories - Additional Inform" sheetId="54" state="visible" r:id="rId54"/>
    <sheet xmlns:r="http://schemas.openxmlformats.org/officeDocument/2006/relationships" name="Components of Property, Plant a" sheetId="55" state="visible" r:id="rId55"/>
    <sheet xmlns:r="http://schemas.openxmlformats.org/officeDocument/2006/relationships" name="Depreciation and Interest Charg" sheetId="56" state="visible" r:id="rId56"/>
    <sheet xmlns:r="http://schemas.openxmlformats.org/officeDocument/2006/relationships" name="Acquisitions - Additional Infor" sheetId="57" state="visible" r:id="rId57"/>
    <sheet xmlns:r="http://schemas.openxmlformats.org/officeDocument/2006/relationships" name="Fair Values of Net Assets Acqui" sheetId="58" state="visible" r:id="rId58"/>
    <sheet xmlns:r="http://schemas.openxmlformats.org/officeDocument/2006/relationships" name="Schedule of Unaudited Pro Forma" sheetId="59" state="visible" r:id="rId59"/>
    <sheet xmlns:r="http://schemas.openxmlformats.org/officeDocument/2006/relationships" name="Amortizable Intangible Assets (" sheetId="60" state="visible" r:id="rId60"/>
    <sheet xmlns:r="http://schemas.openxmlformats.org/officeDocument/2006/relationships" name="Indefinite Lived Intangible Ass" sheetId="61" state="visible" r:id="rId61"/>
    <sheet xmlns:r="http://schemas.openxmlformats.org/officeDocument/2006/relationships" name="Goodwill and Other Intangible62" sheetId="62" state="visible" r:id="rId62"/>
    <sheet xmlns:r="http://schemas.openxmlformats.org/officeDocument/2006/relationships" name="Carrying Amount of Goodwill (De" sheetId="63" state="visible" r:id="rId63"/>
    <sheet xmlns:r="http://schemas.openxmlformats.org/officeDocument/2006/relationships" name="Accounts Payable and Accrued 64" sheetId="64" state="visible" r:id="rId64"/>
    <sheet xmlns:r="http://schemas.openxmlformats.org/officeDocument/2006/relationships" name="Summary of Short-Term Borrowing" sheetId="65" state="visible" r:id="rId65"/>
    <sheet xmlns:r="http://schemas.openxmlformats.org/officeDocument/2006/relationships" name="Summary of Short-Term Borrowi66" sheetId="66" state="visible" r:id="rId66"/>
    <sheet xmlns:r="http://schemas.openxmlformats.org/officeDocument/2006/relationships" name="Short-Term Borrowings and Lon67" sheetId="67" state="visible" r:id="rId67"/>
    <sheet xmlns:r="http://schemas.openxmlformats.org/officeDocument/2006/relationships" name="Components of Income Before Tax" sheetId="68" state="visible" r:id="rId68"/>
    <sheet xmlns:r="http://schemas.openxmlformats.org/officeDocument/2006/relationships" name="Schedule of U.S. Federal, State" sheetId="69" state="visible" r:id="rId69"/>
    <sheet xmlns:r="http://schemas.openxmlformats.org/officeDocument/2006/relationships" name="Components of Deferred Tax Asse" sheetId="70" state="visible" r:id="rId70"/>
    <sheet xmlns:r="http://schemas.openxmlformats.org/officeDocument/2006/relationships" name="Effective Tax Rate Reconciliati" sheetId="71" state="visible" r:id="rId71"/>
    <sheet xmlns:r="http://schemas.openxmlformats.org/officeDocument/2006/relationships" name="Income Taxes - Additional Infor" sheetId="72" state="visible" r:id="rId72"/>
    <sheet xmlns:r="http://schemas.openxmlformats.org/officeDocument/2006/relationships" name="Reconciliation of Unrecognized " sheetId="73" state="visible" r:id="rId73"/>
    <sheet xmlns:r="http://schemas.openxmlformats.org/officeDocument/2006/relationships" name="Stock Based Compensation Plan74" sheetId="74" state="visible" r:id="rId74"/>
    <sheet xmlns:r="http://schemas.openxmlformats.org/officeDocument/2006/relationships" name="Summary of Option Activity (Det" sheetId="75" state="visible" r:id="rId75"/>
    <sheet xmlns:r="http://schemas.openxmlformats.org/officeDocument/2006/relationships" name="Summary of Information Relating" sheetId="76" state="visible" r:id="rId76"/>
    <sheet xmlns:r="http://schemas.openxmlformats.org/officeDocument/2006/relationships" name="Schedule of Share Based Compens" sheetId="77" state="visible" r:id="rId77"/>
    <sheet xmlns:r="http://schemas.openxmlformats.org/officeDocument/2006/relationships" name="Assumptions Used in Valuation o" sheetId="78" state="visible" r:id="rId78"/>
    <sheet xmlns:r="http://schemas.openxmlformats.org/officeDocument/2006/relationships" name="Share Repurchases - Additional " sheetId="79" state="visible" r:id="rId79"/>
    <sheet xmlns:r="http://schemas.openxmlformats.org/officeDocument/2006/relationships" name="Components of Changes in Accumu" sheetId="80" state="visible" r:id="rId80"/>
    <sheet xmlns:r="http://schemas.openxmlformats.org/officeDocument/2006/relationships" name="Components of Changes in Accu81" sheetId="81" state="visible" r:id="rId81"/>
    <sheet xmlns:r="http://schemas.openxmlformats.org/officeDocument/2006/relationships" name="Commitments, Contingencies an82" sheetId="82" state="visible" r:id="rId82"/>
    <sheet xmlns:r="http://schemas.openxmlformats.org/officeDocument/2006/relationships" name="Future Minimum Rental Commitmen" sheetId="83" state="visible" r:id="rId83"/>
    <sheet xmlns:r="http://schemas.openxmlformats.org/officeDocument/2006/relationships" name="Related Party Transactions - Ad" sheetId="84" state="visible" r:id="rId84"/>
    <sheet xmlns:r="http://schemas.openxmlformats.org/officeDocument/2006/relationships" name="Balance and Transactions Betwee" sheetId="85" state="visible" r:id="rId85"/>
    <sheet xmlns:r="http://schemas.openxmlformats.org/officeDocument/2006/relationships" name="Segments - Additional Informati" sheetId="86" state="visible" r:id="rId86"/>
    <sheet xmlns:r="http://schemas.openxmlformats.org/officeDocument/2006/relationships" name="Selected Financial Information " sheetId="87" state="visible" r:id="rId87"/>
    <sheet xmlns:r="http://schemas.openxmlformats.org/officeDocument/2006/relationships" name="Selected Financial Informatio88" sheetId="88" state="visible" r:id="rId88"/>
    <sheet xmlns:r="http://schemas.openxmlformats.org/officeDocument/2006/relationships" name="Product Line Revenues from Exte" sheetId="89" state="visible" r:id="rId89"/>
    <sheet xmlns:r="http://schemas.openxmlformats.org/officeDocument/2006/relationships" name="Brazilian Chemical Business - A" sheetId="90" state="visible" r:id="rId90"/>
    <sheet xmlns:r="http://schemas.openxmlformats.org/officeDocument/2006/relationships" name="Subsequent Event - Additional I" sheetId="91" state="visible" r:id="rId91"/>
    <sheet xmlns:r="http://schemas.openxmlformats.org/officeDocument/2006/relationships" name="Schedule of Quarterly Financial" sheetId="92" state="visible" r:id="rId92"/>
    <sheet xmlns:r="http://schemas.openxmlformats.org/officeDocument/2006/relationships" name="Valuation and Qualifying Accoun" sheetId="93" state="visible" r:id="rId93"/>
  </sheets>
  <definedNames/>
  <calcPr calcId="124519" fullCalcOnLoad="1"/>
</workbook>
</file>

<file path=xl/sharedStrings.xml><?xml version="1.0" encoding="utf-8"?>
<sst xmlns="http://schemas.openxmlformats.org/spreadsheetml/2006/main" uniqueCount="994">
  <si>
    <t>Document and Entity Information - USD ($) $ in B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HD</t>
  </si>
  <si>
    <t>Entity Registrant Name</t>
  </si>
  <si>
    <t>CHURCH &amp; DWIGHT CO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Income Statement [Abstract]</t>
  </si>
  <si>
    <t>Net Sales</t>
  </si>
  <si>
    <t>Cost of sales</t>
  </si>
  <si>
    <t>Gross Profit</t>
  </si>
  <si>
    <t>Marketing expenses</t>
  </si>
  <si>
    <t>Selling, general and administrative expenses</t>
  </si>
  <si>
    <t>Income from Operations</t>
  </si>
  <si>
    <t>Equity in earnings (losses) of affiliates</t>
  </si>
  <si>
    <t>Investment earnings</t>
  </si>
  <si>
    <t>Other income (expense), net</t>
  </si>
  <si>
    <t>Interest expense</t>
  </si>
  <si>
    <t>Income before Income Taxes</t>
  </si>
  <si>
    <t>Income taxes</t>
  </si>
  <si>
    <t>Net Income</t>
  </si>
  <si>
    <t>Weighted average shares outstanding - Basic</t>
  </si>
  <si>
    <t>Weighted average shares outstanding - Diluted</t>
  </si>
  <si>
    <t>Net income per share - Basic</t>
  </si>
  <si>
    <t>Net income per share - Diluted</t>
  </si>
  <si>
    <t>Cash dividends per share</t>
  </si>
  <si>
    <t>CONSOLIDATED STATEMENTS OF COMPREHENSIVE INCOME - USD ($) $ in Millions</t>
  </si>
  <si>
    <t>Statement Of Income And Comprehensive Income [Abstract]</t>
  </si>
  <si>
    <t>Other comprehensive income, net of tax:</t>
  </si>
  <si>
    <t>Foreign exchange translation adjustments</t>
  </si>
  <si>
    <t>Defined benefit plan adjustments gain (loss)</t>
  </si>
  <si>
    <t>Income (loss) from derivative agreements</t>
  </si>
  <si>
    <t>Other comprehensive (loss) income</t>
  </si>
  <si>
    <t>Comprehensive income</t>
  </si>
  <si>
    <t>CONSOLIDATED BALANCE SHEETS - USD ($) $ in Millions</t>
  </si>
  <si>
    <t>Current Assets</t>
  </si>
  <si>
    <t>Cash and cash equivalents</t>
  </si>
  <si>
    <t>Accounts receivable, less allowances of $2.9 and $2.1</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Total Liabilities</t>
  </si>
  <si>
    <t>Commitments and Contingencies</t>
  </si>
  <si>
    <t xml:space="preserve"> </t>
  </si>
  <si>
    <t>Stockholders' Equity</t>
  </si>
  <si>
    <t>Preferred Stock, $1.00 par value, Authorized 2,500,000 shares; none issued</t>
  </si>
  <si>
    <t>Common Stock, $1.00 par value, Authorized 600,000,000 shares; 292,855,100 shares issued as of December 31, 2017</t>
  </si>
  <si>
    <t>Additional paid-in capital</t>
  </si>
  <si>
    <t>Retained earnings</t>
  </si>
  <si>
    <t>Accumulated other comprehensive loss</t>
  </si>
  <si>
    <t>Common stock in treasury, at cost: 45,225,202 shares in 2017 and 38,892,165 shares in 2016</t>
  </si>
  <si>
    <t>Total Stockholders' Equity</t>
  </si>
  <si>
    <t>Total Liabilities and Stockholders’ Equity</t>
  </si>
  <si>
    <t>CONSOLIDATED BALANCE SHEETS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SOLIDATED STATEMENTS OF CASH FLOW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compensation expense</t>
  </si>
  <si>
    <t>Non-cash pension settlement charg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Long-term debt (repayments)</t>
  </si>
  <si>
    <t>Short-term debt borrowings (repayments)</t>
  </si>
  <si>
    <t>Proceeds from stock options exercised</t>
  </si>
  <si>
    <t>Payment of cash dividends</t>
  </si>
  <si>
    <t>Purchase of treasury stock</t>
  </si>
  <si>
    <t>Deferred financing and other</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SOLIDATED STATEMENTS OF STOCKHOLDERS' EQUITY - USD ($) shares in Millions, $ in Millions</t>
  </si>
  <si>
    <t>Total</t>
  </si>
  <si>
    <t>Common Stock</t>
  </si>
  <si>
    <t>Treasury Stock</t>
  </si>
  <si>
    <t>Additional Paid-In Capital</t>
  </si>
  <si>
    <t>Retained Earnings</t>
  </si>
  <si>
    <t>Accumulated Other Comprehensive Income (Loss)</t>
  </si>
  <si>
    <t>Beginning Balance at Dec. 31, 2014</t>
  </si>
  <si>
    <t>Beginning Balance (in shares) at Dec. 31, 2014</t>
  </si>
  <si>
    <t>Cash dividends</t>
  </si>
  <si>
    <t>Stock purchases</t>
  </si>
  <si>
    <t>Stock purchases (in shares)</t>
  </si>
  <si>
    <t>Transfer of stock for settlement of share repurchase agreement</t>
  </si>
  <si>
    <t>Transfer of stock for settlement of share repurchase agreement (in shares)</t>
  </si>
  <si>
    <t>Stock based compensation expense and stock option plan transactions, including related income tax benefits</t>
  </si>
  <si>
    <t>Stock based compensation expense and stock option plan transactions, including related income tax benefits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STOCKHOLDERS' EQUITY (Parenthetical) - USD ($) $ in Millions</t>
  </si>
  <si>
    <t>Statement Of Stockholders Equity [Abstract]</t>
  </si>
  <si>
    <t>Stock based compensation expense and stock option plan transactions, income tax benefits</t>
  </si>
  <si>
    <t>Significant Accounting Policies</t>
  </si>
  <si>
    <t>Accounting Policies [Abstract]</t>
  </si>
  <si>
    <t xml:space="preserve">CHURCH &amp; DWIGHT CO., INC. AND SUBSIDIARIES NOTES TO CONSOLIDATED FINANCIAL STATEMENTS (In millions, except share and per share data)
1.
Significant Accounting Policies Business The Company, founded in 1846, develops, manufactures and markets a broad range of household, personal care and specialty products focused on animal productivity, chemicals and cleaners. The Company sells it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the products to consumers. The Company also sells specialty products to industrial customers, livestock producers and through distributors. 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2015. Armand, ArmaKleen and Natronx are specialty chemical businesses. The Company’s equity in earnings (losses) of Armand and ArmaKleen for the years ended December 31, 2017 and 2016 and Armand, ArmaKleen and Natronx for the year ended December 31, 2015 are included in the Corporate segment, as described in Note 16. On May 8, 2017, the Company amended its Restated Certificate of Incorporation to increase its authorized shares of common stock to 600,000,000 from 300,000,000 as of December 31, 2016. In March 2016, the Financial Accounting Standards Board (“FASB”) issued new accounting guidance that makes modifications to how companies account for certain aspects of share-based payment awards to employees, including accounting for income taxes, forfeitures, and statutory withholding requirements, as well as the classification of excess tax benefits in the statement of cash flows. The Company prospectively adopted the standard in the first quarter of 2017. The adoption resulted in excess tax benefits of $15.1 or approximately $0.05 per share recorded in the provision for income taxes rather than in the Company’s Stockholders’ Equity section of the Balance Sheet and an increase to both net cash provided by operating activities and net cash provided by financing activities of $15.1 for the twelve months ended December 31, 2017. The Company excluded the excess tax benefits from the assumed proceeds available to repurchase shares in the computation of diluted earnings per share, which did not have a material impact on the Company’s diluted earnings per share for the three and twelve months ended December 31, 2017. The Company has also elected to continue to estimate forfeitures expected to occur to determine the amount of compensation cost to be recognized in each period. On August 4, 2016, the Company announced a two-for-one stock split of the Company’s common stock (“Common Stock”). The stock split was structured in the form of a 100% stock dividend, payable on September 1, 2016 to stockholders of record as of August 15, 2016. All applicable amounts in the consolidated financial statements and related disclosures have been retroactively adjusted to reflect the stock split.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evenue Recognition Revenue is recognized when finished goods are delivered to the Company’s customers or when finished goods are picked up by a customer or a customer’s carrier. 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an additional $45.3 in 2017, resulting in a total of $105.4 and $60.1 as of December 31, 2017 and 2016, respectively. 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net realizable value, which reflects any costs to sell or dispose). Approximately 17% and 20% of the inventory at December 31, 2017 and 2016,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2.8 at December 31, 2017, and $10.5 at December 31, 2016.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8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Research and Development The Company incurred research and development expenses in the amount of $70.8, $63.2 and $64.7 in 2017, 2016 and 2015,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7
2016
2015
Weighted average common shares outstanding - basic
250.6
257.6
262.2
Dilutive effect of stock options
5.5
4.5
5.0
Weighted average common shares outstanding - diluted
256.1
262.1
267.2
Antidilutive stock options outstanding
3.2
1.4
2.2
Employee and Director Stock Option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17
2016
2015
Cost of sales
$
1.8
$
1.9
$
1.6
Selling, general and administrative expenses
16.3
14.1
14.5
Total
$
18.1
$
16.0
$
16.1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New Accounting Pronouncements Issued In August 2017, the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the hedge accounting. The guidance is effective for annual and interim periods beginning after December 15, 2018, with early adoption permitted. The Company is currently evaluating the impact that adoption of the guidance will have on the Company’s consolidated financial position, results of operations and cash flows. In March 2017, the FASB issued new accounting guidance that requires employers to report the service cost component separate from the other components of net benefit pension and postretirement costs. Under the new guidance, the employer is required to report the service cost component in the same line item or items as other compensation costs arising from services rendered during the period. The other components of net benefit cost are required to be presented in the income statement separately from the service cost component and outside the subtotal of income from operations. Only the service cost component is eligible for capitalization. The guidance is effective for annual and interim periods beginning after December 15, 2017, and requires retrospective adoption, with early adoption permitted. The guidance is not expected to have a material impact on the Company’s consolidated financial position, results of operations or cash flows. In January 2017, the FASB issued new accounting guidance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in the first quarter of 2020, with early adoption permitted. The impact of the new standard will be dependent on the specific facts and circumstances of future individual impairments, if any. In March, April, and May of 2016, the FASB issued amend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guidance is effective for annual periods, including interim reporting periods within those periods, beginning after December 15, 2017, and allows companies to apply the requirements retrospectively, either to all prior periods presented or through a cumulative adjustment in the year of adoption. The new standard will be effective for the Company at the beginning of its first quarter of fiscal year 2018. The new pronouncement will require the Company to recognize certain costs earlier. As a result, the Company anticipates recording a cumulative adjustment to its December 31, 2017 retained earnings of approximately $2.0 (net of tax) in its 2018 first quarter form 10-Q. The guidance is not expected to have a material impact on the Company’s disclosures. In February 2016,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hich will consist primarily of a balance sheet gross up of the Company’s operating leases to show equal and offsetting lease assets and lease liabilities. There have been no other accounting pronouncements issued but not yet adopted by the Company which are expected to have a material impact on the Company’s consolidated financial position, results of operations or cash flows. </t>
  </si>
  <si>
    <t>Fair Value Measurements</t>
  </si>
  <si>
    <t>Fair Value Disclosures [Abstract]</t>
  </si>
  <si>
    <t xml:space="preserve">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17 and December 31, 2016:
December 31, 2017
December 31, 2016
Input
Carrying
Fair
Carrying
Fair
Level
Amount
Value
Amount
Value
Financial Assets:
Cash equivalents
Level 1
$
95.8
$
95.8
$
72.4
$
72.4
Financial Liabilities:
Short-term borrowings
Level 2
270.9
270.9
426.8
426.8
Floating Rate Senior notes due January 25, 2019
Level 2
300.0
299.9
0.0
0.0
2.45% Senior notes due December 15, 2019
Level 2
299.9
300.9
299.9
302.0
2.45% Senior notes due August 1, 2022
Level 2
299.7
296.1
0.0
0.0
2.875% Senior notes due October 1, 2022
Level 2
399.8
400.2
399.8
396.9
3.15% Senior notes due August 1, 2027
Level 2
424.6
417.8
0.0
0.0
3.95% Senior notes due August 1, 2047
Level 2
397.1
397.4
0.0
0.0
Contingent Consideration
Level 3
23.2
23.2
0.0
0.0
Fair value adjustment asset (liability) related to hedged fixed rate debt instrument
Level 2
(2.2
)
(2.2
)
0.2
0.2
The Company recognizes transfers between input levels as of the actual date of the event. There were no transfers between input levels during the twelve months ended December 31, 2017.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Hedged Fixed Rated Debt: The interest rate swap agreements convert the fixed interest rate to a variable rate based on LIBOR. These agreements are designated as hedges of the changes in fair value of the underlying debt obligation attributable to changes in interest rates and are accounted for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Other : The carrying amounts of accounts receivable, and accounts payable and accrued expenses, approximated estimated fair values as of December 31, 2017 and 2016. </t>
  </si>
  <si>
    <t>Derivative Instruments and Risk Management</t>
  </si>
  <si>
    <t>Derivative Instruments And Hedging Activities Disclosure [Abstract]</t>
  </si>
  <si>
    <t xml:space="preserve">3.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highly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17 and 2016,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se carriers currently charge the Company a basic rate per mile for diesel fuel price increases. During 2017 and 2016, the Company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esigned to offset any increase or decrease in fuel costs that the Company pays to it common carriers. The agreements covered approximately 64% of the Company’s 2017 diesel fuel requirements and are expected to cover approximately 48% of the Company’s estimated diesel fuel requirements for 2018. These diesel fuel hedge agreements qualify for hedge accounting. Therefore, changes in the fair value of such agreements are recorded under Accumulated Other Comprehensive Income (Loss) on the Consolidated Balance Sheet. Foreign Currency The Company is subject to exposure from fluctuations in foreign currency exchange rates, primarily U.S. Dollar/Euro, U.S. Dollar/ Pound, U.S. Dollar/Canadian Dollar, U.S. Dollar/Mexican Peso, U.S. Dollar/Australian Dollar, U.S. Dollar/Brazilian Real and U.S. Dollar/Chinese Yuan. The Company enters into forward exchange contracts to reduce the impact of foreign exchange rate fluctuations related to anticipated but not yet committed sales or purchases denominated in U.S. Dollar, Canadian Dollar, Pound and Euro. The Company entered into forward exchange contracts to hedge itself from the risk that, due to fluctuations in currency exchange rates, it would be adversely affected by net cash outflows. The face value of the unexpired contracts as of December 31, 2017 totaled $91.6 in U.S. Dollars, of which Interest Rate Swaps On December 9, 2014, the Company entered into interest rate swap agreements that effectively convert the interest rate on the $300.0 aggregate principal amount of 2.45% senior notes, due December 15, 2019, to a floating rate of three-month LIBOR plus a fixed spread of 0.756%. These interest rate swap agreements have been designated as hedges of the changes in fair value of the underlying debt obligation attributable to changes in interest rates and are accounted as fair value hedges. The fair value of these interest rate swap agreements is reflected in the Consolidated Balance Sheet within Other Assets or Deferred and Other Long-term Liabilities, with an offsetting amount recorded in long-term debt to adjust the carrying amount of the hedged debt obligation. Commodity Hedges The Company is subject to exposure due to changes in prices of commodities used in production. To limit the effects of fluctuations in the future market price paid and related volatility in cash flows, the Company enters into Over-the-Counter commodity forward swap contracts. These hedges are designated as cash flow hedges for accounting purposes and, therefore, changes in the fair value of the contracts are recorded in Other Comprehensive Income (Loss) and reclassified to earnings when the hedged transaction affected earnings. The fair value of these commodity hedge agreements is reflected in the Consolidated Balance Sheet within Other Current Assets and Accounts Payable and Accrued Expenses. Derivatives not Designated as Hedging Instruments Equity Derivatives The Company has entered into equity derivative contracts covering the Common Stock in order to minimize its liability under its Executive Deferred Compensation Plan resulting from changes in the quoted fair values of the Common Stock to participants who have investments under the Plan in a notional Common Stock fund. The contracts are settled in cash. Since the equity derivatives contracts do not qualify for hedge accounting, The notional amount of a derivative instrument is the nominal or face amount used to calculate payments made on that instrument. Notional amounts are presented in the following table:
Notional
Notional
Amount
Amount
December 31, 2017
December 31, 2016
Derivatives designated as hedging instruments
Foreign exchange contracts
$
91.6
$
94.1
Interest rate swap
$
300.0
$
300.0
Diesel fuel contracts
3.0 gallons
2.0 gallons
Commodities contracts
28.3 pounds
0.0 pounds
Derivatives not designated as hedging instruments
Foreign exchange contracts
0.0
$
1.8
Equity derivatives
$
22.2
$
34.4
The fair values and amount of gain (loss) recognized in income and other comprehensive income associated with the derivative instruments disclosed above do not have a material impact on the Company’s consolidated financial statements. </t>
  </si>
  <si>
    <t>Inventory Disclosure [Abstract]</t>
  </si>
  <si>
    <t xml:space="preserve">4.
Inventories Inventories consist of the following:
December 31,
December 31,
2017
2016
Raw materials and supplies
$
85.6
$
69.8
Work in process
30.8
28.8
Finished goods
214.3
159.6
Total
$
330.7
$
258.2
Inventories valued using the LIFO method totaled $54.8 and $51.8 at December 31, 2017 and 2016, respectively, and would have been approximately $4.0 and $4.2 higher, respectively, had they been valued using the FIFO method. The amount of LIFO liquidations in 2017 and 2016 were immaterial. </t>
  </si>
  <si>
    <t>Property, Plant and Equipment, Net ("PP&amp;E")</t>
  </si>
  <si>
    <t>Property Plant And Equipment [Abstract]</t>
  </si>
  <si>
    <t>5.
Property, Plant and Equipment, Net (“PP&amp;E”) PP&amp;E consist of the following:
December 31,
December 31,
2017
2016
Land
$
27.9
$
25.1
Buildings and improvements
300.3
284.7
Machinery and equipment
699.3
680.1
Software
95.8
90.4
Office equipment and other assets
66.7
60.8
Construction in progress
36.4
24.2
Gross PP&amp;E
1,226.4
1,165.3
Less accumulated depreciation and amortization
618.7
576.7
Net PP&amp;E
$
607.7
$
588.6
For the Year Ended December 31,
2017
2016
2015
Depreciation and amortization on PP&amp;E
$
60.9
$
59.7
$
58.3</t>
  </si>
  <si>
    <t>Business Combinations [Abstract]</t>
  </si>
  <si>
    <t xml:space="preserve">6.
Acquisitions On August 7, 2017, the Company acquired Pik Holdings, Inc. (“Waterpik”), a water-jet technology company that designs and sells both oral water flossers and replacement shower heads (the “Waterpik Acquisition”). The total purchase price was $1,024.6 (net of cash acquired), which is subject to a working capital adjustment. Waterpik’s annual sales were approximately $265.0 for the trailing twelve months through June 30, 2017. The Company financed the Waterpik Acquisition with proceeds from its underwritten public offering of $1,425.0 aggregate principal amount of Senior Notes (as defined in Note 9) completed on July 25, 2017. Subsequent to the Waterpik Acquisition, Waterpik is managed by the Consumer Domestic and Consumer International segments. The preliminary fair values of the net assets acquired are set forth as follows:
2017
Waterpik
Current assets
$
95.4
Property, plant and equipment
28.4
Trade name (indefinite lived)
644.7
Other intangible assets
146.1
Goodwill
424.3
Current liabilities
(31.8
)
Long-term liabilities
(282.5
)
Cash purchase price (net of cash acquired)
$
1,024.6
The life of the amortizable intangible assets recognized from the Waterpik Acquisition will be amortized over The following unaudited pro forma information is based on the Company’s historical data and assumptions for consolidated results of operations, and gives effect to the Waterpik Acquisition as if the acquisition occurred on January 1, 2016. These unaudited pro forma results include adjustments having a continuing impact on the Company’s consolidated statements of income. These adjustments primarily consist of adjustments to depreciation for the fair value and depreciable lives of property and equipment, amortization of intangible assets, stock compensation expense, interest expense and adjustments to tax expense based on condensed consolidated pro forma results. These results have been prepared using assumptions the Company’s management believes are reasonable, are not necessarily indicative of the actual results that would have occurred if the acquisition had occurred on January 1, 2016, and are not necessarily indicative of the results that may be achieved in the future, including but not limited to the realization of operating synergies that the Company may realize as a result of the acquisition.
Unaudited condensed consolidated pro forma results
Twelve Months Ended
Twelve Months Ended
December 31,
December 31,
2017
2016
Reported
Pro forma
Reported
Pro forma
Net Sales
$
3,776.2
$
3,936.2
$
3,493.1
$
3,739.3
Net Income
$
743.4
$
753.4
$
459.0
$
467.2
Net income per share - Basic
$
2.97
$
3.01
$
1.78
$
1.81
Net income per share - Diluted
$
2.90
$
2.94
$
1.75
$
1.78
On May 1, 2017, the Company acquired Agro BioSciences, Inc. (the “Agro Acquisition”), an innovator and leader in developing custom probiotic products for poultry, cattle and swine. The total purchase price was approximately $75.0, which is subject to a working capital adjustment, and an additional payment of up to $25.0 after 3 years based on sales performance. Agro BioSciences, Inc.’s annual sales were approximately $11.0 in 2016. The acquisition was funded with short-term borrowings and is managed by the Specialty Products Division (“SPD”) segment. The fair values of the net assets acquired are set forth as follows:
2017
Agro
Inventory and other assets
$
2.5
Trade names and other intangibles
37.0
Goodwill
53.4
Contingent consideration
(17.8
)
Cash purchase price (net of cash acquired)
$
75.1
The life of the amortizable intangible assets recognized from the Agro Acquisition ranges from On January 17, 2017, the Company acquired the Viviscal business (“VIVISCAL”) from Lifes2Good Holdings Limited for $160.3 (the “Viviscal Acquisition”). VIVISCAL is a leading hair care supplement brand both in the U.S. and the U.K. with global annual sales of $44.0 in 2016. The VIVISCAL brand is complementary to the Company’s global BATISTE dry shampoo and TOPPIK hair care business. The Viviscal Acquisition was funded with short-term borrowings and is managed by the Consumer Domestic and Consumer International segments. The fair values of the net assets acquired are set forth as follows:
2017
Viviscal
Inventory and other working capital
$
10.3
Trade names and other intangibles
119.6
Goodwill
36.9
Current liabilities
(6.5
)
Cash purchase price (net of cash acquired)
$
160.3
The life of the amortizable intangible assets recognized from the Viviscal Acquisition ranges from On December 22, 2016, the Company acquired the ANUSOL and RECTINOL (the “Anusol Acquisition”) business from Johnson &amp; Johnson, Inc. for $130. These are the leading hemorrhoid care brands in each market in which they operate, primarily in the U.K., Canada, Australia and South Africa with total annual sales of $24 in 2016. The acquisition was funded with additional short-term borrowings and will be managed in the Consumer International segment. The fair values of the net assets acquired are set forth as follows:
2016
Anusol
Inventory and other working capital
$
0.5
Trade names and other intangibles
91.7
Goodwill
37.8
Cash purchase price
$
130.0
The life of the amortizable intangible assets recognized from the Anusol Acquisition ranges from 15 - 20 years. The goodwill is a result of expected synergies from combined operations of the acquisition and the Company. Pro forma results are not presented because the impact is not material to the Company’s consolidated financial results. On January 4, 2016, the Company acquired Spencer Forrest, Inc., the maker of TOPPIK, (the “ The fair values of the net assets acquired are set forth as follows:
2016
Toppik
Inventory and other working capital
$
9.3
Property, plant and equipment and other long-term assets
0.2
Trade names and other intangibles
115.8
Goodwill
52.3
Current liabilities
(2.3
)
Cash purchase price (net of cash acquired)
$
175.3
The life of the amortizable intangible assets recognized from the Toppik Acquisition ranges from 10 - 20 years. The goodwill is a result of expected synergies from operations of the acquisition and the Company. On January 2, 2015, the Company acquired VI-COR, a manufacturer and seller of feed ingredients for cows, beef cattle, poultry and other livestock for cash consideration of $74.9, and made an additional $4.6 contingent payment based on 2015 operating results. The fair values of the net assets acquired are set forth as follows:
2015
VI-COR
Inventory and other working capital
$
1.1
Property, plant and equipment
6.4
Trade names and other intangibles
42.1
Goodwill
29.9
Purchase Price
$
79.5
Fair value of contingent payment due in one year
(4.6
)
Cash purchase price
$
74.9
The life of the amortizable intangible assets recognized from the VI-COR Acquisition ranges from 5 - 15 years. The goodwill is a result of expected synergies from combined operations of the acquired assets and the Company. Pro forma results are not presented because the impact is not material to the Company’s consolidated financial results. The goodwill and other intangible assets associated with the Waterpik Acquisition are not deductible for U.S. tax purposes. The goodwill and other intangible assets associated with the Agro, Viviscal, Anusol, Toppik, and VI-COR Acquisitions are deductible for U.S. tax purposes. </t>
  </si>
  <si>
    <t>Goodwill and Other Intangibles, Net</t>
  </si>
  <si>
    <t>Goodwill And Intangible Assets Disclosure [Abstract]</t>
  </si>
  <si>
    <t>7.
Goodwill and Other Intangibles, Net The following table provides information related to the carrying value of all intangible assets, other than goodwill:
December 31, 2017
December 31, 2016
Gross
Amortization
Gross
Carrying
Accumulated
Period
Carrying
Accumulated
Amount
Amortization
Net
(Years)
Amount
Amortization
Net
Amortizable intangible assets:
Trade names
$
576.7
$
(145.2
)
$
431.5
3-20
$
442.6
$
(115.0
)
$
327.6
Customer Relationships
480.5
(190.2
)
290.3
15-20
384.4
(164.2
)
220.2
Patents/Formulas
165.4
(51.7
)
113.7
4-20
68.7
(45.4
)
23.3
Non Compete Agreement
0.4
(0.2
)
0.2
5-10
1.8
(1.6
)
0.2
Total
$
1,223.0
$
(387.3
)
$
835.7
$
897.5
$
(326.2
)
$
571.3
Indefinite lived intangible assets - Carrying value
December 31,
December 31,
2017
2016
Trade names
$
1,484.8
$
860.5
The increase in indefinite lived intangible assets is due to the Waterpik Acquisition. The Company determined that the carrying value of all trade names as of December 31, 2017 and 2016, was recoverable based upon the forecasted cash flows and profitability of the brands. There is a personal care trade name that, based on recent performance, has experienced sales and profit declines that have eroded a significant portion of the excess between fair and carrying value which could potentially result in an impairment of the asset. In 2017, this excess has been reduced to approximately $34.0 or 12% in large part to an increased competitive market environment therefore resulting in reduced cash flow projections. The Company continues to monitor performance and should there be any significant change in forecasted assumptions or estimates, including sales, profitability and discount rate, the Company may be required to recognize an impairment charge. Intangible amortization expense amounted to approximately $61.0 for 2017, $46.0 for 2016 and $39.9 for 2015, respectively. The Company estimates that intangible amortization expense will be approximately $69.0 in 2018 and approximately $58.0 to $68.0 annually over the next five years. During the fourth quarter of 2017, the Company determined that a Consumer Domestic tradename should be re-characterized from indefinite lived to finite lived assets. This conclusion was based upon lower forecasted sales and profitability and competitive pressures. This change was made after the annual impairment test was performed in which an impairment was not indicated. The carrying value of this tradename as of December 31, 2017 was approximately $22.0 million and is being amortized over 20 years based upon the estimated cash flows. The changes in the carrying amount of goodwill for the years ended December 31, 2017 and 2016 are as follows:
Consumer
Consumer
Specialty
Domestic
International
Products
Total
Balance at December 31, 2015
$
1,242.2
$
62.6
$
50.1
$
1,354.9
Toppik acquired goodwill
38.7
13.6
0.0
$
52.3
Anusol acquired goodwill
0.0
37.8
0.0
$
37.8
Other
(0.8
)
(0.1
)
0.0
(0.9
)
Balance at December 31, 2016
$
1,280.1
$
113.9
$
50.1
$
1,444.1
VIVISCAL acquired goodwill
29.5
7.4
0.0
36.9
Agro acquired goodwill
0.0
0.0
53.4
53.4
Waterpik acquired goodwill
322.5
101.8
0.0
424.3
Other
0.0
0.2
0.0
0.2
Balance at December 31, 2017
$
1,632.1
$
223.3
$
103.5
$
1,958.9
The result of the Company’s annual goodwill impairment test, performed in the beginning of the second quarter of 2017,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t>
  </si>
  <si>
    <t>Accounts Payable and Accrued Expenses</t>
  </si>
  <si>
    <t>Payables And Accruals [Abstract]</t>
  </si>
  <si>
    <t>8.
Accounts Payable and Accrued Expenses Accounts payable and accrued expenses consist of the following:
December 31,
December 31,
2017
2016
Trade accounts payable
$
398.9
$
331.6
Accrued marketing and promotion costs
108.4
82.0
Accrued wages and related benefit costs
61.8
73.2
Other accrued current liabilities
90.0
82.1
Total
$
659.1
$
568.9</t>
  </si>
  <si>
    <t>Short-Term Borrowings and Long-Term Debt</t>
  </si>
  <si>
    <t>Debt Disclosure [Abstract]</t>
  </si>
  <si>
    <t xml:space="preserve">9. Short Short-term borrowings and long-term debt consist of the following:
December 31,
December 31,
2017
2016
Short-term borrowings
Commercial paper issuances
$
268.7
$
420.0
Various debt due to international banks
2.2
6.8
Total short-term borrowings
$
270.9
$
426.8
Long-term debt
Floating Rate Senior notes due January 25, 2019
$
300.0
$
0.0
2.45% Senior notes due December 15, 2019
300.0
300.0
Less: Discount
(0.1
)
(0.1
)
2.45% Senior notes due August 1, 2022
300.0
0.0
Less: Discount
(0.3
)
0.0
2.875% Senior notes due October 1, 2022
400.0
400.0
Less: Discount
(0.2
)
(0.2
)
3.15% Senior notes due August 1, 2027
425.0
0.0
Less: Discount
(0.4
)
0.0
3.95% Senior notes due August 1, 2047
400.0
0.0
Less: Discount
(2.9
)
0.0
Debt issuance costs, net
(15.5
)
(6.5
)
Fair value adjustment related to hedged fixed rate debt instrument
(2.2
)
0.2
Net long-term debt
$
2,103.4
$
693.4
Revolving Credit Facility On December 4, 2015, the Company replaced its former $600.0 unsecured revolving credit facility with a $1,000.0 unsecured revolving credit facility (as amended, the “Credit Agreement”). Under the Credit Agreement, the Company has the ability to increase its borrowing up to an additional $600.0, subject to lender commitments and certain conditions as described in the Credit Agreement. Borrowings under the Credit Agreement are available for general corporate purposes, and are used to support the Company’s $1,000.0 commercial paper program (the “Program”), which was increased from $500.0 on February 23, 2017. Unless extended, the Credit Agreement will terminate and all amounts outstanding thereunder will be due and payable on December 4, 2020. Interest on the Company’s borrowings under the Credit Agreement will accrue at a per annum rate equal to the sum of (x) either (at the Company’s option) (i) the adjusted LIBOR rate (generally, the LIBOR rate for an interest period selected by the Company and adjusted for statutory reserves) or (ii) the Base Rate (generally the highest of (a) the Federal Funds Rate plus 0.50%, (b) Bank of America’s “prime rate” and (c) the LIBOR rate for an interest period of one month plus 1.00%) plus (y) the applicable margin. The applicable margin is determined based upon the corporate credit rating of the Company and ranges from 0.875% to 1.75% per annum, in the case of any borrowing bearing interest by reference to the adjusted LIBOR rate, and 0% to 0.75%, in the case of any borrowing bearing interest by reference to the Base Rate. The Credit Agreement contains customary affirmative and negative covenants, including without limitation, restrictions on the indebtedness, liens, investments, asset dispositions, fundamental changes, changes in the nature of the business conducted, affiliate transactions, burdensome agreements and use of proceeds. Under the Credit Agreement, the Company is required to maintain its leverage ratio, defined as the ratio of Consolidated Funded Indebtedness (as defined in the Credit Agreement) to Consolidated EBITDA, at a level no greater than 3.50 to 1.00. However, if the Company consummates a material acquisition, the maximum leverage ratio increases to a level of 3.75 to 1.00 during the twelve-month period commencing on the date of such acquisition. The Company was in compliance with the financial covenant in the Credit Agreement as of December 31, 2017. The Credit Agreement also contains customary events of default, including without limitation, failure to make certain payments when due, materially incorrect representations and warranties, breach of covenants, events of bankruptcy, default on other indebtedness, changes in control with respect to the Company, material adverse judgments, certain events relating to pension plans and the failure of any of the loan documents relating to the Credit Agreement to remain in full force and effect. Certain parties to the Credit Agreement, and affiliates of those parties, provide banking, investment banking and other financial services to the Company from time to time. $1.425M Senior Notes The Company financed the Waterpik Acquisition with a portion of the proceeds from an underwritten public offering of $1,425.0 aggregate principal amount of Senior Notes completed on July 25, 2017, consisting of $300.0 aggregate principal amount of Floating Rate Senior Notes due 2019, $300.0 aggregate principal amount of 2.45% Senior Notes due 2022, $425.0 aggregate principal amount of 3.15% Senior Notes due 2027 and $400.0 aggregate principal amount of 3.95% Senior Notes due 2047 (collectively, the “Senior Notes”). The Floating Rate Senior Notes will bear interest at a rate, reset quarterly, equal to three-month U.S. dollar London Interbank Offered Rate (“LIBOR”) plus 0.15%. The remaining proceeds of the offering of the Senior Notes were used to pay down in its entirety and terminate the Company’s $200.0 term loan borrowed in the second quarter of 2017 and to repay a portion of the Company’s outstanding commercial paper borrowings. 2.45% Senior Notes On December 9, 2014, the Company issued $300.0 aggregate principal amount of 2.45% Senior Notes due 2019 (the “2019 Notes”). The 2019 Notes were issued under the first supplemental indenture (the “First Supplemental Indenture”), dated December 9, 2014, to the indenture dated December 9, 2014 (the “Base Indenture”), between the Company and Wells Fargo Bank, N.A., as trustee. Interest on the 2019 Notes is payable semi-annually, on each June 15 and December 1. The 2019 Notes will mature on December 15, 2019, unless earlier retired or redeemed. 2.875% Senior Notes On September 26, 2012, the Company issued $400.0 aggregate principal amount of 2.875% Senior Notes due 2022 (the “2022 Notes”). The 2022 Notes were issued under the second supplemental indenture dated September 26, 2012 (the “BNY Mellon Second Supplemental Indenture”) to the indenture dated December 15, 2010 (the “BNY Mellon Base Indenture”) between the Company and The Bank of New York Mellon Trust Company, N.A. (“BNY Mellon”), as trustee. Interest on the 2022 Notes is payable semi-annually, on each April 1 and October 1. The 2022 Notes will mature on October 1, 2022, unless earlier retired or redeemed. Commercial Paper The Company has an agreement with three banks to establish a commercial paper program (the “Program”). Under the Program, the Company may issue notes from time to time up to an aggregate principal amount outstanding at any given time of $1,000.0. The Program was amended on February 23, 2017 to increase the amount from $500.0 to $1,000.0. The maturities of the notes will vary but may not exceed 397 day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rating agencies designated in the agreement at the time of issuance. Subject to market conditions, the Company intends to utilize the Program as its primary short-term borrowing facility and does not intend to sell unsecured commercial paper notes in excess of the available amount under the revolving credit agreement. If, for any reason, the Company is unable to access the commercial paper market, the revolving credit facility would be utilized to meet the Company’s short-term liquidity needs. The Company had $268.7 of commercial paper outstanding as of December 31, 2017 with a weighted-average interest rate of approximately 1.6% and $420.0 as of December 31, 2016 with a weighted-average interest rate of approximately 1.0%. Interest Rate Swaps Concurrent with the 2019 Notes offering, the Company entered into interest rate swaps to hedge changes in the fair value of the 2019 Notes. Under the terms of the swaps, the counterparties will pay the Company a fixed rate of 2.45% and the Company will pay interest at a floating rate of three-month LIBOR plus a fixed spread of 0.756%. The fair value of these interest rate swap agreements is reflected in the Consolidated Balance Sheet within Other Assets or Deferred and Other Long-term Liabilities, with an offsetting amount recorded in long-term debt to adjust the carrying amount of the hedged debt obligation. </t>
  </si>
  <si>
    <t>Income Taxes</t>
  </si>
  <si>
    <t>Income Tax Disclosure [Abstract]</t>
  </si>
  <si>
    <t xml:space="preserve">10.
Income Taxes The components of income before taxes are as follows:
2017
2016
2015
Domestic
$
683.2
$
665.0
$
595.6
Foreign
9.5
40.9
39.8
Total
$
692.7
$
705.9
$
635.4
The following table summarizes the provision for U.S. federal, state and foreign income taxes:
2017
2016
2015
Current:
U.S. federal
$
146.7
$
183.4
$
161.4
State
29.0
27.2
25.5
Foreign
11.2
11.4
14.1
186.9
222.0
201.0
Deferred:
U.S. federal
(235.0
)
19.2
22.8
State
3.8
4.1
3.3
Foreign
(6.4
)
1.6
(2.1
)
(237.6
)
24.9
24.0
Total provision
$
(50.7
)
$
246.9
$
225.0
Deferred tax assets (liabilities) consist of the following at December 31:
2017
2016
Deferred tax assets:
Accounts receivable
$
3.7
$
4.8
Deferred compensation
45.5
69.7
Pension, postretirement and postemployment benefits
7.5
7.7
Investment in Natronx
0.0
7.7
Other
23.4
30.8
Tax credit carryforwards/other tax attributes
3.9
12.8
International operating loss carryforwards
11.6
8.0
Total gross deferred tax assets
95.6
141.5
Valuation allowances
(23.5
)
(20.2
)
Total deferred tax assets
72.1
121.3
Deferred tax liabilities:
Goodwill
(153.6
)
(212.3
)
Trade names and other intangibles
(411.8
)
(322.9
)
Property, plant and equipment
(65.8
)
(97.1
)
Total deferred tax liabilities
(631.2
)
(632.3
)
Net deferred tax liability
$
(559.1
)
$
(511.0
)
Long term net deferred tax asset
2.1
1.2
Long term net deferred tax liability
(561.2
)
(512.2
)
Net deferred tax liability
$
(559.1
)
$
(511.0
) The difference between tax expense and the tax that would result from the application of the federal statutory rate is as follows:
2017
2016
2015
Statutory rate
35
%
35
%
35
%
Tax that would result from use of the federal statutory rate
$
242.4
$
247.1
$
222.4
State and local income tax, net of federal effect
21.4
20.3
18.7
Varying tax rates of foreign affiliates
(0.1
)
(4.1
)
(2.6
)
Benefit from domestic manufacturing deduction
(15.2
)
(14.2
)
(14.4
)
Valuation Allowances
(6.2
)
2.9
8.5
Stock Options Exercised
(15.1
)
0.0
0.0
US Tax Reform
(272.9
)
0.0
0.0
Other
(5.0
)
(5.1
)
(7.6
)
Recorded tax expense
$
(50.7
)
$
246.9
$
225.0
Effective tax rate
-7.3
%
35.0
%
35.4
% On December 22, 2017, the U.S. government enacted the Tax Act, which significantly revises the U.S. corporate income tax regime by, among other things, lowering U. S. corporate income tax rates to 21%. However, the Tax Act eliminates the domestic manufacturing deduction and moves towards a territorial system, which also eliminates the ability to credit certain foreign taxes that existed prior to enactment of the Tax Act. There are also certain transitional impacts of the Tax Act. As part of the transition to the new territorial tax system, the Tax Act imposes a one-time repatriation tax on a deemed repatriation of historical earnings of foreign subsidiaries. The Company intends to repatriate some of its non-U.S. earnings and elect to pay the associated repatriation tax. In addition, the reduction of the U.S. corporate tax rate caused the Company to adjust its U.S. deferred tax assets and liabilities to the lower federal base rate of 21%. These transitional impacts resulted in a provisional net credit of approximately $273 for the quarter and year ended December 31, 2017. The credit is primarily due to the adjustment to the U.S. deferred tax asset and liabilities. The changes included in the Tax Act are broad and complex. The final transitio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al impacts. The Commission has issued guidance that allows for a measurement period of up to one year after the enactment date of the Tax Act to finalize the recording of the related tax impacts. The Company currently anticipates finalizing and recording any resulting adjustments by the end of the measurement period. At December 31, 2017, certain foreign subsidiaries of the Company had net operating loss carryforwards of approximately $36.5. Approximately $0.5 of such net operating loss carryforwards expire on various dates through December 31, 2022. The remaining net operating loss carryforwards are not subject to expiration. The Company believes that it is more likely than not that the benefit from most of these net operating loss carryforwards will not be realized. In recognition of this risk, the Company has provided a valuation allowance of $11.2 and $8.0 at December 31, 2017 and 2016,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2.4 and $4.5 at December 31, 2017 and 2016, respectively, on these deferred tax assets. Due to a change in the ability to credit certain foreign taxes that existed prior to enactment of the Tax Act, the Company has determined that it is more likely than not that the benefit from certain foreign tax credit carryforwards will not be realized. In recognition of this risk, the Company has provided a valuation allowance of $9.9 at December 31, 2017 on the deferred tax asset relating to these foreign tax credit carryforwards. The expense relating to the provision of this valuation allowance is included in the provisional net credit of approximately $273 that the Company recorded in connection with the enactment of the Tax Act. In 2015, the Company reported an impairment charge relating to its investment in Natronx. At the time, the Company believed that it was more likely than not that a tax benefit relating to the impairment would not be realized. In recognition of this risk, the Company established a valuation allowance of $7.7 in 2015, and maintained a valuation allowance of $7.7 at December 31, 2016. Based on new facts, the Company determined that it was more likely than not that the tax benefit relating to the impairment would be realized and reversed the valuation allowance in 2017. In 2015, the Company liquidated its subsidiary in the Netherlands and decided that the earnings of its subsidiary in France would no longer be permanently reinvested outside of the U.S. As a result, the Company repatriated cash of $93.0. The funds repatriated were used to reduce outstanding commercial paper. As a result of liquidating its subsidiary in the Netherlands, the Company recorded a tax benefit of $2.7 in the 2015 Consolidated Statement of Income and a deferred tax benefit of $11.6 through Accumulated Other Comprehensive Income . The Tax Act imposes a one-time repatriation tax of $10.0 on deemed repatriation of historical earnings of foreign subsidiaries. As a result of the Tax Act, the Company will no longer have undistributed earnings of foreign subsidiaries that are considered to be permanently reinvested outside of the U.S. In prior years, the Company has recorded liabilities in connection with uncertain tax positions, which, although supportable by the Company, may be challenged by tax authorities. Under applicable accounting guidance, these tax positions do not meet the minimum threshold required for the related tax benefit to be recognized in the income statement. The Company has no uncertain tax positions or unrecognized tax benefits at December 31, 2017. A reconciliation of the beginning and ending amount of unrecognized tax benefits is as follows:
2017
2016
2015
Unrecognized tax benefits at January 1
$
0.0
$
0.0
$
4.0
Gross decreases - tax positions in prior period
0.0
0.0
(3.7
)
Lapse of statute of limitations
0.0
0.0
(0.3
)
Unrecognized tax benefits at December 31
$
0.0
$
0.0
$
0.0
The Company is subject to U.S. federal income tax as well as income tax in multiple state and international jurisdictions. The IRS has completed its audit of tax years through 2014. The Company is currently under audit by several state and international taxing authorities for the years 2013 through 2016. </t>
  </si>
  <si>
    <t>Stock Based Compensation Plans and Other Benefit Plans</t>
  </si>
  <si>
    <t>Disclosure Of Compensation Related Costs Sharebased Payments [Abstract]</t>
  </si>
  <si>
    <t xml:space="preserve">11. Stock Based Compensation Plans and Other Benefit Plans The Company has options outstanding under four equity compensation plans. Under the Amended and Restated Omnibus Equity Plan, the Company may grant options and other stock-based awards to employees and directors. Under the 1983 Stock Option Plan and the Stock Award Plan, the Company granted options to key management employees. Under the Stock Option Plan for Directors, the Company granted options to non‑employee directors. Following adoption of the original Omnibus Equity Plan by stockholders in 2008, no further grants were permitted under the other equity compensation plans. Options outstanding under the plans are issued at market value on the date of grant (with the exception of options granted to former Waterpik employees as part of the Waterpik acquisition), vest on the third anniversary of the date of grant and must be exercised within 10 years of the date of grant. If, upon termination of a participant’s employment (other than a termination for cause), a participant is at least 55 years old, has at least five years of service, and the sum of the participant’s age and years of service is at least 65, the participant may exercise any stock options granted in 2007 or later within a period of three years from the date of termination or, if earlier, the date such stock options otherwise would have expired, subject to specified conditions. Stock option transactions for the three years ended December 31, 2017 were as follows:
Weighted
Weighted
Average
Average
Remaining
Aggregate
Exercise
Contractual
Intrinsic
Options
Price
Term
Value
Outstanding as of December 31, 2014
17.0
$
22.75
Granted
2.2
41.91
Exercised
(1.8
)
15.56
Cancelled
(0.2
)
30.95
Outstanding as of December 31, 2015
17.2
$
25.89
Granted
2.1
46.75
Exercised
(3.0
)
16.96
Cancelled
(0.3
)
39.60
Outstanding as of December 31, 2016
16.0
$
30.06
Granted
2.1
48.39
Exercised
(1.8
)
23.06
Cancelled
(0.2
)
43.64
Outstanding as of December 31, 2017
16.1
$
33.11
5.4
$
281.6
Exercisable as of December 31, 2017
10.0
$
25.35
3.9
$
247.5
The following table summarizes information relating to options outstanding and exercisable as of December 31, 2017:
Options Outstanding
Options Exercisable
Weighted
Weighted
Weighted
Outstanding
Average
Average
Exercisable
Average
Range of
as of
Remaining
Exercise
as of
Exercise
Exercise Prices
12/31/2017
Contractual
Price
12/31/2017
Price
$0.01 - $15.00
1.9
1.6
$
12.73
1.7
$
13.69
$15.01 - $20.00
1.0
2.4
$
16.68
1.0
$
16.68
$20.01 - $25.00
1.2
3.4
$
20.32
1.2
$
20.32
$25.01 - $30.00
1.9
4.2
$
26.92
1.9
$
26.92
$30.01 - $35.00
4.2
5.5
$
32.69
4.2
$
32.69
$35.01 - $40.00
0.0
6.7
$
35.59
0.0
$
35.59
$40.01 - $45.00
2.8
7.1
$
41.88
0.0
$
0.0
$45.01 - $50.00
1.3
8.0
$
49.20
0.0
$
0.0
$50.01 - $55.00
1.8
9.2
$
53.64
0.0
$
0.0
16.1
5.4
$
33.11
10.0
$
25.35
The table above represents the Company’s estimate of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17
2016
2015
Intrinsic Value of Stock Options Exercised
$
48.0
$
91.5
$
49.0
Stock Compensation Expense Related to Stock Option Awards
$
15.7
$
14.4
$
14.8
Issued Stock Options
2.1
2.1
2.2
Weighted Average Fair Value of Stock Options issued (per share)
$
12.90
$
7.57
$
6.85
Fair Value of Stock Options Issued
$
27.8
$
16.1
$
15.3
The following table provides a summary of the assumptions used in the valuation of issued stock options:
2017
2016
2015
Risk-free interest rate
2.0
%
1.7
%
2.0
%
Expected life in years
6.9
6.8
6.3
Expected volatility
16.7
%
17.0
%
17.2
%
Dividend yield
1.4
%
1.5
%
1.6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Treasury instrument. As of December 31, 2017, there was a fair value of $19.1 related to unamortized stock option compensation expense, which is expected to be recognized over the next three years. The Company’s Consolidated Statements of Cash Flow reflect an add back to Net Cash Provided by Operating Activities of $18.1, $16.0 and $16.1 in 2017, 2016 and 2015, respectively, for non-cash compensation expense, primarily stock option expense. Cash flow from Financing Activities includes $0.0, $30.0 and $15.8 in 2017, 2016 and 2015, respectively, of excess tax benefits on stock options exercised. The total tax benefit for 2017, 2016 and 2015 was $15.1, $30.0 and $15.8, respectively. Other Benefit Plans International Pension Plan Termination In 2016, the Company authorized the termination of international defined benefit pension plans under which approximately 336 participants, including 53 active employees, had accrued benefits. The Company completed the termination of this plan in the second quarter of 2017. In addition to plan assets, the Company made a one-time payment of $7.5 to purchase annuities for participants. The Company recorded a one-time SG&amp;A expense of $39.2 ($31.5 after tax) in the Consumer International segment in the second quarter of 2017. This expense primarily included the effect of the additional cash payment required at settlement and pension settlement accounting rules which require accelerated recognition of actuarial losses that were to be amortized over the expected benefit lives of participants. As of June 30, 2017, the Company had no further obligations with respect to material defined benefit pension plans. Deferred Compensation Plans The Company maintains a deferred compensation plan under which certain members of management are eligible to defer a maximum of 85% of their regular compensation (i.e. salary) and incentive bonus. The amounts deferred under this plan are credited with earnings or losses based upon changes in values of notional investments elected by the plan participant. The investment options available include notional investments in various stock, bond and money market funds as well as Common Stock. Each plan participant is fully vested in the amounts the participant defers. The plan also functions as an “excess” plan whereby profit sharing contributions that cannot otherwise be contributed to the qualified savings and profit sharing plan due to limitations under Department of Treasury regulations are credited to this plan.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17 and 2016, the amount of the Company’s liability under the deferred compensation plan is included in Current and Deferred and Other Long-term Liabilities and was $90.6 and $98.3, respectively and the funded balances recorded in Other Assets amounted to $81.4 and $73.9, respectively. The amounts charged to earnings, including the effect of the hedges, totaled $1.9, $2.3, and $2.1 in 2017, 2016 and 2015, respectively. Non-employee members of the Company’s Board are eligible to defer up to 100% of their directors’ compensation into a similar plan; however, the only option for investment is Common Stock. Members of the Board are fully vested in their account balance. As of December 31, 2017, there were approximately 295 thousand shares of Common Stock from shares held as Treasury Stock in a rabbi trust to protect the interest of the directors’ deferred compensation plan participants in the event of a change of control. </t>
  </si>
  <si>
    <t>Share Repurchases</t>
  </si>
  <si>
    <t>Payments For Repurchase Of Equity [Abstract]</t>
  </si>
  <si>
    <t xml:space="preserve">12.
Share Repurchases On November 1, 2017, the Board authorized a new share repurchase program, under which the Company may repurchase up to $500.0 in shares of Common Stock (the “2017 Share Repurchase Program”). The 2017 Share Repurchase Program does not have an expiration and will replace the 2016 Share Repurchase Program. In 2017, the Company purchased approximately 8.2 million shares of Common Stock for $400.0, of which $125.0 was purchased under the evergreen share repurchase program, $100.0 was purchased under the 2017 Share Repurchase Program, and $175.0 was purchased under the 2016 Share Repurchase Program. As a result of the Company’s purchases, there remained $400.0 under the 2017 Share Repurchase Program as of December 31, 2017. </t>
  </si>
  <si>
    <t>Equity [Abstract]</t>
  </si>
  <si>
    <t xml:space="preserve">13.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14
$
(16.40
)
$
(17.7
)
$
(0.6
)
$
(34.7
)
Other comprehensive income before reclassifications
(35.8
)
3.0
9.6
(23.2
)
Amounts reclassified to consolidated statement of income (a)
0.0
5.2
(3.0
)
2.2
Tax benefit (expense)
13.7
(2.0
)
(1.9
)
9.8
Other comprehensive income (loss)
(22.1
)
6.2
4.7
(11.2
)
Balance December 31, 2015
$
(38.5
)
$
(11.5
)
$
4.1
$
(45.9
)
Other comprehensive income before reclassifications
(12.1
)
(2.2
)
(5.9
)
(20.2
)
Amounts reclassified to consolidated statement of income (a)
0.0
0.0
(0.1
)
(0.1
)
Tax benefit (expense)
0.6
0.5
1.3
2.4
Other comprehensive income (loss)
(11.5
)
(1.7
)
(4.7
)
(17.9
)
Balance December 31, 2016
$
(50.0
)
$
(13.2
)
$
(0.6
)
$
(63.8
)
Other comprehensive income before reclassifications
20.0
3.3
(7.9
)
15.4
Amounts reclassified to consolidated statement of income (a)(b)
0.0
11.9
2.6
14.5
Tax benefit (expense)
(1.6
)
(2.6
)
1.7
(2.5
)
Other comprehensive income (loss)
18.4
12.6
(3.6
)
27.4
Balance December 31, 2017
$
(31.6
)
$
(0.6
)
$
(4.2
)
$
(36.4
)
(a)
Amounts reclassified to cost of sales or selling, general and administrative expenses.
(b)
In connection with the termination of international defined benefit pension plans, $11.9 was reclassified to SG&amp;A. All other amounts were reclassified to Cost of Sales. </t>
  </si>
  <si>
    <t>Commitments, Contingencies and Guarantees</t>
  </si>
  <si>
    <t>Commitments And Contingencies Disclosure [Abstract]</t>
  </si>
  <si>
    <t xml:space="preserve">14.
Commitments, Contingencies and Guarantees Commitments a. Operating lease rent expense, included in income from operations, amounted to $24.5, $18.8 and $18.5 in 2017, 2016 and 2015, respectively. Beginning January 1, 2013, financing lease expense was recorded primarily for the Company’s Corporate Headquarters building. In 2017, interest expense associated with this lease amounted to $3.9 and depreciation expense amounted to $2.5. The Company is obligated to pay minimum annual rentals under different operating and financing lease agreements as follows:
Operating
Financing
Leases
Leases
Total
2018
$
19.5
$
6.0
$
25.5
2019
16.1
6.1
22.2
2020
12.9
6.1
19.0
2021
8.4
6.1
14.5
2022
7.3
6.1
13.4
2023 and thereafter
8.1
61.6
69.7
Total future minimum lease commitments
$
72.3
$
92.0
$
164.3
b.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c. As of December 31, 2017, the Company had commitments of approximately $230.1. These commitments include the purchase of raw materials, packaging supplies and services from its vendors at market prices to enable the Company to respond quickly to changes in customer orders or requirements, as well as costs associated with licensing and promotion agreements. d. As of December 31, 2017, the Company had various guarantees and letters of credit totaling $5.8. e. In connection with the Agro Acquisition, the Company is obligated to pay an additional amount of up to $25.0 based on sales performance in 2019. The initial fair value of this contingent liability was $17.8, which was established in the preliminary The liability will be assessed for re-measurement at each balance sheet date leading up to the end of the 3-year period. Legal proceedings f.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of an amount in excess of $20.0, as well as declaratory relief, statutory prejudgment interest and attorneys’ fees and costs. The Company is vigorously defending itself in this matter. On , the Company filed an answer to the complaint denying all of the Plaintiff’s material allegations . In connection with this matter, the Company has reserved an amount that is immaterial. However, it is reasonably possible that the Company may ultimately be required to pay all or substantially all of the damages and other amounts sought by Plaintiff. It is not currently possible to more precisely estimate the amount or range of any amounts that the Company may be required to pay in excess of the reserved amount because expert discovery with respect to damages is not sufficiently advanced and the outcome thereof is uncertain. g.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h. In addition to the matters described above, from time to time in the ordinary course of its business the Company is the subject of, or party to, various pending or threatened legal, regulatory or governmental actions or other proceedings ,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While any such proceedings could result in an adverse outcome for the Company, any such adverse outcome is not expected to have a material adverse effect on the Company’s business, financial condition, results of operations or cash flows. </t>
  </si>
  <si>
    <t>Related Party Transactions</t>
  </si>
  <si>
    <t>Related Party Transactions [Abstract]</t>
  </si>
  <si>
    <t xml:space="preserve">15.
Related Party Transactions 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7
2016
2015
2017
2016
2015
2017
2016
2015
Purchases by Company
$
20.5
$
20.9
$
24.2
$
0.0
$
0.0
$
0.0
$
0.0
$
0.0
$
0.0
Sales by Company
$
0.0
$
0.0
$
0.0
$
1.2
$
1.0
$
1.3
$
0.0
$
0.8
$
2.1
Outstanding Accounts Receivable
$
0.7
$
0.5
$
0.5
$
0.8
$
0.7
$
0.6
$
0.0
$
0.0
$
0.1
Outstanding Accounts Payable
$
1.7
$
1.7
$
1.8
$
0.0
$
0.0
$
0.0
$
0.0
$
0.0
$
0.0
Administration &amp; Management Oversight Services (1)
$
2.4
$
2.3
$
2.3
$
2.0
$
2.0
$
2.0
$
0.0
$
0.4
$
0.8
(1)
Billed by Company and recorded as a reduction of selling, general and administrative expenses. During 2015, the Company impaired its remaining investment in Natronx and recorded a $17.0 charge. This charge is primarily a result of lower than expected demand for the joint venture’s products as a result of a shift in the electric utility industry from coal-fired to natural gas-supplied power plants, continued delays in the implementation of updated federal regulations, and indirectly, the U.S. Supreme Court ruling against the Environmental Protection Agency (“EPA”) where the court stated that the EPA failed to properly consider the costs to implement the regulations. The Company believed that the foregoing factors would likely further delay the demand for these products. The Company assessed the value of the investment using both income and market based valuation methods. The charge was recorded in the Corporate segment in Equity in Earnings (Losses) of Affiliates. </t>
  </si>
  <si>
    <t>Segments</t>
  </si>
  <si>
    <t>Segment Reporting [Abstract]</t>
  </si>
  <si>
    <t>16.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losses) of affiliates. As of December 31 Some of the subsidiaries that are included in the Consumer International segment manufacture and sell personal care products to the Consumer Domestic segment. These sales are eliminated from the Consumer International segment results set forth in the table below. The following table presents selected financial information relating to the Company’s segments for each of the three years in the period ended December 31, 2017:
Consumer
Consumer
Domestic
International
SPD
Corporate (1)
As
Net sales
2017
$
2,854.9
$
621.1
$
300.2
$
0.0
$
3,776.2
2016
2,677.8
525.2
290.1
0.0
3,493.1
2015
2,581.6
501.0
312.2
0.0
3,394.8
Gross profit
2017
1,380.1
281.0
101.3
(32.8
)
1,729.6
2016
1,308.8
235.4
83.0
(36.6
)
1,590.6
2015
1,215.7
226.8
101.9
(32.6
)
1,511.8
Marketing Expenses
2017
364.1
85.7
4.4
0.0
454.2
2016
345.2
78.2
3.8
0.0
427.2
2015
336.5
76.6
4.4
0.0
417.5
Selling, General and Administrative Expenses
2017
366.6
158.5
50.4
(32.8
)
542.7
2016
350.7
89.0
36.1
(36.6
)
439.2
2015
326.2
93.3
33.2
(32.6
)
420.1
Income from Operations
2017
649.4
36.8
46.5
0.0
732.7
2016
612.9
68.2
43.1
0.0
724.2
2015
553.0
56.9
64.3
0.0
674.2
Equity in Earnings (Losses) of Affiliates
2017
0.0
0.0
0.0
10.8
10.8
2016
0.0
0.0
0.0
9.2
9.2
2015
0.0
0.0
0.0
(5.8
)
(5.8
)
Income Before Income Taxes
2017
606.4
32.0
43.5
10.8
692.7
2016
590.6
66.3
39.8
9.2
705.9
2015
529.4
54.5
57.3
(5.8
)
635.4
Identifiable Assets
2017
4,543.2
1,112.4
268.5
90.7
6,014.8
2016
3,374.4
714.5
181.3
83.9
4,354.1
2015
3,449.9
521.0
206.5
79.5
4,256.9
Capital Expenditures
2017
30.6
8.9
5.5
0.0
45.0
2016
34.9
8.8
6.1
0.0
49.8
2015
51.5
7.2
3.1
0.0
61.8
Depreciation &amp; Amortization
2017
95.5
16.8
10.3
2.8
125.4
2016
87.8
9.5
8.6
1.7
107.6
2015
82.6
7.9
8.5
2.0
101.0
(1)
The Corporate segment reflects the following: (A) (B) (C) Other than the differences noted in the footnote above, the accounting policies followed by each of the segments, including intersegment transactions, are substantially consistent with the accounting policies described in Note 1. Intersegment sales from Consumer International to Consumer Domestic, which are not reflected in the table above, were $4.5, $3.4 and $5.3 for the twelve months ended December 31, 2017, December 31, 2016 and December 31, 2015, respectively. Product line revenues from external customers for each of the three years ended December 31, 2017, December 31, 2016 and December 31, 2015 were as follows:
2017
2016
2015
Household Products
$
1,640.0
$
1,593.4
$
1,544.3
Personal Care Products
1,214.9
1,084.4
1,037.3
Total Consumer Domestic
2,854.9
2,677.8
2,581.6
Total Consumer International
621.1
525.2
501.0
Total SPD
300.2
290.1
312.2
Total Consolidated Net Sales
$
3,776.2
$
3,493.1
$
3,394.8
Household Products include laundry, deodorizing, and cleaning products. Personal Care Products include condoms, pregnancy kits, oral care products, skin care products, hair care products and gummy dietary supplements. Geographic Information Approximately 83%, 84% and 83% of the net sales reported in the accompanying consolidated financial statements in 2017, 2016 and 2015, respectively, were to customers in the U.S. Approximately 95%, 98% and 96% of long-lived assets were located in the U.S. at December 31, 2017, 2016 and 2015, respectively. Other than the U.S., no one country accounts for more than 5% of consolidated net sales and 5% of total assets. Customers A group of three customers accounted for approximately 36%, 35% and 35% of consolidated net sales in 2017, 2016 and 2015, respectively, of which a single customer (Wal-Mart Stores, Inc. and its affiliates) accounted for approximately 24%, 24% and 24% in 2017, 2016 and 2015, respectively.</t>
  </si>
  <si>
    <t>Brazilian Chemical Business</t>
  </si>
  <si>
    <t>Discontinued Operations And Disposal Groups [Abstract]</t>
  </si>
  <si>
    <t xml:space="preserve">17. During the fourth quarter of 2016, the Company decided to sell its Brazilian chemical business, resulting in a plant impairment charge of $4.9 recognized in the fourth quarter of 2016 based upon an expected sales price. During the first quarter of 2017, the Company sold the business for approximately $4.5, and recorded an approximate $3.5 expense for severance and other charges for the three months ended March 31, 2017. These charges were included in the SPD segment. Sales for the Brazilian chemical business in 2016 were approximately $22.0. </t>
  </si>
  <si>
    <t>Subsequent Events</t>
  </si>
  <si>
    <t>Subsequent Events [Abstract]</t>
  </si>
  <si>
    <t>Subsequent Event</t>
  </si>
  <si>
    <t xml:space="preserve">18. Subsequent Event In December of 2017, the Company entered an accelerated share repurchase (“ASR”) contract with a commercial bank to purchase $200 million of the Common Stock. On January 4, 2018, the Company paid $200 million to the bank and received a total of 4.1 million shares during the first quarter of 2018. The Company used cash on hand plus borrowing to fund the initial purchase price. </t>
  </si>
  <si>
    <t>Unaudited Quarterly Financial Information</t>
  </si>
  <si>
    <t>Quarterly Financial Information Disclosure [Abstract]</t>
  </si>
  <si>
    <t>19. Unaudited Quarterly Financial Information The unaudited quarterly results of operations are prepared in conformity with generally accepted accounting principles and reflect all adjustments that are, in the opinion of management, necessary for a fair presentation of the results of operations for the periods presented. Adjustments are of a normal, recurring nature, except as discussed in the accompanying notes. Due to rounding differences, the sum of the quarterly amounts may not add precisely to the annual amounts.
First
Second
Third
Fourth
Full
Quarter
Quarter
Quarter
Quarter
Year
2017
Net Sales
$
877.2
$
898.0
$
967.9
$
1,033.1
$
3,776.2
Gross Profit
399.3
410.4
438.5
481.4
1,729.6
Income from Operations
196.1
123.2
198.7
214.7
732.7
Net Income
131.5
72.9
133.4
405.6
743.4
Net Income per Share-Basic
$
0.52
$
0.29
$
0.53
$
1.63
$
2.97
Net Income per Share-Diluted
$
0.51
$
0.29
$
0.52
$
1.60
$
2.90
2016
Net Sales
$
849.0
$
877.4
$
870.7
$
896.0
$
3,493.1
Gross Profit
379.0
408.0
395.6
408.0
1,590.6
Income from Operations
179.5
175.3
196.0
173.4
724.2
Net Income
113.0
111.6
124.0
110.4
459.0
Net Income per Share-Basic
$
0.44
$
0.43
$
0.48
$
0.43
$
1.78
Net Income per Share-Diluted
$
0.43
$
0.43
$
0.47
$
0.42
$
1.75</t>
  </si>
  <si>
    <t>SCHEDULE II-Valuation and Qualifying Accounts</t>
  </si>
  <si>
    <t>Valuation And Qualifying Accounts [Abstract]</t>
  </si>
  <si>
    <t>SCHEDULE II - Valuation and Qualifying Accounts For each of the three years in the period ended December 31, 2017 (Dollars in millions)
Additions
Deductions
Beginning
Charged to
Amounts
Foreign
Ending
Balance
Expenses
Acquired
Written Off
Exchange
Balance
Allowance for Doubtful Accounts
2017
$
2.1
$
1.2
$
0.2
$
(0.6
)
$
0.0
$
2.9
2016
1.0
1.3
0.0
(0.3
)
0.1
2.1
2015
1.9
0.3
0.0
(1.0
)
(0.2
)
1.0
Allowance for Cash Discounts
2017
$
4.6
$
75.5
$
0.7
$
(75.8
)
$
0.1
$
5.1
2016
4.6
69.8
0.0
(69.8
)
0.0
4.6
2015
5.2
68.6
0.0
(69.2
)
0.0
4.6
Sales Returns and Allowances
2017
$
12.1
$
74.9
$
0.1
$
(73.4
)
$
0.2
$
13.9
2016
11.9
56.7
0.0
(56.8
)
0.3
12.1
2015
11.9
67.4
0.0
(67.4
)
0.0
11.9</t>
  </si>
  <si>
    <t>Significant Accounting Policies (Policies)</t>
  </si>
  <si>
    <t>Business</t>
  </si>
  <si>
    <t xml:space="preserve">Business The Company, founded in 1846, develops, manufactures and markets a broad range of household, personal care and specialty products focused on animal productivity, chemicals and cleaners. The Company sells it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the products to consumers. The Company also sells specialty products to industrial customers, livestock producers and through distributors. </t>
  </si>
  <si>
    <t>Basis of Presentation</t>
  </si>
  <si>
    <t>Basis of Presentation 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The Company’s one-third interest in its Natronx Technologies, LLC (“Natronx”) joint venture was accounted for under the equity method until the remaining investment in it was fully impaired in 2015. Armand, ArmaKleen and Natronx are specialty chemical businesses. The Company’s equity in earnings (losses) of Armand and ArmaKleen for the years ended December 31, 2017 and 2016 and Armand, ArmaKleen and Natronx for the year ended December 31, 2015 are included in the Corporate segment, as described in Note 16. On May 8, 2017, the Company amended its Restated Certificate of Incorporation to increase its authorized shares of common stock to 600,000,000 from 300,000,000 as of December 31, 2016. In March 2016, the Financial Accounting Standards Board (“FASB”) issued new accounting guidance that makes modifications to how companies account for certain aspects of share-based payment awards to employees, including accounting for income taxes, forfeitures, and statutory withholding requirements, as well as the classification of excess tax benefits in the statement of cash flows. The Company prospectively adopted the standard in the first quarter of 2017. The adoption resulted in excess tax benefits of $15.1 or approximately $0.05 per share recorded in the provision for income taxes rather than in the Company’s Stockholders’ Equity section of the Balance Sheet and an increase to both net cash provided by operating activities and net cash provided by financing activities of $15.1 for the twelve months ended December 31, 2017. The Company excluded the excess tax benefits from the assumed proceeds available to repurchase shares in the computation of diluted earnings per share, which did not have a material impact on the Company’s diluted earnings per share for the three and twelve months ended December 31, 2017. The Company has also elected to continue to estimate forfeitures expected to occur to determine the amount of compensation cost to be recognized in each period. On August 4, 2016, the Company announced a two-for-one stock split of the Company’s common stock (“Common Stock”). The stock split was structured in the form of a 100% stock dividend, payable on September 1, 2016 to stockholders of record as of August 15, 2016. All applicable amounts in the consolidated financial statements and related disclosures have been retroactively adjusted to reflect the stock split.</t>
  </si>
  <si>
    <t>Use of Estimates</t>
  </si>
  <si>
    <t xml:space="preserve">CHURCH &amp; DWIGHT CO., INC. AND SUBSIDIARIES NOTES TO CONSOLIDATED FINANCIAL STATEMENTS (In millions, except share and per share data)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si>
  <si>
    <t>Revenue Recognition</t>
  </si>
  <si>
    <t xml:space="preserve">Revenue Recognition Revenue is recognized when finished goods are delivered to the Company’s customers or when finished goods are picked up by a customer or a customer’s carrier. </t>
  </si>
  <si>
    <t>Promotional and Sales Returns Reserves</t>
  </si>
  <si>
    <t xml:space="preserve">Promotional and Sales Returns Reserves 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t>
  </si>
  <si>
    <t>Sales of Accounts Receivable</t>
  </si>
  <si>
    <t xml:space="preserve">Sales of Accounts Receivable The Company entered into a factoring agreement with a financial institution to sell certain customer receivables at discounted rates in 2015. Transactions under this agreement are accounted for as sales of accounts receivable and were removed from the Consolidated Balance Sheet at the time of the sales transaction. The Company factored an additional $45.3 in 2017, resulting in a total of $105.4 and $60.1 as of December 31, 2017 and 2016, respectively. </t>
  </si>
  <si>
    <t>Cost of Sales</t>
  </si>
  <si>
    <t>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si>
  <si>
    <t>Marketing</t>
  </si>
  <si>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si>
  <si>
    <t>Selling, General and Administrative Expenses</t>
  </si>
  <si>
    <t>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si>
  <si>
    <t>Foreign Currency Translation</t>
  </si>
  <si>
    <t>Foreign Currency Translation Unrealized gains and losses related to currency translation are recorded in Accumulated Other Comprehensive Income (Loss). Gains and losses on foreign currency transactions are recorded in the Consolidated Statements of Income.</t>
  </si>
  <si>
    <t>Cash Equivalents</t>
  </si>
  <si>
    <t>Cash Equivalents Cash equivalents consist of highly liquid short-term investments and term bank deposits, which mature within three months of their original maturity date.</t>
  </si>
  <si>
    <t>Inventories Inventories are valued at the lower of cost or market (net realizable value, which reflects any costs to sell or dispose). Approximately 17% and 20% of the inventory at December 31, 2017 and 2016,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2.8 at December 31, 2017, and $10.5 at December 31, 2016.</t>
  </si>
  <si>
    <t>Property, Plant and Equipment</t>
  </si>
  <si>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si>
  <si>
    <t>Software</t>
  </si>
  <si>
    <t>Software The Company capitalizes certain costs of developing computer software. Amortization is recorded using the straight‑line method over the estimated useful life of the software, which is estimated to be no longer than 10 years.</t>
  </si>
  <si>
    <t>Fair Value of Financial Instruments</t>
  </si>
  <si>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si>
  <si>
    <t>Goodwill and Other Intangible Assets</t>
  </si>
  <si>
    <t xml:space="preserve">Goodwill and Other Intangible Assets 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2018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t>
  </si>
  <si>
    <t>Research and Development</t>
  </si>
  <si>
    <t>Research and Development The Company incurred research and development expenses in the amount of $70.8, $63.2 and $64.7 in 2017, 2016 and 2015, respectively. These expenses are included in SG&amp;A expenses and are expensed as incurred.</t>
  </si>
  <si>
    <t>Earnings Per Share ("EPS")</t>
  </si>
  <si>
    <t>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17
2016
2015
Weighted average common shares outstanding - basic
250.6
257.6
262.2
Dilutive effect of stock options
5.5
4.5
5.0
Weighted average common shares outstanding - diluted
256.1
262.1
267.2
Antidilutive stock options outstanding
3.2
1.4
2.2</t>
  </si>
  <si>
    <t>Employee and Director Stock Option Based Compensation</t>
  </si>
  <si>
    <t>Employee and Director Stock Option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17
2016
2015
Cost of sales
$
1.8
$
1.9
$
1.6
Selling, general and administrative expenses
16.3
14.1
14.5
Total
$
18.1
$
16.0
$
16.1</t>
  </si>
  <si>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si>
  <si>
    <t>New Accounting Pronouncements Adopted and Issued</t>
  </si>
  <si>
    <t xml:space="preserve">New Accounting Pronouncements Issued In August 2017, the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the hedge accounting. The guidance is effective for annual and interim periods beginning after December 15, 2018, with early adoption permitted. The Company is currently evaluating the impact that adoption of the guidance will have on the Company’s consolidated financial position, results of operations and cash flows. In March 2017, the FASB issued new accounting guidance that requires employers to report the service cost component separate from the other components of net benefit pension and postretirement costs. Under the new guidance, the employer is required to report the service cost component in the same line item or items as other compensation costs arising from services rendered during the period. The other components of net benefit cost are required to be presented in the income statement separately from the service cost component and outside the subtotal of income from operations. Only the service cost component is eligible for capitalization. The guidance is effective for annual and interim periods beginning after December 15, 2017, and requires retrospective adoption, with early adoption permitted. The guidance is not expected to have a material impact on the Company’s consolidated financial position, results of operations or cash flows. In January 2017, the FASB issued new accounting guidance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in the first quarter of 2020, with early adoption permitted. The impact of the new standard will be dependent on the specific facts and circumstances of future individual impairments, if any. In March, April, and May of 2016, the FASB issued amend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guidance is effective for annual periods, including interim reporting periods within those periods, beginning after December 15, 2017, and allows companies to apply the requirements retrospectively, either to all prior periods presented or through a cumulative adjustment in the year of adoption. The new standard will be effective for the Company at the beginning of its first quarter of fiscal year 2018. The new pronouncement will require the Company to recognize certain costs earlier. As a result, the Company anticipates recording a cumulative adjustment to its December 31, 2017 retained earnings of approximately $2.0 (net of tax) in its 2018 first quarter form 10-Q. The guidance is not expected to have a material impact on the Company’s disclosures. In February 2016,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hich will consist primarily of a balance sheet gross up of the Company’s operating leases to show equal and offsetting lease assets and lease liabilities. There have been no other accounting pronouncements issued but not yet adopted by the Company which are expected to have a material impact on the Company’s consolidated financial position, results of operations or cash flows. </t>
  </si>
  <si>
    <t>Significant Accounting Policies (Tables)</t>
  </si>
  <si>
    <t>Reconciliation Of Weighted Average Number Of Common Shares Outstanding</t>
  </si>
  <si>
    <t>. The following table sets forth a reconciliation of the weighted-average number of shares of Common Stock outstanding to the weighted-average number of shares outstanding on a diluted basis:
2017
2016
2015
Weighted average common shares outstanding - basic
250.6
257.6
262.2
Dilutive effect of stock options
5.5
4.5
5.0
Weighted average common shares outstanding - diluted
256.1
262.1
267.2
Antidilutive stock options outstanding
3.2
1.4
2.2</t>
  </si>
  <si>
    <t>Summary of Pre-Tax Expense Associated with Fair value of Unvested Stock Options and Restricted Stock Awards</t>
  </si>
  <si>
    <t>The following table presents the pre-tax expense associated with the fair value of unvested stock options and restricted stock awards included in SG&amp;A expenses and in cost of sales:
For the Year Ended December 31,
2017
2016
2015
Cost of sales
$
1.8
$
1.9
$
1.6
Selling, general and administrative expenses
16.3
14.1
14.5
Total
$
18.1
$
16.0
$
16.1</t>
  </si>
  <si>
    <t>Fair Value Measurements (Tables)</t>
  </si>
  <si>
    <t>Carrying Amounts and Estimated Fair Values of Other Financial Instruments</t>
  </si>
  <si>
    <t>The following table presents the carrying amounts and estimated fair values of the Company’s other financial instruments at December 31, 2017 and December 31, 2016:
December 31, 2017
December 31, 2016
Input
Carrying
Fair
Carrying
Fair
Level
Amount
Value
Amount
Value
Financial Assets:
Cash equivalents
Level 1
$
95.8
$
95.8
$
72.4
$
72.4
Financial Liabilities:
Short-term borrowings
Level 2
270.9
270.9
426.8
426.8
Floating Rate Senior notes due January 25, 2019
Level 2
300.0
299.9
0.0
0.0
2.45% Senior notes due December 15, 2019
Level 2
299.9
300.9
299.9
302.0
2.45% Senior notes due August 1, 2022
Level 2
299.7
296.1
0.0
0.0
2.875% Senior notes due October 1, 2022
Level 2
399.8
400.2
399.8
396.9
3.15% Senior notes due August 1, 2027
Level 2
424.6
417.8
0.0
0.0
3.95% Senior notes due August 1, 2047
Level 2
397.1
397.4
0.0
0.0
Contingent Consideration
Level 3
23.2
23.2
0.0
0.0
Fair value adjustment asset (liability) related to hedged fixed rate debt instrument
Level 2
(2.2
)
(2.2
)
0.2
0.2</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December 31, 2017
December 31, 2016
Derivatives designated as hedging instruments
Foreign exchange contracts
$
91.6
$
94.1
Interest rate swap
$
300.0
$
300.0
Diesel fuel contracts
3.0 gallons
2.0 gallons
Commodities contracts
28.3 pounds
0.0 pounds
Derivatives not designated as hedging instruments
Foreign exchange contracts
0.0
$
1.8
Equity derivatives
$
22.2
$
34.4</t>
  </si>
  <si>
    <t>Inventories (Tables)</t>
  </si>
  <si>
    <t>Components of Inventories</t>
  </si>
  <si>
    <t>Inventories consist of the following:
December 31,
December 31,
2017
2016
Raw materials and supplies
$
85.6
$
69.8
Work in process
30.8
28.8
Finished goods
214.3
159.6
Total
$
330.7
$
258.2</t>
  </si>
  <si>
    <t>Property, Plant and Equipment, Net ("PP&amp;E") (Tables)</t>
  </si>
  <si>
    <t>Components of Property, Plant and Equipment</t>
  </si>
  <si>
    <t>PP&amp;E consist of the following:
December 31,
December 31,
2017
2016
Land
$
27.9
$
25.1
Buildings and improvements
300.3
284.7
Machinery and equipment
699.3
680.1
Software
95.8
90.4
Office equipment and other assets
66.7
60.8
Construction in progress
36.4
24.2
Gross PP&amp;E
1,226.4
1,165.3
Less accumulated depreciation and amortization
618.7
576.7
Net PP&amp;E
$
607.7
$
588.6
For the Year Ended December 31,
2017
2016
2015
Depreciation and amortization on PP&amp;E
$
60.9
$
59.7
$
58.3</t>
  </si>
  <si>
    <t>Acquisitions (Tables)</t>
  </si>
  <si>
    <t>Water Pik Inc</t>
  </si>
  <si>
    <t>Fair Values of Assets Acquired</t>
  </si>
  <si>
    <t>The preliminary fair values of the net assets acquired are set forth as follows:
2017
Waterpik
Current assets
$
95.4
Property, plant and equipment
28.4
Trade name (indefinite lived)
644.7
Other intangible assets
146.1
Goodwill
424.3
Current liabilities
(31.8
)
Long-term liabilities
(282.5
)
Cash purchase price (net of cash acquired)
$
1,024.6</t>
  </si>
  <si>
    <t>Schedule of Unaudited Pro Forma Results</t>
  </si>
  <si>
    <t>The following unaudited pro forma information is based on the Company’s historical data and assumptions for consolidated results of operations, and gives effect to the Waterpik Acquisition as if the acquisition occurred on January 1, 2016. These unaudited pro forma results include adjustments having a continuing impact on the Company’s consolidated statements of income. These adjustments primarily consist of adjustments to depreciation for the fair value and depreciable lives of property and equipment, amortization of intangible assets, stock compensation expense, interest expense and adjustments to tax expense based on condensed consolidated pro forma results. These results have been prepared using assumptions the Company’s management believes are reasonable, are not necessarily indicative of the actual results that would have occurred if the acquisition had occurred on January 1, 2016, and are not necessarily indicative of the results that may be achieved in the future, including but not limited to the realization of operating synergies that the Company may realize as a result of the acquisition.
Unaudited condensed consolidated pro forma results
Twelve Months Ended
Twelve Months Ended
December 31,
December 31,
2017
2016
Reported
Pro forma
Reported
Pro forma
Net Sales
$
3,776.2
$
3,936.2
$
3,493.1
$
3,739.3
Net Income
$
743.4
$
753.4
$
459.0
$
467.2
Net income per share - Basic
$
2.97
$
3.01
$
1.78
$
1.81
Net income per share - Diluted
$
2.90
$
2.94
$
1.75
$
1.78</t>
  </si>
  <si>
    <t>Agro Bio Sciences Inc</t>
  </si>
  <si>
    <t>The fair values of the net assets acquired are set forth as follows:
2017
Agro
Inventory and other assets
$
2.5
Trade names and other intangibles
37.0
Goodwill
53.4
Contingent consideration
(17.8
)
Cash purchase price (net of cash acquired)
$
75.1</t>
  </si>
  <si>
    <t>VIVISCAL</t>
  </si>
  <si>
    <t>The fair values of the net assets acquired are set forth as follows:
2017
Viviscal
Inventory and other working capital
$
10.3
Trade names and other intangibles
119.6
Goodwill
36.9
Current liabilities
(6.5
)
Cash purchase price (net of cash acquired)
$
160.3</t>
  </si>
  <si>
    <t>Anusol Acquisition</t>
  </si>
  <si>
    <t>The fair values of the net assets acquired are set forth as follows:
2016
Anusol
Inventory and other working capital
$
0.5
Trade names and other intangibles
91.7
Goodwill
37.8
Cash purchase price
$
130.0</t>
  </si>
  <si>
    <t>Spencer Forrest, Inc</t>
  </si>
  <si>
    <t>The fair values of the net assets acquired are set forth as follows:
2016
Toppik
Inventory and other working capital
$
9.3
Property, plant and equipment and other long-term assets
0.2
Trade names and other intangibles
115.8
Goodwill
52.3
Current liabilities
(2.3
)
Cash purchase price (net of cash acquired)
$
175.3</t>
  </si>
  <si>
    <t>VI-COR</t>
  </si>
  <si>
    <t>The fair values of the net assets acquired are set forth as follows:
2015
VI-COR
Inventory and other working capital
$
1.1
Property, plant and equipment
6.4
Trade names and other intangibles
42.1
Goodwill
29.9
Purchase Price
$
79.5
Fair value of contingent payment due in one year
(4.6
)
Cash purchase price
$
74.9</t>
  </si>
  <si>
    <t>Goodwill and Other Intangibles, Net (Tables)</t>
  </si>
  <si>
    <t>Amortizable Intangible Assets</t>
  </si>
  <si>
    <t>The following table provides information related to the carrying value of all intangible assets, other than goodwill:
December 31, 2017
December 31, 2016
Gross
Amortization
Gross
Carrying
Accumulated
Period
Carrying
Accumulated
Amount
Amortization
Net
(Years)
Amount
Amortization
Net
Amortizable intangible assets:
Trade names
$
576.7
$
(145.2
)
$
431.5
3-20
$
442.6
$
(115.0
)
$
327.6
Customer Relationships
480.5
(190.2
)
290.3
15-20
384.4
(164.2
)
220.2
Patents/Formulas
165.4
(51.7
)
113.7
4-20
68.7
(45.4
)
23.3
Non Compete Agreement
0.4
(0.2
)
0.2
5-10
1.8
(1.6
)
0.2
Total
$
1,223.0
$
(387.3
)
$
835.7
$
897.5
$
(326.2
)
$
571.3</t>
  </si>
  <si>
    <t>Indefinite Lived Intangible Assets</t>
  </si>
  <si>
    <t>Indefinite lived intangible assets - Carrying value
December 31,
December 31,
2017
2016
Trade names
$
1,484.8
$
860.5</t>
  </si>
  <si>
    <t>Carrying Amount of Goodwill</t>
  </si>
  <si>
    <t>The changes in the carrying amount of goodwill for the years ended December 31, 2017 and 2016 are as follows:
Consumer
Consumer
Specialty
Domestic
International
Products
Total
Balance at December 31, 2015
$
1,242.2
$
62.6
$
50.1
$
1,354.9
Toppik acquired goodwill
38.7
13.6
0.0
$
52.3
Anusol acquired goodwill
0.0
37.8
0.0
$
37.8
Other
(0.8
)
(0.1
)
0.0
(0.9
)
Balance at December 31, 2016
$
1,280.1
$
113.9
$
50.1
$
1,444.1
VIVISCAL acquired goodwill
29.5
7.4
0.0
36.9
Agro acquired goodwill
0.0
0.0
53.4
53.4
Waterpik acquired goodwill
322.5
101.8
0.0
424.3
Other
0.0
0.2
0.0
0.2
Balance at December 31, 2017
$
1,632.1
$
223.3
$
103.5
$
1,958.9</t>
  </si>
  <si>
    <t>Accounts Payable and Accrued Expenses (Tables)</t>
  </si>
  <si>
    <t>Accounts payable and accrued expenses consist of the following:
December 31,
December 31,
2017
2016
Trade accounts payable
$
398.9
$
331.6
Accrued marketing and promotion costs
108.4
82.0
Accrued wages and related benefit costs
61.8
73.2
Other accrued current liabilities
90.0
82.1
Total
$
659.1
$
568.9</t>
  </si>
  <si>
    <t>Short-Term Borrowings and Long-Term Debt (Tables)</t>
  </si>
  <si>
    <t>Components of Short-Term Borrowings and Long-Term Debt</t>
  </si>
  <si>
    <t>Short-term borrowings and long-term debt consist of the following:
December 31,
December 31,
2017
2016
Short-term borrowings
Commercial paper issuances
$
268.7
$
420.0
Various debt due to international banks
2.2
6.8
Total short-term borrowings
$
270.9
$
426.8
Long-term debt
Floating Rate Senior notes due January 25, 2019
$
300.0
$
0.0
2.45% Senior notes due December 15, 2019
300.0
300.0
Less: Discount
(0.1
)
(0.1
)
2.45% Senior notes due August 1, 2022
300.0
0.0
Less: Discount
(0.3
)
0.0
2.875% Senior notes due October 1, 2022
400.0
400.0
Less: Discount
(0.2
)
(0.2
)
3.15% Senior notes due August 1, 2027
425.0
0.0
Less: Discount
(0.4
)
0.0
3.95% Senior notes due August 1, 2047
400.0
0.0
Less: Discount
(2.9
)
0.0
Debt issuance costs, net
(15.5
)
(6.5
)
Fair value adjustment related to hedged fixed rate debt instrument
(2.2
)
0.2
Net long-term debt
$
2,103.4
$
693.4</t>
  </si>
  <si>
    <t>Income Taxes (Tables)</t>
  </si>
  <si>
    <t>Components of Income Before Taxes</t>
  </si>
  <si>
    <t>The components of income before taxes are as follows:
2017
2016
2015
Domestic
$
683.2
$
665.0
$
595.6
Foreign
9.5
40.9
39.8
Total
$
692.7
$
705.9
$
635.4</t>
  </si>
  <si>
    <t>Schedule of U.S. Federal, State and Foreign Income Taxes</t>
  </si>
  <si>
    <t>The following table summarizes the provision for U.S. federal, state and foreign income taxes:
2017
2016
2015
Current:
U.S. federal
$
146.7
$
183.4
$
161.4
State
29.0
27.2
25.5
Foreign
11.2
11.4
14.1
186.9
222.0
201.0
Deferred:
U.S. federal
(235.0
)
19.2
22.8
State
3.8
4.1
3.3
Foreign
(6.4
)
1.6
(2.1
)
(237.6
)
24.9
24.0
Total provision
$
(50.7
)
$
246.9
$
225.0</t>
  </si>
  <si>
    <t>Components of Deferred Tax Assets and Liabilities</t>
  </si>
  <si>
    <t xml:space="preserve">Deferred tax assets (liabilities) consist of the following at December 31:
2017
2016
Deferred tax assets:
Accounts receivable
$
3.7
$
4.8
Deferred compensation
45.5
69.7
Pension, postretirement and postemployment benefits
7.5
7.7
Investment in Natronx
0.0
7.7
Other
23.4
30.8
Tax credit carryforwards/other tax attributes
3.9
12.8
International operating loss carryforwards
11.6
8.0
Total gross deferred tax assets
95.6
141.5
Valuation allowances
(23.5
)
(20.2
)
Total deferred tax assets
72.1
121.3
Deferred tax liabilities:
Goodwill
(153.6
)
(212.3
)
Trade names and other intangibles
(411.8
)
(322.9
)
Property, plant and equipment
(65.8
)
(97.1
)
Total deferred tax liabilities
(631.2
)
(632.3
)
Net deferred tax liability
$
(559.1
)
$
(511.0
)
Long term net deferred tax asset
2.1
1.2
Long term net deferred tax liability
(561.2
)
(512.2
)
Net deferred tax liability
$
(559.1
)
$
(511.0
) </t>
  </si>
  <si>
    <t>Effective Tax Rate Reconciliation</t>
  </si>
  <si>
    <t xml:space="preserve">The difference between tax expense and the tax that would result from the application of the federal statutory rate is as follows:
2017
2016
2015
Statutory rate
35
%
35
%
35
%
Tax that would result from use of the federal statutory rate
$
242.4
$
247.1
$
222.4
State and local income tax, net of federal effect
21.4
20.3
18.7
Varying tax rates of foreign affiliates
(0.1
)
(4.1
)
(2.6
)
Benefit from domestic manufacturing deduction
(15.2
)
(14.2
)
(14.4
)
Valuation Allowances
(6.2
)
2.9
8.5
Stock Options Exercised
(15.1
)
0.0
0.0
US Tax Reform
(272.9
)
0.0
0.0
Other
(5.0
)
(5.1
)
(7.6
)
Recorded tax expense
$
(50.7
)
$
246.9
$
225.0
Effective tax rate
-7.3
%
35.0
%
35.4
% </t>
  </si>
  <si>
    <t>Reconciliation of Unrecognized Tax Benefits</t>
  </si>
  <si>
    <t>A reconciliation of the beginning and ending amount of unrecognized tax benefits is as follows:
2017
2016
2015
Unrecognized tax benefits at January 1
$
0.0
$
0.0
$
4.0
Gross decreases - tax positions in prior period
0.0
0.0
(3.7
)
Lapse of statute of limitations
0.0
0.0
(0.3
)
Unrecognized tax benefits at December 31
$
0.0
$
0.0
$
0.0</t>
  </si>
  <si>
    <t>Stock Based Compensation Plans and Other Benefit Plans (Tables)</t>
  </si>
  <si>
    <t>Summary of Option Activity</t>
  </si>
  <si>
    <t>Stock option transactions for the three years ended December 31, 2017 were as follows:
Weighted
Weighted
Average
Average
Remaining
Aggregate
Exercise
Contractual
Intrinsic
Options
Price
Term
Value
Outstanding as of December 31, 2014
17.0
$
22.75
Granted
2.2
41.91
Exercised
(1.8
)
15.56
Cancelled
(0.2
)
30.95
Outstanding as of December 31, 2015
17.2
$
25.89
Granted
2.1
46.75
Exercised
(3.0
)
16.96
Cancelled
(0.3
)
39.60
Outstanding as of December 31, 2016
16.0
$
30.06
Granted
2.1
48.39
Exercised
(1.8
)
23.06
Cancelled
(0.2
)
43.64
Outstanding as of December 31, 2017
16.1
$
33.11
5.4
$
281.6
Exercisable as of December 31, 2017
10.0
$
25.35
3.9
$
247.5</t>
  </si>
  <si>
    <t>Summary of Information Relating to Options Outstanding and Exercisable</t>
  </si>
  <si>
    <t>The following table summarizes information relating to options outstanding and exercisable as of December 31, 2017:
Options Outstanding
Options Exercisable
Weighted
Weighted
Weighted
Outstanding
Average
Average
Exercisable
Average
Range of
as of
Remaining
Exercise
as of
Exercise
Exercise Prices
12/31/2017
Contractual
Price
12/31/2017
Price
$0.01 - $15.00
1.9
1.6
$
12.73
1.7
$
13.69
$15.01 - $20.00
1.0
2.4
$
16.68
1.0
$
16.68
$20.01 - $25.00
1.2
3.4
$
20.32
1.2
$
20.32
$25.01 - $30.00
1.9
4.2
$
26.92
1.9
$
26.92
$30.01 - $35.00
4.2
5.5
$
32.69
4.2
$
32.69
$35.01 - $40.00
0.0
6.7
$
35.59
0.0
$
35.59
$40.01 - $45.00
2.8
7.1
$
41.88
0.0
$
0.0
$45.01 - $50.00
1.3
8.0
$
49.20
0.0
$
0.0
$50.01 - $55.00
1.8
9.2
$
53.64
0.0
$
0.0
16.1
5.4
$
33.11
10.0
$
25.35</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2017
2016
2015
Intrinsic Value of Stock Options Exercised
$
48.0
$
91.5
$
49.0
Stock Compensation Expense Related to Stock Option Awards
$
15.7
$
14.4
$
14.8
Issued Stock Options
2.1
2.1
2.2
Weighted Average Fair Value of Stock Options issued (per share)
$
12.90
$
7.57
$
6.85
Fair Value of Stock Options Issued
$
27.8
$
16.1
$
15.3</t>
  </si>
  <si>
    <t>Assumptions Used in Valuation of Issued Stock Options</t>
  </si>
  <si>
    <t xml:space="preserve">The following table provides a summary of the assumptions used in the valuation of issued stock options:
2017
2016
2015
Risk-free interest rate
2.0
%
1.7
%
2.0
%
Expected life in years
6.9
6.8
6.3
Expected volatility
16.7
%
17.0
%
17.2
%
Dividend yield
1.4
%
1.5
%
1.6
% </t>
  </si>
  <si>
    <t>Accumulated Other Comprehensive Income (Loss) (Tables)</t>
  </si>
  <si>
    <t>Components of Changes in Accumulated Other Comprehensive Income</t>
  </si>
  <si>
    <t xml:space="preserve">The components of changes in accumulated other comprehensive income (“AOCI”) are as follows:
Accumulated
Foreign
Defined
Other
Currency
Benefit
Derivative
Comprehensive
Adjustments
Plans
Agreements
Income (Loss)
Balance December 31, 2014
$
(16.40
)
$
(17.7
)
$
(0.6
)
$
(34.7
)
Other comprehensive income before reclassifications
(35.8
)
3.0
9.6
(23.2
)
Amounts reclassified to consolidated statement of income (a)
0.0
5.2
(3.0
)
2.2
Tax benefit (expense)
13.7
(2.0
)
(1.9
)
9.8
Other comprehensive income (loss)
(22.1
)
6.2
4.7
(11.2
)
Balance December 31, 2015
$
(38.5
)
$
(11.5
)
$
4.1
$
(45.9
)
Other comprehensive income before reclassifications
(12.1
)
(2.2
)
(5.9
)
(20.2
)
Amounts reclassified to consolidated statement of income (a)
0.0
0.0
(0.1
)
(0.1
)
Tax benefit (expense)
0.6
0.5
1.3
2.4
Other comprehensive income (loss)
(11.5
)
(1.7
)
(4.7
)
(17.9
)
Balance December 31, 2016
$
(50.0
)
$
(13.2
)
$
(0.6
)
$
(63.8
)
Other comprehensive income before reclassifications
20.0
3.3
(7.9
)
15.4
Amounts reclassified to consolidated statement of income (a)(b)
0.0
11.9
2.6
14.5
Tax benefit (expense)
(1.6
)
(2.6
)
1.7
(2.5
)
Other comprehensive income (loss)
18.4
12.6
(3.6
)
27.4
Balance December 31, 2017
$
(31.6
)
$
(0.6
)
$
(4.2
)
$
(36.4
)
(a)
Amounts reclassified to cost of sales or selling, general and administrative expenses.
(b)
In connection with the termination of international defined benefit pension plans, $11.9 was reclassified to SG&amp;A. All other amounts were reclassified to Cost of Sales. </t>
  </si>
  <si>
    <t>Commitments, Contingencies and Guarantees (Tables)</t>
  </si>
  <si>
    <t>Future Minimum Rental Commitments Under Non-Cancelable Long-Term Operating Leases And Capital Lease</t>
  </si>
  <si>
    <t>The Company is obligated to pay minimum annual rentals under different operating and financing lease agreements as follows:
Operating
Financing
Leases
Leases
Total
2018
$
19.5
$
6.0
$
25.5
2019
16.1
6.1
22.2
2020
12.9
6.1
19.0
2021
8.4
6.1
14.5
2022
7.3
6.1
13.4
2023 and thereafter
8.1
61.6
69.7
Total future minimum lease commitments
$
72.3
$
92.0
$
164.3</t>
  </si>
  <si>
    <t>Related Party Transactions (Tables)</t>
  </si>
  <si>
    <t>Schedule of Related Party Transactions</t>
  </si>
  <si>
    <t>The following summarizes the balances and transactions between the Company and each of (i) Armand and ArmaKleen, in which the Company holds a 50% ownership interest, and (ii) Natronx, in which the Company holds a one-third ownership interest:
Armand
ArmaKleen
Natronx
Year Ended December 31,
Year Ended December 31,
Year
2017
2016
2015
2017
2016
2015
2017
2016
2015
Purchases by Company
$
20.5
$
20.9
$
24.2
$
0.0
$
0.0
$
0.0
$
0.0
$
0.0
$
0.0
Sales by Company
$
0.0
$
0.0
$
0.0
$
1.2
$
1.0
$
1.3
$
0.0
$
0.8
$
2.1
Outstanding Accounts Receivable
$
0.7
$
0.5
$
0.5
$
0.8
$
0.7
$
0.6
$
0.0
$
0.0
$
0.1
Outstanding Accounts Payable
$
1.7
$
1.7
$
1.8
$
0.0
$
0.0
$
0.0
$
0.0
$
0.0
$
0.0
Administration &amp; Management Oversight Services (1)
$
2.4
$
2.3
$
2.3
$
2.0
$
2.0
$
2.0
$
0.0
$
0.4
$
0.8
(1)
Billed by Company and recorded as a reduction of selling, general and administrative expenses.</t>
  </si>
  <si>
    <t>Segments (Tables)</t>
  </si>
  <si>
    <t>Selected Financial Information Relating To Company's Segments</t>
  </si>
  <si>
    <t xml:space="preserve">The following table presents selected financial information relating to the Company’s segments for each of the three years in the period ended December 31, 2017:
Consumer
Consumer
Domestic
International
SPD
Corporate (1)
As
Net sales
2017
$
2,854.9
$
621.1
$
300.2
$
0.0
$
3,776.2
2016
2,677.8
525.2
290.1
0.0
3,493.1
2015
2,581.6
501.0
312.2
0.0
3,394.8
Gross profit
2017
1,380.1
281.0
101.3
(32.8
)
1,729.6
2016
1,308.8
235.4
83.0
(36.6
)
1,590.6
2015
1,215.7
226.8
101.9
(32.6
)
1,511.8
Marketing Expenses
2017
364.1
85.7
4.4
0.0
454.2
2016
345.2
78.2
3.8
0.0
427.2
2015
336.5
76.6
4.4
0.0
417.5
Selling, General and Administrative Expenses
2017
366.6
158.5
50.4
(32.8
)
542.7
2016
350.7
89.0
36.1
(36.6
)
439.2
2015
326.2
93.3
33.2
(32.6
)
420.1
Income from Operations
2017
649.4
36.8
46.5
0.0
732.7
2016
612.9
68.2
43.1
0.0
724.2
2015
553.0
56.9
64.3
0.0
674.2
Equity in Earnings (Losses) of Affiliates
2017
0.0
0.0
0.0
10.8
10.8
2016
0.0
0.0
0.0
9.2
9.2
2015
0.0
0.0
0.0
(5.8
)
(5.8
)
Income Before Income Taxes
2017
606.4
32.0
43.5
10.8
692.7
2016
590.6
66.3
39.8
9.2
705.9
2015
529.4
54.5
57.3
(5.8
)
635.4
Identifiable Assets
2017
4,543.2
1,112.4
268.5
90.7
6,014.8
2016
3,374.4
714.5
181.3
83.9
4,354.1
2015
3,449.9
521.0
206.5
79.5
4,256.9
Capital Expenditures
2017
30.6
8.9
5.5
0.0
45.0
2016
34.9
8.8
6.1
0.0
49.8
2015
51.5
7.2
3.1
0.0
61.8
Depreciation &amp; Amortization
2017
95.5
16.8
10.3
2.8
125.4
2016
87.8
9.5
8.6
1.7
107.6
2015
82.6
7.9
8.5
2.0
101.0
(1)
The Corporate segment reflects the following: (A) (B) (C) </t>
  </si>
  <si>
    <t>Product Line Revenues From External Customers</t>
  </si>
  <si>
    <t>Product line revenues from external customers for each of the three years ended December 31, 2017, December 31, 2016 and December 31, 2015 were as follows:
2017
2016
2015
Household Products
$
1,640.0
$
1,593.4
$
1,544.3
Personal Care Products
1,214.9
1,084.4
1,037.3
Total Consumer Domestic
2,854.9
2,677.8
2,581.6
Total Consumer International
621.1
525.2
501.0
Total SPD
300.2
290.1
312.2
Total Consolidated Net Sales
$
3,776.2
$
3,493.1
$
3,394.8</t>
  </si>
  <si>
    <t>Unaudited Quarterly Financial Information (Tables)</t>
  </si>
  <si>
    <t>Schedule of Quarterly Financial Information</t>
  </si>
  <si>
    <t>First
Second
Third
Fourth
Full
Quarter
Quarter
Quarter
Quarter
Year
2017
Net Sales
$
877.2
$
898.0
$
967.9
$
1,033.1
$
3,776.2
Gross Profit
399.3
410.4
438.5
481.4
1,729.6
Income from Operations
196.1
123.2
198.7
214.7
732.7
Net Income
131.5
72.9
133.4
405.6
743.4
Net Income per Share-Basic
$
0.52
$
0.29
$
0.53
$
1.63
$
2.97
Net Income per Share-Diluted
$
0.51
$
0.29
$
0.52
$
1.60
$
2.90
2016
Net Sales
$
849.0
$
877.4
$
870.7
$
896.0
$
3,493.1
Gross Profit
379.0
408.0
395.6
408.0
1,590.6
Income from Operations
179.5
175.3
196.0
173.4
724.2
Net Income
113.0
111.6
124.0
110.4
459.0
Net Income per Share-Basic
$
0.44
$
0.43
$
0.48
$
0.43
$
1.78
Net Income per Share-Diluted
$
0.43
$
0.43
$
0.47
$
0.42
$
1.75</t>
  </si>
  <si>
    <t>Significant Accounting Policies - Additional Information (Details) $ / shares in Units, $ in Millions</t>
  </si>
  <si>
    <t>Aug. 04, 2016</t>
  </si>
  <si>
    <t>Dec. 31, 2017USD ($)$ / sharesshares</t>
  </si>
  <si>
    <t>Dec. 31, 2016USD ($)shares</t>
  </si>
  <si>
    <t>Dec. 31, 2015USD ($)</t>
  </si>
  <si>
    <t>Mar. 31, 2018USD ($)</t>
  </si>
  <si>
    <t>May 08, 2017shares</t>
  </si>
  <si>
    <t>Significant Accounting Policies [Line Items]</t>
  </si>
  <si>
    <t>Common Stock, Authorized | shares</t>
  </si>
  <si>
    <t>Excess tax benefit from operating activities</t>
  </si>
  <si>
    <t>Common stock split ratio</t>
  </si>
  <si>
    <t>Stock dividend payable percentage of common stock</t>
  </si>
  <si>
    <t>100.00%</t>
  </si>
  <si>
    <t>Stock dividend payable date</t>
  </si>
  <si>
    <t>Sep. 1,
		2016</t>
  </si>
  <si>
    <t>Stock dividend record date</t>
  </si>
  <si>
    <t>Aug. 15,
		2016</t>
  </si>
  <si>
    <t>Additional proceed from sale of accounts receivable</t>
  </si>
  <si>
    <t>Proceed from sale of accounts receivable</t>
  </si>
  <si>
    <t>Percentage of inventory determined using LIFO</t>
  </si>
  <si>
    <t>17.00%</t>
  </si>
  <si>
    <t>20.00%</t>
  </si>
  <si>
    <t>Adjustments to reflect inventory at net realizable value</t>
  </si>
  <si>
    <t>Research and development expenses</t>
  </si>
  <si>
    <t>Scenario, Forecast</t>
  </si>
  <si>
    <t>Cumulative adjustment to retained earnings (net of tax)</t>
  </si>
  <si>
    <t>Minimum</t>
  </si>
  <si>
    <t>Intangible assets, estimated useful life (years)</t>
  </si>
  <si>
    <t>3 years</t>
  </si>
  <si>
    <t>Minimum | Building and Building Improvements</t>
  </si>
  <si>
    <t>Property, plant and equipment, useful life</t>
  </si>
  <si>
    <t>9 years</t>
  </si>
  <si>
    <t>Minimum | Machinery and Equipment</t>
  </si>
  <si>
    <t>Minimum | Office Equipment</t>
  </si>
  <si>
    <t>Maximum</t>
  </si>
  <si>
    <t>20 years</t>
  </si>
  <si>
    <t>Maximum | Software</t>
  </si>
  <si>
    <t>10 years</t>
  </si>
  <si>
    <t>Maximum | Building and Building Improvements</t>
  </si>
  <si>
    <t>40 years</t>
  </si>
  <si>
    <t>Maximum | Machinery and Equipment</t>
  </si>
  <si>
    <t>Maximum | Office Equipment</t>
  </si>
  <si>
    <t>ASU 2016-09</t>
  </si>
  <si>
    <t>Excess tax benefit per share from operating activities | $ / shares</t>
  </si>
  <si>
    <t>Excess tax benefit per share from financing activities | $ / shares</t>
  </si>
  <si>
    <t>Armand Products Company</t>
  </si>
  <si>
    <t>Percentage of ownership interest</t>
  </si>
  <si>
    <t>50.00%</t>
  </si>
  <si>
    <t>ArmaKleen Company</t>
  </si>
  <si>
    <t>Natronx Technologies LLC</t>
  </si>
  <si>
    <t>33.33%</t>
  </si>
  <si>
    <t>Reconciliation of Weighted Average Number of Shares of Common Stock Outstanding (Details) - shares shares in Millions</t>
  </si>
  <si>
    <t>Earnings Per Share [Abstract]</t>
  </si>
  <si>
    <t>Weighted average common shares outstanding - basic</t>
  </si>
  <si>
    <t>Dilutive effect of stock options</t>
  </si>
  <si>
    <t>Weighted average common shares outstanding - diluted</t>
  </si>
  <si>
    <t>Antidilutive stock options outstanding</t>
  </si>
  <si>
    <t>Summary of Pre-Tax Expense Associated with Fair value of Unvested Stock Options and Restricted Stock Awards (Details) - USD ($) $ in Millions</t>
  </si>
  <si>
    <t>Employee Service Share Based Compensation Allocation Of Recognized Period Costs [Line Items]</t>
  </si>
  <si>
    <t>Stock compensation expense</t>
  </si>
  <si>
    <t>Unvested Stock Options Fair Value</t>
  </si>
  <si>
    <t>Carrying Amounts and Estimated Fair Values of Other Financial Instruments (Details) - USD ($) $ in Millions</t>
  </si>
  <si>
    <t>Fair Value Balance Sheet Grouping Financial Statement Captions [Line Items]</t>
  </si>
  <si>
    <t>Carrying Amount</t>
  </si>
  <si>
    <t>Cash equivalents</t>
  </si>
  <si>
    <t>Contingent Consideration</t>
  </si>
  <si>
    <t>Fair value adjustment asset (liability) related to hedged fixed rate debt instrument</t>
  </si>
  <si>
    <t>Fair Value | Fair Value, Inputs, Level 1</t>
  </si>
  <si>
    <t>Fair Value | Fair Value, Inputs, Level 2</t>
  </si>
  <si>
    <t>Fair Value | Fair Value, Inputs, Level 3</t>
  </si>
  <si>
    <t>Floating Rate Senior notes due January 25, 2019 | Carrying Amount</t>
  </si>
  <si>
    <t>Senior Notes</t>
  </si>
  <si>
    <t>Floating Rate Senior notes due January 25, 2019 | Fair Value | Fair Value, Inputs, Level 2</t>
  </si>
  <si>
    <t>Senior notes</t>
  </si>
  <si>
    <t>2.45% Senior notes due December 15, 2019 | Carrying Amount</t>
  </si>
  <si>
    <t>2.45% Senior notes due December 15, 2019 | Fair Value | Fair Value, Inputs, Level 2</t>
  </si>
  <si>
    <t>2.45% Senior notes due August 1, 2022 | Carrying Amount</t>
  </si>
  <si>
    <t>2.45% Senior notes due August 1, 2022 | Fair Value | Fair Value, Inputs, Level 2</t>
  </si>
  <si>
    <t>2.875% Senior notes due October 1, 2022 | Carrying Amount</t>
  </si>
  <si>
    <t>2.875% Senior notes due October 1, 2022 | Fair Value | Fair Value, Inputs, Level 2</t>
  </si>
  <si>
    <t>3.15% Senior notes due August 1, 2027 | Carrying Amount</t>
  </si>
  <si>
    <t>3.15% Senior notes due August 1, 2027 | Fair Value | Fair Value, Inputs, Level 2</t>
  </si>
  <si>
    <t>3.95% Senior notes due August 1, 2047 | Carrying Amount</t>
  </si>
  <si>
    <t>3.95% Senior notes due August 1, 2047 | Fair Value | Fair Value, Inputs, Level 2</t>
  </si>
  <si>
    <t>Carrying Amounts and Estimated Fair Values of Other Financial Instruments (Parenthetical) (Details)</t>
  </si>
  <si>
    <t>2.45% Senior notes due December 15, 2019</t>
  </si>
  <si>
    <t>Interest rate of debt</t>
  </si>
  <si>
    <t>2.45%</t>
  </si>
  <si>
    <t>2.45% Senior notes due December 15, 2019 | Fair Value, Inputs, Level 2</t>
  </si>
  <si>
    <t>2.45% Senior notes due August 1, 2022</t>
  </si>
  <si>
    <t>2.45% Senior notes due August 1, 2022 | Fair Value, Inputs, Level 2</t>
  </si>
  <si>
    <t>2.875% Senior notes due October 1, 2022</t>
  </si>
  <si>
    <t>2.875%</t>
  </si>
  <si>
    <t>2.875% Senior notes due October 1, 2022 | Fair Value, Inputs, Level 2</t>
  </si>
  <si>
    <t>3.15% Senior notes due August 1, 2027</t>
  </si>
  <si>
    <t>3.15%</t>
  </si>
  <si>
    <t>3.15% Senior notes due August 1, 2027 | Fair Value, Inputs, Level 2</t>
  </si>
  <si>
    <t>3.95% Senior notes due August 1, 2047</t>
  </si>
  <si>
    <t>3.95%</t>
  </si>
  <si>
    <t>3.95% Senior notes due August 1, 2047 | Fair Value, Inputs, Level 2</t>
  </si>
  <si>
    <t>Derivative Instruments and Risk Management - Additional Information (Details) - USD ($) $ in Millions</t>
  </si>
  <si>
    <t>Dec. 09, 2014</t>
  </si>
  <si>
    <t>Derivative Instruments And Hedging Activities Disclosures [Line Items]</t>
  </si>
  <si>
    <t>Maturity date of debt</t>
  </si>
  <si>
    <t>Dec. 15,
		2019</t>
  </si>
  <si>
    <t>Foreign Exchange Contract</t>
  </si>
  <si>
    <t>Face value of unexpired foreign currency contracts</t>
  </si>
  <si>
    <t>Interest Rate Swaps | LIBOR-Based Rate</t>
  </si>
  <si>
    <t>Interest rate, spread</t>
  </si>
  <si>
    <t>0.756%</t>
  </si>
  <si>
    <t>Interest Rate Swaps | 2.45% Senior notes due December 15, 2019</t>
  </si>
  <si>
    <t>Interest Rate Swaps | 2.45% Senior notes due December 15, 2019 | LIBOR-Based Rate</t>
  </si>
  <si>
    <t>Designated as Hedging Instrument</t>
  </si>
  <si>
    <t>Derivative hedging agreements covering diesel fuel requirements</t>
  </si>
  <si>
    <t>64.00%</t>
  </si>
  <si>
    <t>Derivative hedging agreements covering diesel fuel requirements, year 2018</t>
  </si>
  <si>
    <t>48.00%</t>
  </si>
  <si>
    <t>Schedule of Notional Amounts (Details) lb in Millions, gal in Millions, $ in Millions</t>
  </si>
  <si>
    <t>Dec. 31, 2017USD ($)gallb</t>
  </si>
  <si>
    <t>Dec. 31, 2016USD ($)gallb</t>
  </si>
  <si>
    <t>Designated as Hedging Instrument | Foreign Exchange Contract</t>
  </si>
  <si>
    <t>Derivatives, Notional Amount</t>
  </si>
  <si>
    <t>Designated as Hedging Instrument | Interest Rate Swaps</t>
  </si>
  <si>
    <t>Designated as Hedging Instrument | Diesel fuel contracts</t>
  </si>
  <si>
    <t>Derivatives, Notional Amount, Volume | gal</t>
  </si>
  <si>
    <t>Designated as Hedging Instrument | Commodities Contracts</t>
  </si>
  <si>
    <t>Derivatives, Notional Amount, Volume | lb</t>
  </si>
  <si>
    <t>Not Designated as Hedging Instrument | Foreign Exchange Contract</t>
  </si>
  <si>
    <t>Not Designated as Hedging Instrument | Equity derivatives</t>
  </si>
  <si>
    <t>Components of Inventories (Details) - USD ($) $ in Millions</t>
  </si>
  <si>
    <t>Inventory, Finished Goods and Work in Process, Net of Reserves [Abstract]</t>
  </si>
  <si>
    <t>Raw materials and supplies</t>
  </si>
  <si>
    <t>Work in process</t>
  </si>
  <si>
    <t>Finished goods</t>
  </si>
  <si>
    <t>Inventories - Additional Information (Details) - USD ($) $ in Millions</t>
  </si>
  <si>
    <t>LIFO inventory amount</t>
  </si>
  <si>
    <t>Excess of FIFO over LIFO amount</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Office equipment and other assets</t>
  </si>
  <si>
    <t>Construction in progress</t>
  </si>
  <si>
    <t>Depreciation and Interest Charges on Property, Plant and Equipment (Details) - USD ($) $ in Millions</t>
  </si>
  <si>
    <t>Depreciation and amortization on PP&amp;E</t>
  </si>
  <si>
    <t>Acquisitions - Additional Information (Details) - USD ($) $ in Millions</t>
  </si>
  <si>
    <t>Aug. 07, 2017</t>
  </si>
  <si>
    <t>May 01, 2017</t>
  </si>
  <si>
    <t>Jan. 17, 2017</t>
  </si>
  <si>
    <t>Dec. 22, 2016</t>
  </si>
  <si>
    <t>Jan. 04, 2016</t>
  </si>
  <si>
    <t>Jan. 02, 2015</t>
  </si>
  <si>
    <t>Sep. 30, 2017</t>
  </si>
  <si>
    <t>Mar. 31, 2017</t>
  </si>
  <si>
    <t>Sep. 30, 2016</t>
  </si>
  <si>
    <t>Jun. 30, 2016</t>
  </si>
  <si>
    <t>Mar. 31, 2016</t>
  </si>
  <si>
    <t>Business Acquisition [Line Items]</t>
  </si>
  <si>
    <t>Cash consideration</t>
  </si>
  <si>
    <t>Purchase price subject to working capital adjustment</t>
  </si>
  <si>
    <t>Proceeds from underwritten public offering</t>
  </si>
  <si>
    <t>Senior notes acquisitions completed date</t>
  </si>
  <si>
    <t>Jul. 25,
		2017</t>
  </si>
  <si>
    <t>Average life of the amortizable intangible assets, years</t>
  </si>
  <si>
    <t>15 years</t>
  </si>
  <si>
    <t>Date of business acquisition</t>
  </si>
  <si>
    <t>May 1,
		2017</t>
  </si>
  <si>
    <t>Contingent consideration arrangements, basis for amount</t>
  </si>
  <si>
    <t>additional payment of up to $25.0 after 3 years based on sales performance.</t>
  </si>
  <si>
    <t>Payment period for achieving certain operating performance target</t>
  </si>
  <si>
    <t>Payment to be made if certain operating performance is achieved</t>
  </si>
  <si>
    <t>Agro Bio Sciences Inc | Updated Financial Performance Forecasts</t>
  </si>
  <si>
    <t>Agro Bio Sciences Inc | Updated Financial Performance Forecasts | Selling, General and Administrative Expenses | Specialty Products</t>
  </si>
  <si>
    <t>Increased estimate of contingent consideration liability</t>
  </si>
  <si>
    <t>Agro Bio Sciences Inc | Maximum</t>
  </si>
  <si>
    <t>Agro Bio Sciences Inc | Minimum</t>
  </si>
  <si>
    <t>5 years</t>
  </si>
  <si>
    <t>Jan. 17,
		2017</t>
  </si>
  <si>
    <t>Purchase price</t>
  </si>
  <si>
    <t>VIVISCAL | Maximum</t>
  </si>
  <si>
    <t>VIVISCAL | Minimum</t>
  </si>
  <si>
    <t>Dec. 22,
		2016</t>
  </si>
  <si>
    <t>Anusol Acquisition | Maximum</t>
  </si>
  <si>
    <t>Anusol Acquisition | Minimum</t>
  </si>
  <si>
    <t>Jan. 4,
		2016</t>
  </si>
  <si>
    <t>Spencer Forrest, Inc | Maximum</t>
  </si>
  <si>
    <t>Spencer Forrest, Inc | Minimum</t>
  </si>
  <si>
    <t>Jan. 2,
		2015</t>
  </si>
  <si>
    <t>Business combination, additional contingent payment made</t>
  </si>
  <si>
    <t>VI-COR | Maximum</t>
  </si>
  <si>
    <t>VI-COR | Minimum</t>
  </si>
  <si>
    <t>Fair Values of Net Assets Acquired (Details) - USD ($) $ in Millions</t>
  </si>
  <si>
    <t>Current assets</t>
  </si>
  <si>
    <t>Property, plant and equipment</t>
  </si>
  <si>
    <t>Trade name (indefinite lived)</t>
  </si>
  <si>
    <t>Other intangible assets</t>
  </si>
  <si>
    <t>Current liabilities</t>
  </si>
  <si>
    <t>Long-term liabilities</t>
  </si>
  <si>
    <t>Cash purchase price (net of cash acquired)</t>
  </si>
  <si>
    <t>Trade names and other intangibles</t>
  </si>
  <si>
    <t>Contingent consideration</t>
  </si>
  <si>
    <t>Property, plant and equipment and other long-term assets</t>
  </si>
  <si>
    <t>Purchase Price</t>
  </si>
  <si>
    <t>Fair value of contingent payment due in one year</t>
  </si>
  <si>
    <t>Schedule of Unaudited Pro Forma Results (Details) - USD ($) $ / shares in Units, $ in Millions</t>
  </si>
  <si>
    <t>Net Sales, Pro forma</t>
  </si>
  <si>
    <t>Net Income, Pro forma</t>
  </si>
  <si>
    <t>Net income per share - Basic, Pro forma</t>
  </si>
  <si>
    <t>Net income per share - Diluted, Pro forma</t>
  </si>
  <si>
    <t>Amortizable Intangible Assets (Details) - USD ($) $ in Millions</t>
  </si>
  <si>
    <t>Finite-Lived Intangible Assets [Line Items]</t>
  </si>
  <si>
    <t>Gross Carrying Amount</t>
  </si>
  <si>
    <t>Accumulated Amortization</t>
  </si>
  <si>
    <t>Net</t>
  </si>
  <si>
    <t>Amortization Period (Years)</t>
  </si>
  <si>
    <t>Trade Names</t>
  </si>
  <si>
    <t>Trade Names | Minimum</t>
  </si>
  <si>
    <t>Trade Names | Maximum</t>
  </si>
  <si>
    <t>Customer Relationships</t>
  </si>
  <si>
    <t>Customer Relationships | Minimum</t>
  </si>
  <si>
    <t>Customer Relationships | Maximum</t>
  </si>
  <si>
    <t>Patents</t>
  </si>
  <si>
    <t>Patents | Minimum</t>
  </si>
  <si>
    <t>4 years</t>
  </si>
  <si>
    <t>Patents | Maximum</t>
  </si>
  <si>
    <t>Noncompete Agreements</t>
  </si>
  <si>
    <t>Noncompete Agreements | Minimum</t>
  </si>
  <si>
    <t>Noncompete Agreements | Maximum</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8</t>
  </si>
  <si>
    <t>Carrying value</t>
  </si>
  <si>
    <t>Estimated amortization expense, 2019</t>
  </si>
  <si>
    <t>Estimated amortization expense, 2020</t>
  </si>
  <si>
    <t>Estimated amortization expense, 2021</t>
  </si>
  <si>
    <t>Estimated amortization expense, 2022</t>
  </si>
  <si>
    <t>Estimated amortization expense, 2023</t>
  </si>
  <si>
    <t>Intangible assets fair value in excess to carrying value</t>
  </si>
  <si>
    <t>Intangible assets fair value in excess to carrying value percentage</t>
  </si>
  <si>
    <t>12.00%</t>
  </si>
  <si>
    <t>Consumer Domestic Tradename</t>
  </si>
  <si>
    <t>Carrying Amount of Goodwill (Details) - USD ($) $ in Millions</t>
  </si>
  <si>
    <t>Goodwill [Line Items]</t>
  </si>
  <si>
    <t>Beginning balance</t>
  </si>
  <si>
    <t>Ending balance</t>
  </si>
  <si>
    <t>Goodwill acquired during the period</t>
  </si>
  <si>
    <t>Consumer Domestic</t>
  </si>
  <si>
    <t>Consumer Domestic | Water Pik Inc</t>
  </si>
  <si>
    <t>Consumer Domestic | Agro Bio Sciences Inc</t>
  </si>
  <si>
    <t>Consumer Domestic | Spencer Forrest, Inc</t>
  </si>
  <si>
    <t>Consumer Domestic | VIVISCAL</t>
  </si>
  <si>
    <t>Consumer Domestic | Anusol Acquisition</t>
  </si>
  <si>
    <t>Consumer International</t>
  </si>
  <si>
    <t>Consumer International | Water Pik Inc</t>
  </si>
  <si>
    <t>Consumer International | Agro Bio Sciences Inc</t>
  </si>
  <si>
    <t>Consumer International | Spencer Forrest, Inc</t>
  </si>
  <si>
    <t>Consumer International | VIVISCAL</t>
  </si>
  <si>
    <t>Consumer International | Anusol Acquisition</t>
  </si>
  <si>
    <t>Specialty Products</t>
  </si>
  <si>
    <t>Specialty Products | Water Pik Inc</t>
  </si>
  <si>
    <t>Specialty Products | Agro Bio Sciences Inc</t>
  </si>
  <si>
    <t>Specialty Products | Spencer Forrest, Inc</t>
  </si>
  <si>
    <t>Specialty Products | VIVISCAL</t>
  </si>
  <si>
    <t>Specialty Products | Anusol Acquisition</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Fair value adjustment related to hedged fixed rate debt instrument</t>
  </si>
  <si>
    <t>Net long-term debt</t>
  </si>
  <si>
    <t>Floating Rate Senior notes due January 25, 2019</t>
  </si>
  <si>
    <t>Less: Discount</t>
  </si>
  <si>
    <t>Summary of Short-Term Borrowings and Long-Term Debt (Parenthetical) (Details)</t>
  </si>
  <si>
    <t>Debt Instrument [Line Items]</t>
  </si>
  <si>
    <t>Aug. 1,
		2022</t>
  </si>
  <si>
    <t>Oct. 1,
		2022</t>
  </si>
  <si>
    <t>Aug. 1,
		2027</t>
  </si>
  <si>
    <t>Aug. 1,
		2047</t>
  </si>
  <si>
    <t>Short-Term Borrowings and Long-Term Debt - Additional Information (Details) $ in Millions</t>
  </si>
  <si>
    <t>Jul. 25, 2017USD ($)</t>
  </si>
  <si>
    <t>Dec. 09, 2014USD ($)</t>
  </si>
  <si>
    <t>Sep. 26, 2012USD ($)</t>
  </si>
  <si>
    <t>Sep. 30, 2011</t>
  </si>
  <si>
    <t>Dec. 31, 2017USD ($)</t>
  </si>
  <si>
    <t>Dec. 31, 2016USD ($)</t>
  </si>
  <si>
    <t>Feb. 23, 2017USD ($)</t>
  </si>
  <si>
    <t>Feb. 22, 2017USD ($)</t>
  </si>
  <si>
    <t>Dec. 04, 2015USD ($)</t>
  </si>
  <si>
    <t>Consolidated funded indebtedness to EBITDA ratio</t>
  </si>
  <si>
    <t>Maximum leverage ratio related to material acquisition</t>
  </si>
  <si>
    <t>Interest Rate Swaps</t>
  </si>
  <si>
    <t>Interest rate, swap</t>
  </si>
  <si>
    <t>$1.425 M Senior Notes | Water Pik Inc</t>
  </si>
  <si>
    <t>Floating rate senior notes, description</t>
  </si>
  <si>
    <t>three-month U.S. dollar London Interbank Offered Rate (“LIBOR”) plus 0.15%</t>
  </si>
  <si>
    <t>Repayments of debt</t>
  </si>
  <si>
    <t>$1.425 M Senior Notes | Floating Rate Senior notes due January 25, 2019 | Water Pik Inc</t>
  </si>
  <si>
    <t>Aggregate principal amount</t>
  </si>
  <si>
    <t>$1.425 M Senior Notes | 2.45% Senior notes due August 1, 2022 | Water Pik Inc</t>
  </si>
  <si>
    <t>$1.425 M Senior Notes | 3.15% Senior notes due August 1, 2027 | Water Pik Inc</t>
  </si>
  <si>
    <t>$1.425 M Senior Notes | 3.95% Senior notes due August 1, 2047 | Water Pik Inc</t>
  </si>
  <si>
    <t>Interest payment frequency</t>
  </si>
  <si>
    <t>payable semi-annually, on each June 15 and December 1</t>
  </si>
  <si>
    <t>2.45% Senior notes due December 15, 2019 | Interest Rate Swaps</t>
  </si>
  <si>
    <t>payable semi-annually, on each April 1 and October 1</t>
  </si>
  <si>
    <t>Federal Funds Rate</t>
  </si>
  <si>
    <t>Debt instrument, variable interest rate</t>
  </si>
  <si>
    <t>0.50%</t>
  </si>
  <si>
    <t>LIBOR-Based Rate</t>
  </si>
  <si>
    <t>1.00%</t>
  </si>
  <si>
    <t>LIBOR-Based Rate | Interest Rate Swaps</t>
  </si>
  <si>
    <t>LIBOR-Based Rate | $1.425 M Senior Notes | Water Pik Inc</t>
  </si>
  <si>
    <t>0.15%</t>
  </si>
  <si>
    <t>LIBOR-Based Rate | 2.45% Senior notes due December 15, 2019 | Interest Rate Swaps</t>
  </si>
  <si>
    <t>Maximum | LIBOR-Based Rate</t>
  </si>
  <si>
    <t>1.75%</t>
  </si>
  <si>
    <t>Maximum | Base Rate</t>
  </si>
  <si>
    <t>0.75%</t>
  </si>
  <si>
    <t>Minimum | LIBOR-Based Rate</t>
  </si>
  <si>
    <t>0.875%</t>
  </si>
  <si>
    <t>Minimum | Base Rate</t>
  </si>
  <si>
    <t>0.00%</t>
  </si>
  <si>
    <t>Commercial Paper</t>
  </si>
  <si>
    <t>Maximum borrowing capacity</t>
  </si>
  <si>
    <t>Weighted average interest rate</t>
  </si>
  <si>
    <t>1.60%</t>
  </si>
  <si>
    <t>Notes maximum maturity days</t>
  </si>
  <si>
    <t>397 days</t>
  </si>
  <si>
    <t>Unsecured Revolving Credit Facility</t>
  </si>
  <si>
    <t>Line of credit facility, current borrowing capacity</t>
  </si>
  <si>
    <t>Additional borrowing capacity</t>
  </si>
  <si>
    <t>Dec. 4,
		2020</t>
  </si>
  <si>
    <t>Components of Income Before Taxes (Details) - USD ($) $ in Millions</t>
  </si>
  <si>
    <t>Domestic</t>
  </si>
  <si>
    <t>Foreign</t>
  </si>
  <si>
    <t>Schedule of U.S. Federal, State and Foreign Income Taxes (Details) - USD ($) $ in Millions</t>
  </si>
  <si>
    <t>U.S. federal</t>
  </si>
  <si>
    <t>State, Current</t>
  </si>
  <si>
    <t>Foreign, Current</t>
  </si>
  <si>
    <t>Current income tax expense (benefit)</t>
  </si>
  <si>
    <t>U.S. federal, Deferred</t>
  </si>
  <si>
    <t>State, Deferred</t>
  </si>
  <si>
    <t>Foreign, Deferred</t>
  </si>
  <si>
    <t>Deferred income tax expense (benefit)</t>
  </si>
  <si>
    <t>Recorded tax expense</t>
  </si>
  <si>
    <t>Components of Deferred Tax Assets and Liabilities (Details) - USD ($) $ in Millions</t>
  </si>
  <si>
    <t>Deferred compensation</t>
  </si>
  <si>
    <t>Pension, postretirement and postemployment benefits</t>
  </si>
  <si>
    <t>Investment in Natronx</t>
  </si>
  <si>
    <t>Tax credit carryforwards/other tax attributes</t>
  </si>
  <si>
    <t>International operating loss carryforwards</t>
  </si>
  <si>
    <t>Total gross deferred tax assets</t>
  </si>
  <si>
    <t>Valuation allowances</t>
  </si>
  <si>
    <t>Total deferred tax assets</t>
  </si>
  <si>
    <t>Total deferred tax liabilities</t>
  </si>
  <si>
    <t>Net deferred tax liability</t>
  </si>
  <si>
    <t>Long term net deferred tax asset</t>
  </si>
  <si>
    <t>Long term net deferred tax liability</t>
  </si>
  <si>
    <t>Effective Tax Rate Reconciliation (Details) - USD ($) $ in Millions</t>
  </si>
  <si>
    <t>3 Months Ended</t>
  </si>
  <si>
    <t>Statutory rate</t>
  </si>
  <si>
    <t>35.00%</t>
  </si>
  <si>
    <t>Tax that would result from use of the federal statutory rate</t>
  </si>
  <si>
    <t>State and local income tax, net of federal effect</t>
  </si>
  <si>
    <t>Varying tax rates of foreign affiliates</t>
  </si>
  <si>
    <t>Benefit from domestic manufacturing deduction</t>
  </si>
  <si>
    <t>Valuation Allowances</t>
  </si>
  <si>
    <t>Stock Options Exercised</t>
  </si>
  <si>
    <t>US Tax Reform</t>
  </si>
  <si>
    <t>Effective tax rate</t>
  </si>
  <si>
    <t>(7.30%)</t>
  </si>
  <si>
    <t>35.40%</t>
  </si>
  <si>
    <t>Income Taxes - Additional Information (Details) - USD ($)</t>
  </si>
  <si>
    <t>Dec. 31, 2018</t>
  </si>
  <si>
    <t>Dec. 31, 2014</t>
  </si>
  <si>
    <t>Income Tax [Line Items]</t>
  </si>
  <si>
    <t>U.S. corporate income tax rate</t>
  </si>
  <si>
    <t>Provisional net credit</t>
  </si>
  <si>
    <t>Valuation allowance</t>
  </si>
  <si>
    <t>Deferred tax assets, valuation allowances</t>
  </si>
  <si>
    <t>Repatriation of foreign cash</t>
  </si>
  <si>
    <t>Deferred tax benefit</t>
  </si>
  <si>
    <t>One-time repatriation tax on deemed earnings of foreign subsidiaries</t>
  </si>
  <si>
    <t>Undistributed earnings of foreign subsidiaries</t>
  </si>
  <si>
    <t>Uncertain tax positions or unrecognized tax benefits</t>
  </si>
  <si>
    <t>Foreign Cash Repatriated</t>
  </si>
  <si>
    <t>Quimica Geral Do Nordeste Sa</t>
  </si>
  <si>
    <t>Foreign Tax Authority</t>
  </si>
  <si>
    <t>Loss carryforward</t>
  </si>
  <si>
    <t>Loss carryforward subject to expiration</t>
  </si>
  <si>
    <t>Loss carryforward expiration date</t>
  </si>
  <si>
    <t>Dec. 31,
		2022</t>
  </si>
  <si>
    <t>Foreign Tax Authority | Unrealized Foreign Tax Credit Carryforwards</t>
  </si>
  <si>
    <t>21.00%</t>
  </si>
  <si>
    <t>Reconciliation of Unrecognized Tax Benefits (Details) - USD ($) $ in Millions</t>
  </si>
  <si>
    <t>Unrecognized tax benefits at January 1</t>
  </si>
  <si>
    <t>Gross decreases - tax positions in prior period</t>
  </si>
  <si>
    <t>Lapse of statute of limitations</t>
  </si>
  <si>
    <t>Unrecognized tax benefits at December 31</t>
  </si>
  <si>
    <t>Stock Based Compensation Plans and Other Benefit Plans - Additional Information (Details) shares in Thousands, $ in Millions</t>
  </si>
  <si>
    <t>Dec. 31, 2017USD ($)CompensationPlanshares</t>
  </si>
  <si>
    <t>Dec. 31, 2016USD ($)ParticipantsEmployee</t>
  </si>
  <si>
    <t>Share Based Compensation Arrangement By Share Based Payment Award [Line Items]</t>
  </si>
  <si>
    <t>Number of compensation plans | CompensationPlan</t>
  </si>
  <si>
    <t>Compensation cost not yet recognized</t>
  </si>
  <si>
    <t>Period of amortization expected to be recognized</t>
  </si>
  <si>
    <t>Tax benefit from stock options exercised</t>
  </si>
  <si>
    <t>Deferred Compensation Plans</t>
  </si>
  <si>
    <t>Current and deferred compensation liability</t>
  </si>
  <si>
    <t>Amounts charged to earnings</t>
  </si>
  <si>
    <t>Shares held in rabbi trust | shares</t>
  </si>
  <si>
    <t>Deferred Compensation Plans | Other Assets</t>
  </si>
  <si>
    <t>Funded balances</t>
  </si>
  <si>
    <t>Deferred Compensation Plans | Management</t>
  </si>
  <si>
    <t>Percentage of compensation contribution</t>
  </si>
  <si>
    <t>85.00%</t>
  </si>
  <si>
    <t>Deferred Compensation Plans | Director</t>
  </si>
  <si>
    <t>Pension Plan, Defined Benefit | Foreign Plan</t>
  </si>
  <si>
    <t>Defined benefit plan, number of plan participants | Participants</t>
  </si>
  <si>
    <t>Defined benefit plan, plan participants, number of active employees | Employee</t>
  </si>
  <si>
    <t>One time termination payment to purchase annuities</t>
  </si>
  <si>
    <t>Pension Plan, Defined Benefit | Foreign Plan | Consumer International</t>
  </si>
  <si>
    <t>One-time settlement expense</t>
  </si>
  <si>
    <t>One-time settlement expense, net of tax</t>
  </si>
  <si>
    <t>Exercise Options Granted In Two Thousand Seven Or Latter Within Three Year From Date Of Termination</t>
  </si>
  <si>
    <t>Minimum required participant age and years of service</t>
  </si>
  <si>
    <t>65 years</t>
  </si>
  <si>
    <t>Stock Option</t>
  </si>
  <si>
    <t>Stock exercise period, years</t>
  </si>
  <si>
    <t>Vesting period</t>
  </si>
  <si>
    <t>Minimum service period, years</t>
  </si>
  <si>
    <t>Minimum required participant age with five years of service</t>
  </si>
  <si>
    <t>55 years</t>
  </si>
  <si>
    <t>Summary of Option Activity (Details) - USD ($) $ / shares in Units, shares in Millions, $ in Millions</t>
  </si>
  <si>
    <t>Beginning Balance, Options</t>
  </si>
  <si>
    <t>Granted, Options</t>
  </si>
  <si>
    <t>Exercised, Options</t>
  </si>
  <si>
    <t>Cancelled, Options</t>
  </si>
  <si>
    <t>Ending Balance, Options</t>
  </si>
  <si>
    <t>Exercisable as of December 31, 2017,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s of December 31, 2017, Weighted-Average Exercise Price</t>
  </si>
  <si>
    <t>Outstanding as of December 31, 2017, Weighted-Average Remaining Contractual Term, years</t>
  </si>
  <si>
    <t>5 years 4 months 24 days</t>
  </si>
  <si>
    <t>Exercisable as of December 31, 2017, Weighted-Average Remaining Contractual Term, years</t>
  </si>
  <si>
    <t>3 years 10 months 24 days</t>
  </si>
  <si>
    <t>Outstanding as of December 31, 2017, Aggregate Intrinsic Value</t>
  </si>
  <si>
    <t>Exercisable as of December 31, 2017, Aggregate Intrinsic Value</t>
  </si>
  <si>
    <t>Summary of Information Relating to Options Outstanding and Exercisable (Details) - $ / shares shares in Millions</t>
  </si>
  <si>
    <t>Outstanding as of 12/31/2017</t>
  </si>
  <si>
    <t>Weighted Average Remaining Contractual Life</t>
  </si>
  <si>
    <t>Options Outstanding Weighted-Average Exercise Price</t>
  </si>
  <si>
    <t>Exercisable as of 12/31/2017</t>
  </si>
  <si>
    <t>Options Exercisable Weighted-Average Exercise Price</t>
  </si>
  <si>
    <t>$0.01 - $15.00</t>
  </si>
  <si>
    <t>Range of Exercise Prices, Lower Limit</t>
  </si>
  <si>
    <t>Range of Exercise Prices, Upper Limit</t>
  </si>
  <si>
    <t>1 year 7 months 6 days</t>
  </si>
  <si>
    <t>$15.01 - $20.00</t>
  </si>
  <si>
    <t>2 years 4 months 24 days</t>
  </si>
  <si>
    <t>$20.01 - $25.00</t>
  </si>
  <si>
    <t>3 years 4 months 24 days</t>
  </si>
  <si>
    <t>$25.01 - $30.00</t>
  </si>
  <si>
    <t>4 years 2 months 12 days</t>
  </si>
  <si>
    <t>$30.01 - $35.00</t>
  </si>
  <si>
    <t>5 years 6 months</t>
  </si>
  <si>
    <t>$35.01 - $40.00</t>
  </si>
  <si>
    <t>6 years 8 months 12 days</t>
  </si>
  <si>
    <t>$40.01 - $45.00</t>
  </si>
  <si>
    <t>7 years 1 month 6 days</t>
  </si>
  <si>
    <t>$45.01 - $50.00</t>
  </si>
  <si>
    <t>8 years</t>
  </si>
  <si>
    <t>$50.01 - $55.00</t>
  </si>
  <si>
    <t>9 years 2 months 12 days</t>
  </si>
  <si>
    <t>Schedule of Share Based Compensation Stock Options (Details) - USD ($) $ / shares in Units, shares in Million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2.00%</t>
  </si>
  <si>
    <t>1.70%</t>
  </si>
  <si>
    <t>Expected life in years</t>
  </si>
  <si>
    <t>6 years 10 months 24 days</t>
  </si>
  <si>
    <t>6 years 9 months 18 days</t>
  </si>
  <si>
    <t>6 years 3 months 18 days</t>
  </si>
  <si>
    <t>Expected volatility</t>
  </si>
  <si>
    <t>16.70%</t>
  </si>
  <si>
    <t>17.20%</t>
  </si>
  <si>
    <t>Dividend yield</t>
  </si>
  <si>
    <t>1.40%</t>
  </si>
  <si>
    <t>1.50%</t>
  </si>
  <si>
    <t>Share Repurchases - Additional Information (Details) - USD ($) shares in Millions, $ in Millions</t>
  </si>
  <si>
    <t>Nov. 01, 2017</t>
  </si>
  <si>
    <t>Accelerated Share Repurchases [Line Items]</t>
  </si>
  <si>
    <t>Stock repurchase program, authorized amount</t>
  </si>
  <si>
    <t>Stock purchases, shares</t>
  </si>
  <si>
    <t>Payment for share repurchase</t>
  </si>
  <si>
    <t>Evergreen Program</t>
  </si>
  <si>
    <t>2016 Repurchase Program</t>
  </si>
  <si>
    <t>Repurchase Program</t>
  </si>
  <si>
    <t>Remaining amount for share repurchase program</t>
  </si>
  <si>
    <t>Components of Changes in Accumulated Other Comprehensive Income (Details) - USD ($) $ in Thousands</t>
  </si>
  <si>
    <t>Accumulated Other Comprehensive Income Loss [Line Items]</t>
  </si>
  <si>
    <t>Other comprehensive income before reclassifications</t>
  </si>
  <si>
    <t>Amounts reclassified to consolidated statement of income</t>
  </si>
  <si>
    <t>[1]</t>
  </si>
  <si>
    <t>[2]</t>
  </si>
  <si>
    <t>Tax benefit (expense)</t>
  </si>
  <si>
    <t>Foreign Currency Adjustments</t>
  </si>
  <si>
    <t>Defined Benefit Plans</t>
  </si>
  <si>
    <t>Derivative Agreements</t>
  </si>
  <si>
    <t>Amounts reclassified to cost of sales or selling, general and administrative expenses.</t>
  </si>
  <si>
    <t>In connection with the termination of international defined benefit pension plans, $11.9 was reclassified to SG&amp;amp;A.  All other amounts were reclassified to Cost of Sales</t>
  </si>
  <si>
    <t>Components of Changes in Accumulated Other Comprehensive Income (Loss) (Parenthetical) (Details) - USD ($) $ in Millions</t>
  </si>
  <si>
    <t>Amounts loss (gain) reclassified to consolidated statement of income</t>
  </si>
  <si>
    <t>Defined Benefit Plans | Selling, General and Administrative Expenses</t>
  </si>
  <si>
    <t>Commitments, Contingencies and Guarantees - Additional Information (Details) $ in Millions</t>
  </si>
  <si>
    <t>May 01, 2017USD ($)</t>
  </si>
  <si>
    <t>Dec. 31, 2017USD ($)T</t>
  </si>
  <si>
    <t>Commitments And Contingencies Disclosure [Line Items]</t>
  </si>
  <si>
    <t>Rent expense</t>
  </si>
  <si>
    <t>Interest expense associated with financing lease</t>
  </si>
  <si>
    <t>Depreciation expense associated with financing lease</t>
  </si>
  <si>
    <t>Annual purchase commitment, in tons | T</t>
  </si>
  <si>
    <t>Commitments</t>
  </si>
  <si>
    <t>Outstanding guarantees and letters of credit</t>
  </si>
  <si>
    <t>Estimated minimum compensatory punitive damages</t>
  </si>
  <si>
    <t>Payment year of achieving certain operating performance</t>
  </si>
  <si>
    <t>Remeasurement period for liability assessed at each end of balance sheet</t>
  </si>
  <si>
    <t>Maximum | Agro Bio Sciences Inc</t>
  </si>
  <si>
    <t>Updated Financial Performance Forecasts | Agro Bio Sciences Inc</t>
  </si>
  <si>
    <t>Updated Financial Performance Forecasts | Selling, General and Administrative Expenses | Specialty Products | Agro Bio Sciences Inc</t>
  </si>
  <si>
    <t>Future Minimum Rental Commitments Under Non-Cancelable Long-Term Operating Leases And Capital Lease (Details) $ in Millions</t>
  </si>
  <si>
    <t>Operating lease</t>
  </si>
  <si>
    <t>2023 and thereafter</t>
  </si>
  <si>
    <t>Total future minimum lease commitments</t>
  </si>
  <si>
    <t>Financing leases</t>
  </si>
  <si>
    <t>Related Party Transactions - Additional Information (Details) - USD ($) $ in Millions</t>
  </si>
  <si>
    <t>Related Party Transaction [Line Items]</t>
  </si>
  <si>
    <t>Impairment charge on investment</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in Millions</t>
  </si>
  <si>
    <t>Sep. 30, 2017USD ($)</t>
  </si>
  <si>
    <t>Jun. 30, 2017USD ($)</t>
  </si>
  <si>
    <t>Mar. 31, 2017USD ($)</t>
  </si>
  <si>
    <t>Sep. 30, 2016USD ($)</t>
  </si>
  <si>
    <t>Jun. 30, 2016USD ($)</t>
  </si>
  <si>
    <t>Mar. 31, 2016USD ($)</t>
  </si>
  <si>
    <t>Dec. 31, 2017USD ($)SegmentCustomer</t>
  </si>
  <si>
    <t>Dec. 31, 2016USD ($)Customer</t>
  </si>
  <si>
    <t>Dec. 31, 2015USD ($)Customer</t>
  </si>
  <si>
    <t>Segment Reporting Information [Line Items]</t>
  </si>
  <si>
    <t>Number of reportable segments | Segment</t>
  </si>
  <si>
    <t>Geographic Concentration Risk | Sales Revenue, Goods, Net</t>
  </si>
  <si>
    <t>Concentration risk, percentage</t>
  </si>
  <si>
    <t>5.00%</t>
  </si>
  <si>
    <t>Geographic Concentration Risk | Long Lived Assets</t>
  </si>
  <si>
    <t>Customer Concentration Risk | Sales Revenue, Goods, Net | Major Customers Group</t>
  </si>
  <si>
    <t>36.00%</t>
  </si>
  <si>
    <t>Number of major customers | Customer</t>
  </si>
  <si>
    <t>Customer Concentration Risk | Sales Revenue, Goods, Net | Wal-Mart Stores Inc And Affiliates</t>
  </si>
  <si>
    <t>24.00%</t>
  </si>
  <si>
    <t>Customer name</t>
  </si>
  <si>
    <t>Wal-Mart Stores, Inc. and its affiliates</t>
  </si>
  <si>
    <t>UNITED STATES | Geographic Concentration Risk | Sales Revenue, Goods, Net</t>
  </si>
  <si>
    <t>83.00%</t>
  </si>
  <si>
    <t>84.00%</t>
  </si>
  <si>
    <t>UNITED STATES | Geographic Concentration Risk | Long Lived Assets</t>
  </si>
  <si>
    <t>95.00%</t>
  </si>
  <si>
    <t>98.00%</t>
  </si>
  <si>
    <t>96.00%</t>
  </si>
  <si>
    <t>Intersegment Eliminations</t>
  </si>
  <si>
    <t>Selected Financial Information Relating To Company's Segments (Details) - USD ($) $ in Millions</t>
  </si>
  <si>
    <t>Gross profit</t>
  </si>
  <si>
    <t>Marketing Expenses</t>
  </si>
  <si>
    <t>Equity in Earnings (Losses) of Affiliates</t>
  </si>
  <si>
    <t>Income Before Income Taxes</t>
  </si>
  <si>
    <t>Identifiable Assets</t>
  </si>
  <si>
    <t>Capital Expenditures</t>
  </si>
  <si>
    <t>Depreciation &amp; Amortization</t>
  </si>
  <si>
    <t>Operating Segments | Consumer Domestic</t>
  </si>
  <si>
    <t>Operating Segments | Consumer International</t>
  </si>
  <si>
    <t>Operating Segments | Specialty Products</t>
  </si>
  <si>
    <t>Corporate</t>
  </si>
  <si>
    <t>The Corporate segment reflects the following: (A) The administrative costs of the production planning and logistics functions are included in segment Selling, General and Administrative expenses but are elements of Cost of Sales in the Company’s Consolidated Statements of Income.  Such amounts were $32.8, $36.6, and $32.6 for 2017, 2016 and 2015, respectively. (B) Equity in earnings (loss) of affiliates from Armand and ArmaKleen for the year ended December 31, 2017 and 2016 and Armand, ArmaKleen and Natronx for the years ended December 31, 2015. (C) Corporate assets include deferred compensation investments and the Company's investment in unconsolidated affiliates.</t>
  </si>
  <si>
    <t>Selected Financial Information Relating To Company's Segments (Parenthetical) (Details) - USD ($) $ in Millions</t>
  </si>
  <si>
    <t>Corporate | Cost of Sales</t>
  </si>
  <si>
    <t>Product Line Revenues from External Customers (Details) - USD ($) $ in Millions</t>
  </si>
  <si>
    <t>Operating Segments | Consumer Domestic | Household Products</t>
  </si>
  <si>
    <t>Operating Segments | Consumer Domestic | Personal Care Products</t>
  </si>
  <si>
    <t>Brazilian Chemical Business - Additional Information (Details) - USD ($) $ in Millions</t>
  </si>
  <si>
    <t>Income Statement Balance Sheet And Additional Disclosures By Disposal Groups Including Discontinued Operations [Line Items]</t>
  </si>
  <si>
    <t>Brazilian Chemical</t>
  </si>
  <si>
    <t>Sale of business</t>
  </si>
  <si>
    <t>Severance and other charges</t>
  </si>
  <si>
    <t>Subsequent Event - Additional Information (Details) - USD ($) shares in Millions, $ in Millions</t>
  </si>
  <si>
    <t>Mar. 31, 2018</t>
  </si>
  <si>
    <t>Jan. 04, 2018</t>
  </si>
  <si>
    <t>Subsequent Event [Line Items]</t>
  </si>
  <si>
    <t>Accelerated share repurchase contract amount</t>
  </si>
  <si>
    <t>Accelerated share repurchases received</t>
  </si>
  <si>
    <t>Accelerated share repurchases paid to bank</t>
  </si>
  <si>
    <t>Schedule of Quarterly Financial Information (Details) - USD ($) $ / shares in Units, $ in Millions</t>
  </si>
  <si>
    <t>Selected Quarterly Financial Information [Abstract]</t>
  </si>
  <si>
    <t>Net Income per Share-Basic</t>
  </si>
  <si>
    <t>Net Income per Share-Diluted</t>
  </si>
  <si>
    <t>Valuation and Qualifying Accounts (Details) - USD ($) $ in Millions</t>
  </si>
  <si>
    <t>Allowance for Doubtful Accounts</t>
  </si>
  <si>
    <t>Valuation And Qualifying Accounts Disclosure [Line Items]</t>
  </si>
  <si>
    <t>Beginning Balance</t>
  </si>
  <si>
    <t>Additions, Charged to Expenses</t>
  </si>
  <si>
    <t>Additions, Acquired</t>
  </si>
  <si>
    <t>Deductions, Amounts Written Off</t>
  </si>
  <si>
    <t>Foreign Exchange</t>
  </si>
  <si>
    <t>Ending Balance</t>
  </si>
  <si>
    <t>Allowance for Cash Discounts</t>
  </si>
  <si>
    <t>Sales Returns and Allowanc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392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43942435</v>
      </c>
    </row>
    <row r="18" spans="1:4">
      <c r="A18" s="4" t="s">
        <v>30</v>
      </c>
      <c r="D18" s="6" t="n">
        <v>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6</v>
      </c>
    </row>
    <row r="4" spans="1:2">
      <c r="A4" s="4" t="s">
        <v>6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81</v>
      </c>
    </row>
    <row r="4" spans="1:2">
      <c r="A4" s="4" t="s">
        <v>123</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776.2</v>
      </c>
      <c r="C4" s="6" t="n">
        <v>3493.1</v>
      </c>
      <c r="D4" s="6" t="n">
        <v>3394.8</v>
      </c>
    </row>
    <row r="5" spans="1:4">
      <c r="A5" s="4" t="s">
        <v>36</v>
      </c>
      <c r="B5" s="7" t="n">
        <v>2046.6</v>
      </c>
      <c r="C5" s="7" t="n">
        <v>1902.5</v>
      </c>
      <c r="D5" s="5" t="n">
        <v>1883</v>
      </c>
    </row>
    <row r="6" spans="1:4">
      <c r="A6" s="4" t="s">
        <v>37</v>
      </c>
      <c r="B6" s="7" t="n">
        <v>1729.6</v>
      </c>
      <c r="C6" s="7" t="n">
        <v>1590.6</v>
      </c>
      <c r="D6" s="7" t="n">
        <v>1511.8</v>
      </c>
    </row>
    <row r="7" spans="1:4">
      <c r="A7" s="4" t="s">
        <v>38</v>
      </c>
      <c r="B7" s="7" t="n">
        <v>454.2</v>
      </c>
      <c r="C7" s="7" t="n">
        <v>427.2</v>
      </c>
      <c r="D7" s="7" t="n">
        <v>417.5</v>
      </c>
    </row>
    <row r="8" spans="1:4">
      <c r="A8" s="4" t="s">
        <v>39</v>
      </c>
      <c r="B8" s="7" t="n">
        <v>542.7</v>
      </c>
      <c r="C8" s="7" t="n">
        <v>439.2</v>
      </c>
      <c r="D8" s="7" t="n">
        <v>420.1</v>
      </c>
    </row>
    <row r="9" spans="1:4">
      <c r="A9" s="4" t="s">
        <v>40</v>
      </c>
      <c r="B9" s="7" t="n">
        <v>732.7</v>
      </c>
      <c r="C9" s="7" t="n">
        <v>724.2</v>
      </c>
      <c r="D9" s="7" t="n">
        <v>674.2</v>
      </c>
    </row>
    <row r="10" spans="1:4">
      <c r="A10" s="4" t="s">
        <v>41</v>
      </c>
      <c r="B10" s="7" t="n">
        <v>10.8</v>
      </c>
      <c r="C10" s="7" t="n">
        <v>9.199999999999999</v>
      </c>
      <c r="D10" s="7" t="n">
        <v>-5.8</v>
      </c>
    </row>
    <row r="11" spans="1:4">
      <c r="A11" s="4" t="s">
        <v>42</v>
      </c>
      <c r="B11" s="7" t="n">
        <v>2.1</v>
      </c>
      <c r="C11" s="7" t="n">
        <v>1.7</v>
      </c>
      <c r="D11" s="7" t="n">
        <v>1.5</v>
      </c>
    </row>
    <row r="12" spans="1:4">
      <c r="A12" s="4" t="s">
        <v>43</v>
      </c>
      <c r="B12" s="7" t="n">
        <v>-0.3</v>
      </c>
      <c r="C12" s="7" t="n">
        <v>-1.5</v>
      </c>
      <c r="D12" s="5" t="n">
        <v>-4</v>
      </c>
    </row>
    <row r="13" spans="1:4">
      <c r="A13" s="4" t="s">
        <v>44</v>
      </c>
      <c r="B13" s="7" t="n">
        <v>-52.6</v>
      </c>
      <c r="C13" s="7" t="n">
        <v>-27.7</v>
      </c>
      <c r="D13" s="7" t="n">
        <v>-30.5</v>
      </c>
    </row>
    <row r="14" spans="1:4">
      <c r="A14" s="4" t="s">
        <v>45</v>
      </c>
      <c r="B14" s="7" t="n">
        <v>692.7</v>
      </c>
      <c r="C14" s="7" t="n">
        <v>705.9</v>
      </c>
      <c r="D14" s="7" t="n">
        <v>635.4</v>
      </c>
    </row>
    <row r="15" spans="1:4">
      <c r="A15" s="4" t="s">
        <v>46</v>
      </c>
      <c r="B15" s="7" t="n">
        <v>-50.7</v>
      </c>
      <c r="C15" s="7" t="n">
        <v>246.9</v>
      </c>
      <c r="D15" s="5" t="n">
        <v>225</v>
      </c>
    </row>
    <row r="16" spans="1:4">
      <c r="A16" s="4" t="s">
        <v>47</v>
      </c>
      <c r="B16" s="6" t="n">
        <v>743.4</v>
      </c>
      <c r="C16" s="8" t="n">
        <v>459</v>
      </c>
      <c r="D16" s="6" t="n">
        <v>410.4</v>
      </c>
    </row>
    <row r="17" spans="1:4">
      <c r="A17" s="4" t="s">
        <v>48</v>
      </c>
      <c r="B17" s="7" t="n">
        <v>250.6</v>
      </c>
      <c r="C17" s="7" t="n">
        <v>257.6</v>
      </c>
      <c r="D17" s="7" t="n">
        <v>262.2</v>
      </c>
    </row>
    <row r="18" spans="1:4">
      <c r="A18" s="4" t="s">
        <v>49</v>
      </c>
      <c r="B18" s="7" t="n">
        <v>256.1</v>
      </c>
      <c r="C18" s="7" t="n">
        <v>262.1</v>
      </c>
      <c r="D18" s="7" t="n">
        <v>267.2</v>
      </c>
    </row>
    <row r="19" spans="1:4">
      <c r="A19" s="4" t="s">
        <v>50</v>
      </c>
      <c r="B19" s="9" t="n">
        <v>2.97</v>
      </c>
      <c r="C19" s="9" t="n">
        <v>1.78</v>
      </c>
      <c r="D19" s="9" t="n">
        <v>1.57</v>
      </c>
    </row>
    <row r="20" spans="1:4">
      <c r="A20" s="4" t="s">
        <v>51</v>
      </c>
      <c r="B20" s="10" t="n">
        <v>2.9</v>
      </c>
      <c r="C20" s="10" t="n">
        <v>1.75</v>
      </c>
      <c r="D20" s="10" t="n">
        <v>1.54</v>
      </c>
    </row>
    <row r="21" spans="1:4">
      <c r="A21" s="4" t="s">
        <v>52</v>
      </c>
      <c r="B21" s="9" t="n">
        <v>0.76</v>
      </c>
      <c r="C21" s="9" t="n">
        <v>0.71</v>
      </c>
      <c r="D21" s="9" t="n">
        <v>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201</v>
      </c>
    </row>
    <row r="4" spans="1:2">
      <c r="A4" s="4" t="s">
        <v>148</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65</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192</v>
      </c>
      <c r="B23" s="4" t="s">
        <v>263</v>
      </c>
    </row>
    <row r="24" spans="1:2">
      <c r="A24" s="4" t="s">
        <v>264</v>
      </c>
      <c r="B2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6" t="n">
        <v>743.4</v>
      </c>
      <c r="C4" s="8" t="n">
        <v>459</v>
      </c>
      <c r="D4" s="6" t="n">
        <v>410.4</v>
      </c>
    </row>
    <row r="5" spans="1:4">
      <c r="A5" s="3" t="s">
        <v>55</v>
      </c>
    </row>
    <row r="6" spans="1:4">
      <c r="A6" s="4" t="s">
        <v>56</v>
      </c>
      <c r="B6" s="7" t="n">
        <v>18.4</v>
      </c>
      <c r="C6" s="7" t="n">
        <v>-11.5</v>
      </c>
      <c r="D6" s="7" t="n">
        <v>-22.1</v>
      </c>
    </row>
    <row r="7" spans="1:4">
      <c r="A7" s="4" t="s">
        <v>57</v>
      </c>
      <c r="B7" s="7" t="n">
        <v>12.6</v>
      </c>
      <c r="C7" s="7" t="n">
        <v>-1.7</v>
      </c>
      <c r="D7" s="7" t="n">
        <v>6.2</v>
      </c>
    </row>
    <row r="8" spans="1:4">
      <c r="A8" s="4" t="s">
        <v>58</v>
      </c>
      <c r="B8" s="7" t="n">
        <v>-3.6</v>
      </c>
      <c r="C8" s="7" t="n">
        <v>-4.7</v>
      </c>
      <c r="D8" s="7" t="n">
        <v>4.7</v>
      </c>
    </row>
    <row r="9" spans="1:4">
      <c r="A9" s="4" t="s">
        <v>59</v>
      </c>
      <c r="B9" s="7" t="n">
        <v>27.4</v>
      </c>
      <c r="C9" s="7" t="n">
        <v>-17.9</v>
      </c>
      <c r="D9" s="7" t="n">
        <v>-11.2</v>
      </c>
    </row>
    <row r="10" spans="1:4">
      <c r="A10" s="4" t="s">
        <v>60</v>
      </c>
      <c r="B10" s="6" t="n">
        <v>770.8</v>
      </c>
      <c r="C10" s="6" t="n">
        <v>441.1</v>
      </c>
      <c r="D10" s="6" t="n">
        <v>39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91</v>
      </c>
    </row>
    <row r="9" spans="1:2">
      <c r="A9" s="4" t="s">
        <v>285</v>
      </c>
      <c r="B9" s="4" t="s">
        <v>292</v>
      </c>
    </row>
    <row r="10" spans="1:2">
      <c r="A10" s="4" t="s">
        <v>293</v>
      </c>
    </row>
    <row r="11" spans="1:2">
      <c r="A11" s="4" t="s">
        <v>285</v>
      </c>
      <c r="B11" s="4" t="s">
        <v>294</v>
      </c>
    </row>
    <row r="12" spans="1:2">
      <c r="A12" s="4" t="s">
        <v>295</v>
      </c>
    </row>
    <row r="13" spans="1:2">
      <c r="A13" s="4" t="s">
        <v>285</v>
      </c>
      <c r="B13" s="4" t="s">
        <v>296</v>
      </c>
    </row>
    <row r="14" spans="1:2">
      <c r="A14" s="4" t="s">
        <v>297</v>
      </c>
    </row>
    <row r="15" spans="1:2">
      <c r="A15" s="4" t="s">
        <v>285</v>
      </c>
      <c r="B1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87</v>
      </c>
    </row>
    <row r="4" spans="1:2">
      <c r="A4" s="4" t="s">
        <v>18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278.9</v>
      </c>
      <c r="C3" s="6" t="n">
        <v>187.8</v>
      </c>
    </row>
    <row r="4" spans="1:3">
      <c r="A4" s="4" t="s">
        <v>64</v>
      </c>
      <c r="B4" s="7" t="n">
        <v>345.9</v>
      </c>
      <c r="C4" s="5" t="n">
        <v>287</v>
      </c>
    </row>
    <row r="5" spans="1:3">
      <c r="A5" s="4" t="s">
        <v>65</v>
      </c>
      <c r="B5" s="7" t="n">
        <v>330.7</v>
      </c>
      <c r="C5" s="7" t="n">
        <v>258.2</v>
      </c>
    </row>
    <row r="6" spans="1:3">
      <c r="A6" s="4" t="s">
        <v>66</v>
      </c>
      <c r="B6" s="7" t="n">
        <v>44.7</v>
      </c>
      <c r="C6" s="7" t="n">
        <v>23.8</v>
      </c>
    </row>
    <row r="7" spans="1:3">
      <c r="A7" s="4" t="s">
        <v>67</v>
      </c>
      <c r="B7" s="7" t="n">
        <v>1000.2</v>
      </c>
      <c r="C7" s="7" t="n">
        <v>756.8</v>
      </c>
    </row>
    <row r="8" spans="1:3">
      <c r="A8" s="4" t="s">
        <v>68</v>
      </c>
      <c r="B8" s="7" t="n">
        <v>607.7</v>
      </c>
      <c r="C8" s="7" t="n">
        <v>588.6</v>
      </c>
    </row>
    <row r="9" spans="1:3">
      <c r="A9" s="4" t="s">
        <v>69</v>
      </c>
      <c r="B9" s="7" t="n">
        <v>9.300000000000001</v>
      </c>
      <c r="C9" s="7" t="n">
        <v>8.5</v>
      </c>
    </row>
    <row r="10" spans="1:3">
      <c r="A10" s="4" t="s">
        <v>70</v>
      </c>
      <c r="B10" s="7" t="n">
        <v>2320.5</v>
      </c>
      <c r="C10" s="7" t="n">
        <v>1431.8</v>
      </c>
    </row>
    <row r="11" spans="1:3">
      <c r="A11" s="4" t="s">
        <v>71</v>
      </c>
      <c r="B11" s="7" t="n">
        <v>1958.9</v>
      </c>
      <c r="C11" s="7" t="n">
        <v>1444.1</v>
      </c>
    </row>
    <row r="12" spans="1:3">
      <c r="A12" s="4" t="s">
        <v>72</v>
      </c>
      <c r="B12" s="7" t="n">
        <v>118.2</v>
      </c>
      <c r="C12" s="7" t="n">
        <v>124.3</v>
      </c>
    </row>
    <row r="13" spans="1:3">
      <c r="A13" s="4" t="s">
        <v>73</v>
      </c>
      <c r="B13" s="7" t="n">
        <v>6014.8</v>
      </c>
      <c r="C13" s="7" t="n">
        <v>4354.1</v>
      </c>
    </row>
    <row r="14" spans="1:3">
      <c r="A14" s="3" t="s">
        <v>74</v>
      </c>
    </row>
    <row r="15" spans="1:3">
      <c r="A15" s="4" t="s">
        <v>75</v>
      </c>
      <c r="B15" s="7" t="n">
        <v>270.9</v>
      </c>
      <c r="C15" s="7" t="n">
        <v>426.8</v>
      </c>
    </row>
    <row r="16" spans="1:3">
      <c r="A16" s="4" t="s">
        <v>76</v>
      </c>
      <c r="B16" s="7" t="n">
        <v>659.1</v>
      </c>
      <c r="C16" s="7" t="n">
        <v>568.9</v>
      </c>
    </row>
    <row r="17" spans="1:3">
      <c r="A17" s="4" t="s">
        <v>77</v>
      </c>
      <c r="B17" s="5" t="n">
        <v>5</v>
      </c>
      <c r="C17" s="7" t="n">
        <v>6.2</v>
      </c>
    </row>
    <row r="18" spans="1:3">
      <c r="A18" s="4" t="s">
        <v>78</v>
      </c>
      <c r="B18" s="5" t="n">
        <v>935</v>
      </c>
      <c r="C18" s="7" t="n">
        <v>1001.9</v>
      </c>
    </row>
    <row r="19" spans="1:3">
      <c r="A19" s="4" t="s">
        <v>79</v>
      </c>
      <c r="B19" s="7" t="n">
        <v>2103.4</v>
      </c>
      <c r="C19" s="7" t="n">
        <v>693.4</v>
      </c>
    </row>
    <row r="20" spans="1:3">
      <c r="A20" s="4" t="s">
        <v>80</v>
      </c>
      <c r="B20" s="7" t="n">
        <v>561.2</v>
      </c>
      <c r="C20" s="7" t="n">
        <v>512.2</v>
      </c>
    </row>
    <row r="21" spans="1:3">
      <c r="A21" s="4" t="s">
        <v>81</v>
      </c>
      <c r="B21" s="7" t="n">
        <v>197.2</v>
      </c>
      <c r="C21" s="7" t="n">
        <v>168.7</v>
      </c>
    </row>
    <row r="22" spans="1:3">
      <c r="A22" s="4" t="s">
        <v>82</v>
      </c>
      <c r="B22" s="7" t="n">
        <v>3796.8</v>
      </c>
      <c r="C22" s="7" t="n">
        <v>2376.2</v>
      </c>
    </row>
    <row r="23" spans="1:3">
      <c r="A23" s="4" t="s">
        <v>83</v>
      </c>
      <c r="B23" s="4" t="s">
        <v>84</v>
      </c>
      <c r="C23" s="4" t="s">
        <v>84</v>
      </c>
    </row>
    <row r="24" spans="1:3">
      <c r="A24" s="3" t="s">
        <v>85</v>
      </c>
    </row>
    <row r="25" spans="1:3">
      <c r="A25" s="4" t="s">
        <v>86</v>
      </c>
      <c r="B25" s="5" t="n">
        <v>0</v>
      </c>
      <c r="C25" s="5" t="n">
        <v>0</v>
      </c>
    </row>
    <row r="26" spans="1:3">
      <c r="A26" s="4" t="s">
        <v>87</v>
      </c>
      <c r="B26" s="7" t="n">
        <v>292.8</v>
      </c>
      <c r="C26" s="7" t="n">
        <v>292.8</v>
      </c>
    </row>
    <row r="27" spans="1:3">
      <c r="A27" s="4" t="s">
        <v>88</v>
      </c>
      <c r="B27" s="7" t="n">
        <v>264.6</v>
      </c>
      <c r="C27" s="7" t="n">
        <v>251.4</v>
      </c>
    </row>
    <row r="28" spans="1:3">
      <c r="A28" s="4" t="s">
        <v>89</v>
      </c>
      <c r="B28" s="5" t="n">
        <v>3479</v>
      </c>
      <c r="C28" s="5" t="n">
        <v>2926</v>
      </c>
    </row>
    <row r="29" spans="1:3">
      <c r="A29" s="4" t="s">
        <v>90</v>
      </c>
      <c r="B29" s="7" t="n">
        <v>-36.4</v>
      </c>
      <c r="C29" s="7" t="n">
        <v>-63.8</v>
      </c>
    </row>
    <row r="30" spans="1:3">
      <c r="A30" s="4" t="s">
        <v>91</v>
      </c>
      <c r="B30" s="5" t="n">
        <v>-1782</v>
      </c>
      <c r="C30" s="7" t="n">
        <v>-1428.5</v>
      </c>
    </row>
    <row r="31" spans="1:3">
      <c r="A31" s="4" t="s">
        <v>92</v>
      </c>
      <c r="B31" s="5" t="n">
        <v>2218</v>
      </c>
      <c r="C31" s="7" t="n">
        <v>1977.9</v>
      </c>
    </row>
    <row r="32" spans="1:3">
      <c r="A32" s="4" t="s">
        <v>93</v>
      </c>
      <c r="B32" s="6" t="n">
        <v>6014.8</v>
      </c>
      <c r="C32" s="6" t="n">
        <v>43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 customWidth="1" max="6" min="6" width="21"/>
    <col customWidth="1" max="7" min="7" width="19"/>
  </cols>
  <sheetData>
    <row r="1" spans="1:7">
      <c r="A1" s="1" t="s">
        <v>348</v>
      </c>
      <c r="B1" s="2" t="s">
        <v>349</v>
      </c>
      <c r="C1" s="2" t="s">
        <v>350</v>
      </c>
      <c r="D1" s="2" t="s">
        <v>351</v>
      </c>
      <c r="E1" s="2" t="s">
        <v>352</v>
      </c>
      <c r="F1" s="2" t="s">
        <v>353</v>
      </c>
      <c r="G1" s="2" t="s">
        <v>354</v>
      </c>
    </row>
    <row r="2" spans="1:7">
      <c r="A2" s="3" t="s">
        <v>355</v>
      </c>
    </row>
    <row r="3" spans="1:7">
      <c r="A3" s="4" t="s">
        <v>356</v>
      </c>
      <c r="C3" s="5" t="n">
        <v>600000000</v>
      </c>
      <c r="D3" s="5" t="n">
        <v>300000000</v>
      </c>
      <c r="G3" s="5" t="n">
        <v>600000000</v>
      </c>
    </row>
    <row r="4" spans="1:7">
      <c r="A4" s="4" t="s">
        <v>357</v>
      </c>
      <c r="C4" s="8" t="n">
        <v>0</v>
      </c>
      <c r="D4" s="8" t="n">
        <v>30</v>
      </c>
      <c r="E4" s="6" t="n">
        <v>15.8</v>
      </c>
    </row>
    <row r="5" spans="1:7">
      <c r="A5" s="4" t="s">
        <v>118</v>
      </c>
      <c r="C5" s="8" t="n">
        <v>0</v>
      </c>
      <c r="D5" s="5" t="n">
        <v>30</v>
      </c>
      <c r="E5" s="7" t="n">
        <v>15.8</v>
      </c>
    </row>
    <row r="6" spans="1:7">
      <c r="A6" s="4" t="s">
        <v>358</v>
      </c>
      <c r="B6" s="5" t="n">
        <v>2</v>
      </c>
    </row>
    <row r="7" spans="1:7">
      <c r="A7" s="4" t="s">
        <v>359</v>
      </c>
      <c r="B7" s="4" t="s">
        <v>360</v>
      </c>
    </row>
    <row r="8" spans="1:7">
      <c r="A8" s="4" t="s">
        <v>361</v>
      </c>
      <c r="C8" s="4" t="s">
        <v>362</v>
      </c>
    </row>
    <row r="9" spans="1:7">
      <c r="A9" s="4" t="s">
        <v>363</v>
      </c>
      <c r="C9" s="4" t="s">
        <v>364</v>
      </c>
    </row>
    <row r="10" spans="1:7">
      <c r="A10" s="4" t="s">
        <v>365</v>
      </c>
      <c r="C10" s="6" t="n">
        <v>45.3</v>
      </c>
    </row>
    <row r="11" spans="1:7">
      <c r="A11" s="4" t="s">
        <v>366</v>
      </c>
      <c r="C11" s="6" t="n">
        <v>105.4</v>
      </c>
      <c r="D11" s="6" t="n">
        <v>60.1</v>
      </c>
    </row>
    <row r="12" spans="1:7">
      <c r="A12" s="4" t="s">
        <v>367</v>
      </c>
      <c r="C12" s="4" t="s">
        <v>368</v>
      </c>
      <c r="D12" s="4" t="s">
        <v>369</v>
      </c>
    </row>
    <row r="13" spans="1:7">
      <c r="A13" s="4" t="s">
        <v>370</v>
      </c>
      <c r="C13" s="6" t="n">
        <v>12.8</v>
      </c>
      <c r="D13" s="6" t="n">
        <v>10.5</v>
      </c>
    </row>
    <row r="14" spans="1:7">
      <c r="A14" s="4" t="s">
        <v>371</v>
      </c>
      <c r="C14" s="6" t="n">
        <v>70.8</v>
      </c>
      <c r="D14" s="6" t="n">
        <v>63.2</v>
      </c>
      <c r="E14" s="6" t="n">
        <v>64.7</v>
      </c>
    </row>
    <row r="15" spans="1:7">
      <c r="A15" s="4" t="s">
        <v>372</v>
      </c>
    </row>
    <row r="16" spans="1:7">
      <c r="A16" s="3" t="s">
        <v>355</v>
      </c>
    </row>
    <row r="17" spans="1:7">
      <c r="A17" s="4" t="s">
        <v>373</v>
      </c>
      <c r="F17" s="8" t="n">
        <v>2</v>
      </c>
    </row>
    <row r="18" spans="1:7">
      <c r="A18" s="4" t="s">
        <v>374</v>
      </c>
    </row>
    <row r="19" spans="1:7">
      <c r="A19" s="3" t="s">
        <v>355</v>
      </c>
    </row>
    <row r="20" spans="1:7">
      <c r="A20" s="4" t="s">
        <v>375</v>
      </c>
      <c r="C20" s="4" t="s">
        <v>376</v>
      </c>
    </row>
    <row r="21" spans="1:7">
      <c r="A21" s="4" t="s">
        <v>377</v>
      </c>
    </row>
    <row r="22" spans="1:7">
      <c r="A22" s="3" t="s">
        <v>355</v>
      </c>
    </row>
    <row r="23" spans="1:7">
      <c r="A23" s="4" t="s">
        <v>378</v>
      </c>
      <c r="C23" s="4" t="s">
        <v>379</v>
      </c>
    </row>
    <row r="24" spans="1:7">
      <c r="A24" s="4" t="s">
        <v>380</v>
      </c>
    </row>
    <row r="25" spans="1:7">
      <c r="A25" s="3" t="s">
        <v>355</v>
      </c>
    </row>
    <row r="26" spans="1:7">
      <c r="A26" s="4" t="s">
        <v>378</v>
      </c>
      <c r="C26" s="4" t="s">
        <v>376</v>
      </c>
    </row>
    <row r="27" spans="1:7">
      <c r="A27" s="4" t="s">
        <v>381</v>
      </c>
    </row>
    <row r="28" spans="1:7">
      <c r="A28" s="3" t="s">
        <v>355</v>
      </c>
    </row>
    <row r="29" spans="1:7">
      <c r="A29" s="4" t="s">
        <v>378</v>
      </c>
      <c r="C29" s="4" t="s">
        <v>376</v>
      </c>
    </row>
    <row r="30" spans="1:7">
      <c r="A30" s="4" t="s">
        <v>382</v>
      </c>
    </row>
    <row r="31" spans="1:7">
      <c r="A31" s="3" t="s">
        <v>355</v>
      </c>
    </row>
    <row r="32" spans="1:7">
      <c r="A32" s="4" t="s">
        <v>375</v>
      </c>
      <c r="C32" s="4" t="s">
        <v>383</v>
      </c>
    </row>
    <row r="33" spans="1:7">
      <c r="A33" s="4" t="s">
        <v>384</v>
      </c>
    </row>
    <row r="34" spans="1:7">
      <c r="A34" s="3" t="s">
        <v>355</v>
      </c>
    </row>
    <row r="35" spans="1:7">
      <c r="A35" s="4" t="s">
        <v>375</v>
      </c>
      <c r="C35" s="4" t="s">
        <v>385</v>
      </c>
    </row>
    <row r="36" spans="1:7">
      <c r="A36" s="4" t="s">
        <v>386</v>
      </c>
    </row>
    <row r="37" spans="1:7">
      <c r="A37" s="3" t="s">
        <v>355</v>
      </c>
    </row>
    <row r="38" spans="1:7">
      <c r="A38" s="4" t="s">
        <v>378</v>
      </c>
      <c r="C38" s="4" t="s">
        <v>387</v>
      </c>
    </row>
    <row r="39" spans="1:7">
      <c r="A39" s="4" t="s">
        <v>388</v>
      </c>
    </row>
    <row r="40" spans="1:7">
      <c r="A40" s="3" t="s">
        <v>355</v>
      </c>
    </row>
    <row r="41" spans="1:7">
      <c r="A41" s="4" t="s">
        <v>378</v>
      </c>
      <c r="C41" s="4" t="s">
        <v>383</v>
      </c>
    </row>
    <row r="42" spans="1:7">
      <c r="A42" s="4" t="s">
        <v>389</v>
      </c>
    </row>
    <row r="43" spans="1:7">
      <c r="A43" s="3" t="s">
        <v>355</v>
      </c>
    </row>
    <row r="44" spans="1:7">
      <c r="A44" s="4" t="s">
        <v>378</v>
      </c>
      <c r="C44" s="4" t="s">
        <v>385</v>
      </c>
    </row>
    <row r="45" spans="1:7">
      <c r="A45" s="4" t="s">
        <v>390</v>
      </c>
    </row>
    <row r="46" spans="1:7">
      <c r="A46" s="3" t="s">
        <v>355</v>
      </c>
    </row>
    <row r="47" spans="1:7">
      <c r="A47" s="4" t="s">
        <v>357</v>
      </c>
      <c r="C47" s="6" t="n">
        <v>15.1</v>
      </c>
    </row>
    <row r="48" spans="1:7">
      <c r="A48" s="4" t="s">
        <v>391</v>
      </c>
      <c r="C48" s="9" t="n">
        <v>0.05</v>
      </c>
    </row>
    <row r="49" spans="1:7">
      <c r="A49" s="4" t="s">
        <v>118</v>
      </c>
      <c r="C49" s="6" t="n">
        <v>15.1</v>
      </c>
    </row>
    <row r="50" spans="1:7">
      <c r="A50" s="4" t="s">
        <v>392</v>
      </c>
      <c r="C50" s="9" t="n">
        <v>0.05</v>
      </c>
    </row>
    <row r="51" spans="1:7">
      <c r="A51" s="4" t="s">
        <v>393</v>
      </c>
    </row>
    <row r="52" spans="1:7">
      <c r="A52" s="3" t="s">
        <v>355</v>
      </c>
    </row>
    <row r="53" spans="1:7">
      <c r="A53" s="4" t="s">
        <v>394</v>
      </c>
      <c r="C53" s="4" t="s">
        <v>395</v>
      </c>
      <c r="D53" s="4" t="s">
        <v>395</v>
      </c>
      <c r="E53" s="4" t="s">
        <v>395</v>
      </c>
    </row>
    <row r="54" spans="1:7">
      <c r="A54" s="4" t="s">
        <v>396</v>
      </c>
    </row>
    <row r="55" spans="1:7">
      <c r="A55" s="3" t="s">
        <v>355</v>
      </c>
    </row>
    <row r="56" spans="1:7">
      <c r="A56" s="4" t="s">
        <v>394</v>
      </c>
      <c r="C56" s="4" t="s">
        <v>395</v>
      </c>
      <c r="D56" s="4" t="s">
        <v>395</v>
      </c>
      <c r="E56" s="4" t="s">
        <v>395</v>
      </c>
    </row>
    <row r="57" spans="1:7">
      <c r="A57" s="4" t="s">
        <v>397</v>
      </c>
    </row>
    <row r="58" spans="1:7">
      <c r="A58" s="3" t="s">
        <v>355</v>
      </c>
    </row>
    <row r="59" spans="1:7">
      <c r="A59" s="4" t="s">
        <v>394</v>
      </c>
      <c r="C59" s="4" t="s">
        <v>398</v>
      </c>
      <c r="D59" s="4" t="s">
        <v>398</v>
      </c>
      <c r="E59"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33</v>
      </c>
    </row>
    <row r="3" spans="1:4">
      <c r="A3" s="3" t="s">
        <v>400</v>
      </c>
    </row>
    <row r="4" spans="1:4">
      <c r="A4" s="4" t="s">
        <v>401</v>
      </c>
      <c r="B4" s="7" t="n">
        <v>250.6</v>
      </c>
      <c r="C4" s="7" t="n">
        <v>257.6</v>
      </c>
      <c r="D4" s="7" t="n">
        <v>262.2</v>
      </c>
    </row>
    <row r="5" spans="1:4">
      <c r="A5" s="4" t="s">
        <v>402</v>
      </c>
      <c r="B5" s="7" t="n">
        <v>5.5</v>
      </c>
      <c r="C5" s="7" t="n">
        <v>4.5</v>
      </c>
      <c r="D5" s="5" t="n">
        <v>5</v>
      </c>
    </row>
    <row r="6" spans="1:4">
      <c r="A6" s="4" t="s">
        <v>403</v>
      </c>
      <c r="B6" s="7" t="n">
        <v>256.1</v>
      </c>
      <c r="C6" s="7" t="n">
        <v>262.1</v>
      </c>
      <c r="D6" s="7" t="n">
        <v>267.2</v>
      </c>
    </row>
    <row r="7" spans="1:4">
      <c r="A7" s="4" t="s">
        <v>404</v>
      </c>
      <c r="B7" s="7" t="n">
        <v>3.2</v>
      </c>
      <c r="C7" s="7" t="n">
        <v>1.4</v>
      </c>
      <c r="D7" s="7"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33</v>
      </c>
    </row>
    <row r="3" spans="1:4">
      <c r="A3" s="3" t="s">
        <v>406</v>
      </c>
    </row>
    <row r="4" spans="1:4">
      <c r="A4" s="4" t="s">
        <v>407</v>
      </c>
      <c r="B4" s="6" t="n">
        <v>15.7</v>
      </c>
      <c r="C4" s="6" t="n">
        <v>14.4</v>
      </c>
      <c r="D4" s="6" t="n">
        <v>14.8</v>
      </c>
    </row>
    <row r="5" spans="1:4">
      <c r="A5" s="4" t="s">
        <v>238</v>
      </c>
    </row>
    <row r="6" spans="1:4">
      <c r="A6" s="3" t="s">
        <v>406</v>
      </c>
    </row>
    <row r="7" spans="1:4">
      <c r="A7" s="4" t="s">
        <v>407</v>
      </c>
      <c r="B7" s="7" t="n">
        <v>1.8</v>
      </c>
      <c r="C7" s="7" t="n">
        <v>1.9</v>
      </c>
      <c r="D7" s="7" t="n">
        <v>1.6</v>
      </c>
    </row>
    <row r="8" spans="1:4">
      <c r="A8" s="4" t="s">
        <v>242</v>
      </c>
    </row>
    <row r="9" spans="1:4">
      <c r="A9" s="3" t="s">
        <v>406</v>
      </c>
    </row>
    <row r="10" spans="1:4">
      <c r="A10" s="4" t="s">
        <v>407</v>
      </c>
      <c r="B10" s="7" t="n">
        <v>16.3</v>
      </c>
      <c r="C10" s="7" t="n">
        <v>14.1</v>
      </c>
      <c r="D10" s="7" t="n">
        <v>14.5</v>
      </c>
    </row>
    <row r="11" spans="1:4">
      <c r="A11" s="4" t="s">
        <v>408</v>
      </c>
    </row>
    <row r="12" spans="1:4">
      <c r="A12" s="3" t="s">
        <v>406</v>
      </c>
    </row>
    <row r="13" spans="1:4">
      <c r="A13" s="4" t="s">
        <v>407</v>
      </c>
      <c r="B13" s="6" t="n">
        <v>18.1</v>
      </c>
      <c r="C13" s="8" t="n">
        <v>16</v>
      </c>
      <c r="D13" s="6" t="n">
        <v>1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75</v>
      </c>
      <c r="B4" s="6" t="n">
        <v>270.9</v>
      </c>
      <c r="C4" s="6" t="n">
        <v>426.8</v>
      </c>
    </row>
    <row r="5" spans="1:3">
      <c r="A5" s="4" t="s">
        <v>411</v>
      </c>
    </row>
    <row r="6" spans="1:3">
      <c r="A6" s="3" t="s">
        <v>410</v>
      </c>
    </row>
    <row r="7" spans="1:3">
      <c r="A7" s="4" t="s">
        <v>412</v>
      </c>
      <c r="B7" s="7" t="n">
        <v>95.8</v>
      </c>
      <c r="C7" s="7" t="n">
        <v>72.40000000000001</v>
      </c>
    </row>
    <row r="8" spans="1:3">
      <c r="A8" s="4" t="s">
        <v>75</v>
      </c>
      <c r="B8" s="7" t="n">
        <v>270.9</v>
      </c>
      <c r="C8" s="7" t="n">
        <v>426.8</v>
      </c>
    </row>
    <row r="9" spans="1:3">
      <c r="A9" s="4" t="s">
        <v>413</v>
      </c>
      <c r="B9" s="7" t="n">
        <v>23.2</v>
      </c>
      <c r="C9" s="5" t="n">
        <v>0</v>
      </c>
    </row>
    <row r="10" spans="1:3">
      <c r="A10" s="4" t="s">
        <v>414</v>
      </c>
      <c r="B10" s="7" t="n">
        <v>-2.2</v>
      </c>
      <c r="C10" s="7" t="n">
        <v>0.2</v>
      </c>
    </row>
    <row r="11" spans="1:3">
      <c r="A11" s="4" t="s">
        <v>415</v>
      </c>
    </row>
    <row r="12" spans="1:3">
      <c r="A12" s="3" t="s">
        <v>410</v>
      </c>
    </row>
    <row r="13" spans="1:3">
      <c r="A13" s="4" t="s">
        <v>412</v>
      </c>
      <c r="B13" s="7" t="n">
        <v>95.8</v>
      </c>
      <c r="C13" s="7" t="n">
        <v>72.40000000000001</v>
      </c>
    </row>
    <row r="14" spans="1:3">
      <c r="A14" s="4" t="s">
        <v>416</v>
      </c>
    </row>
    <row r="15" spans="1:3">
      <c r="A15" s="3" t="s">
        <v>410</v>
      </c>
    </row>
    <row r="16" spans="1:3">
      <c r="A16" s="4" t="s">
        <v>414</v>
      </c>
      <c r="B16" s="7" t="n">
        <v>-2.2</v>
      </c>
      <c r="C16" s="7" t="n">
        <v>0.2</v>
      </c>
    </row>
    <row r="17" spans="1:3">
      <c r="A17" s="4" t="s">
        <v>75</v>
      </c>
      <c r="B17" s="7" t="n">
        <v>270.9</v>
      </c>
      <c r="C17" s="7" t="n">
        <v>426.8</v>
      </c>
    </row>
    <row r="18" spans="1:3">
      <c r="A18" s="4" t="s">
        <v>417</v>
      </c>
    </row>
    <row r="19" spans="1:3">
      <c r="A19" s="3" t="s">
        <v>410</v>
      </c>
    </row>
    <row r="20" spans="1:3">
      <c r="A20" s="4" t="s">
        <v>413</v>
      </c>
      <c r="B20" s="7" t="n">
        <v>23.2</v>
      </c>
      <c r="C20" s="5" t="n">
        <v>0</v>
      </c>
    </row>
    <row r="21" spans="1:3">
      <c r="A21" s="4" t="s">
        <v>418</v>
      </c>
    </row>
    <row r="22" spans="1:3">
      <c r="A22" s="3" t="s">
        <v>410</v>
      </c>
    </row>
    <row r="23" spans="1:3">
      <c r="A23" s="4" t="s">
        <v>419</v>
      </c>
      <c r="B23" s="5" t="n">
        <v>300</v>
      </c>
      <c r="C23" s="5" t="n">
        <v>0</v>
      </c>
    </row>
    <row r="24" spans="1:3">
      <c r="A24" s="4" t="s">
        <v>420</v>
      </c>
    </row>
    <row r="25" spans="1:3">
      <c r="A25" s="3" t="s">
        <v>410</v>
      </c>
    </row>
    <row r="26" spans="1:3">
      <c r="A26" s="4" t="s">
        <v>421</v>
      </c>
      <c r="B26" s="7" t="n">
        <v>299.9</v>
      </c>
      <c r="C26" s="5" t="n">
        <v>0</v>
      </c>
    </row>
    <row r="27" spans="1:3">
      <c r="A27" s="4" t="s">
        <v>422</v>
      </c>
    </row>
    <row r="28" spans="1:3">
      <c r="A28" s="3" t="s">
        <v>410</v>
      </c>
    </row>
    <row r="29" spans="1:3">
      <c r="A29" s="4" t="s">
        <v>419</v>
      </c>
      <c r="B29" s="7" t="n">
        <v>299.9</v>
      </c>
      <c r="C29" s="7" t="n">
        <v>299.9</v>
      </c>
    </row>
    <row r="30" spans="1:3">
      <c r="A30" s="4" t="s">
        <v>423</v>
      </c>
    </row>
    <row r="31" spans="1:3">
      <c r="A31" s="3" t="s">
        <v>410</v>
      </c>
    </row>
    <row r="32" spans="1:3">
      <c r="A32" s="4" t="s">
        <v>421</v>
      </c>
      <c r="B32" s="7" t="n">
        <v>300.9</v>
      </c>
      <c r="C32" s="5" t="n">
        <v>302</v>
      </c>
    </row>
    <row r="33" spans="1:3">
      <c r="A33" s="4" t="s">
        <v>424</v>
      </c>
    </row>
    <row r="34" spans="1:3">
      <c r="A34" s="3" t="s">
        <v>410</v>
      </c>
    </row>
    <row r="35" spans="1:3">
      <c r="A35" s="4" t="s">
        <v>419</v>
      </c>
      <c r="B35" s="7" t="n">
        <v>299.7</v>
      </c>
      <c r="C35" s="5" t="n">
        <v>0</v>
      </c>
    </row>
    <row r="36" spans="1:3">
      <c r="A36" s="4" t="s">
        <v>425</v>
      </c>
    </row>
    <row r="37" spans="1:3">
      <c r="A37" s="3" t="s">
        <v>410</v>
      </c>
    </row>
    <row r="38" spans="1:3">
      <c r="A38" s="4" t="s">
        <v>421</v>
      </c>
      <c r="B38" s="7" t="n">
        <v>296.1</v>
      </c>
      <c r="C38" s="5" t="n">
        <v>0</v>
      </c>
    </row>
    <row r="39" spans="1:3">
      <c r="A39" s="4" t="s">
        <v>426</v>
      </c>
    </row>
    <row r="40" spans="1:3">
      <c r="A40" s="3" t="s">
        <v>410</v>
      </c>
    </row>
    <row r="41" spans="1:3">
      <c r="A41" s="4" t="s">
        <v>419</v>
      </c>
      <c r="B41" s="7" t="n">
        <v>399.8</v>
      </c>
      <c r="C41" s="7" t="n">
        <v>399.8</v>
      </c>
    </row>
    <row r="42" spans="1:3">
      <c r="A42" s="4" t="s">
        <v>427</v>
      </c>
    </row>
    <row r="43" spans="1:3">
      <c r="A43" s="3" t="s">
        <v>410</v>
      </c>
    </row>
    <row r="44" spans="1:3">
      <c r="A44" s="4" t="s">
        <v>421</v>
      </c>
      <c r="B44" s="7" t="n">
        <v>400.2</v>
      </c>
      <c r="C44" s="7" t="n">
        <v>396.9</v>
      </c>
    </row>
    <row r="45" spans="1:3">
      <c r="A45" s="4" t="s">
        <v>428</v>
      </c>
    </row>
    <row r="46" spans="1:3">
      <c r="A46" s="3" t="s">
        <v>410</v>
      </c>
    </row>
    <row r="47" spans="1:3">
      <c r="A47" s="4" t="s">
        <v>419</v>
      </c>
      <c r="B47" s="7" t="n">
        <v>424.6</v>
      </c>
      <c r="C47" s="5" t="n">
        <v>0</v>
      </c>
    </row>
    <row r="48" spans="1:3">
      <c r="A48" s="4" t="s">
        <v>429</v>
      </c>
    </row>
    <row r="49" spans="1:3">
      <c r="A49" s="3" t="s">
        <v>410</v>
      </c>
    </row>
    <row r="50" spans="1:3">
      <c r="A50" s="4" t="s">
        <v>421</v>
      </c>
      <c r="B50" s="7" t="n">
        <v>417.8</v>
      </c>
      <c r="C50" s="5" t="n">
        <v>0</v>
      </c>
    </row>
    <row r="51" spans="1:3">
      <c r="A51" s="4" t="s">
        <v>430</v>
      </c>
    </row>
    <row r="52" spans="1:3">
      <c r="A52" s="3" t="s">
        <v>410</v>
      </c>
    </row>
    <row r="53" spans="1:3">
      <c r="A53" s="4" t="s">
        <v>419</v>
      </c>
      <c r="B53" s="7" t="n">
        <v>397.1</v>
      </c>
      <c r="C53" s="5" t="n">
        <v>0</v>
      </c>
    </row>
    <row r="54" spans="1:3">
      <c r="A54" s="4" t="s">
        <v>431</v>
      </c>
    </row>
    <row r="55" spans="1:3">
      <c r="A55" s="3" t="s">
        <v>410</v>
      </c>
    </row>
    <row r="56" spans="1:3">
      <c r="A56" s="4" t="s">
        <v>421</v>
      </c>
      <c r="B56" s="6" t="n">
        <v>397.4</v>
      </c>
      <c r="C56"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32</v>
      </c>
    </row>
    <row r="2" spans="1:3">
      <c r="A2" s="3" t="s">
        <v>95</v>
      </c>
    </row>
    <row r="3" spans="1:3">
      <c r="A3" s="4" t="s">
        <v>96</v>
      </c>
      <c r="B3" s="6" t="n">
        <v>2.9</v>
      </c>
      <c r="C3" s="6" t="n">
        <v>2.1</v>
      </c>
    </row>
    <row r="4" spans="1:3">
      <c r="A4" s="4" t="s">
        <v>97</v>
      </c>
      <c r="B4" s="8" t="n">
        <v>1</v>
      </c>
      <c r="C4" s="8" t="n">
        <v>1</v>
      </c>
    </row>
    <row r="5" spans="1:3">
      <c r="A5" s="4" t="s">
        <v>98</v>
      </c>
      <c r="B5" s="5" t="n">
        <v>2500000</v>
      </c>
      <c r="C5" s="5" t="n">
        <v>2500000</v>
      </c>
    </row>
    <row r="6" spans="1:3">
      <c r="A6" s="4" t="s">
        <v>99</v>
      </c>
      <c r="B6" s="5" t="n">
        <v>0</v>
      </c>
      <c r="C6" s="5" t="n">
        <v>0</v>
      </c>
    </row>
    <row r="7" spans="1:3">
      <c r="A7" s="4" t="s">
        <v>100</v>
      </c>
      <c r="B7" s="8" t="n">
        <v>1</v>
      </c>
      <c r="C7" s="8" t="n">
        <v>1</v>
      </c>
    </row>
    <row r="8" spans="1:3">
      <c r="A8" s="4" t="s">
        <v>101</v>
      </c>
      <c r="B8" s="5" t="n">
        <v>600000000</v>
      </c>
      <c r="C8" s="5" t="n">
        <v>300000000</v>
      </c>
    </row>
    <row r="9" spans="1:3">
      <c r="A9" s="4" t="s">
        <v>102</v>
      </c>
      <c r="B9" s="5" t="n">
        <v>292855100</v>
      </c>
    </row>
    <row r="10" spans="1:3">
      <c r="A10" s="4" t="s">
        <v>103</v>
      </c>
      <c r="B10" s="5" t="n">
        <v>45225202</v>
      </c>
      <c r="C10" s="5" t="n">
        <v>38892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row>
    <row r="3" spans="1:3">
      <c r="A3" s="3" t="s">
        <v>410</v>
      </c>
    </row>
    <row r="4" spans="1:3">
      <c r="A4" s="4" t="s">
        <v>434</v>
      </c>
      <c r="B4" s="4" t="s">
        <v>435</v>
      </c>
      <c r="C4" s="4" t="s">
        <v>435</v>
      </c>
    </row>
    <row r="5" spans="1:3">
      <c r="A5" s="4" t="s">
        <v>436</v>
      </c>
    </row>
    <row r="6" spans="1:3">
      <c r="A6" s="3" t="s">
        <v>410</v>
      </c>
    </row>
    <row r="7" spans="1:3">
      <c r="A7" s="4" t="s">
        <v>434</v>
      </c>
      <c r="B7" s="4" t="s">
        <v>435</v>
      </c>
      <c r="C7" s="4" t="s">
        <v>435</v>
      </c>
    </row>
    <row r="8" spans="1:3">
      <c r="A8" s="4" t="s">
        <v>437</v>
      </c>
    </row>
    <row r="9" spans="1:3">
      <c r="A9" s="3" t="s">
        <v>410</v>
      </c>
    </row>
    <row r="10" spans="1:3">
      <c r="A10" s="4" t="s">
        <v>434</v>
      </c>
      <c r="B10" s="4" t="s">
        <v>435</v>
      </c>
      <c r="C10" s="4" t="s">
        <v>435</v>
      </c>
    </row>
    <row r="11" spans="1:3">
      <c r="A11" s="4" t="s">
        <v>438</v>
      </c>
    </row>
    <row r="12" spans="1:3">
      <c r="A12" s="3" t="s">
        <v>410</v>
      </c>
    </row>
    <row r="13" spans="1:3">
      <c r="A13" s="4" t="s">
        <v>434</v>
      </c>
      <c r="B13" s="4" t="s">
        <v>435</v>
      </c>
      <c r="C13" s="4" t="s">
        <v>435</v>
      </c>
    </row>
    <row r="14" spans="1:3">
      <c r="A14" s="4" t="s">
        <v>439</v>
      </c>
    </row>
    <row r="15" spans="1:3">
      <c r="A15" s="3" t="s">
        <v>410</v>
      </c>
    </row>
    <row r="16" spans="1:3">
      <c r="A16" s="4" t="s">
        <v>434</v>
      </c>
      <c r="B16" s="4" t="s">
        <v>440</v>
      </c>
      <c r="C16" s="4" t="s">
        <v>440</v>
      </c>
    </row>
    <row r="17" spans="1:3">
      <c r="A17" s="4" t="s">
        <v>441</v>
      </c>
    </row>
    <row r="18" spans="1:3">
      <c r="A18" s="3" t="s">
        <v>410</v>
      </c>
    </row>
    <row r="19" spans="1:3">
      <c r="A19" s="4" t="s">
        <v>434</v>
      </c>
      <c r="B19" s="4" t="s">
        <v>440</v>
      </c>
      <c r="C19" s="4" t="s">
        <v>440</v>
      </c>
    </row>
    <row r="20" spans="1:3">
      <c r="A20" s="4" t="s">
        <v>442</v>
      </c>
    </row>
    <row r="21" spans="1:3">
      <c r="A21" s="3" t="s">
        <v>410</v>
      </c>
    </row>
    <row r="22" spans="1:3">
      <c r="A22" s="4" t="s">
        <v>434</v>
      </c>
      <c r="B22" s="4" t="s">
        <v>443</v>
      </c>
      <c r="C22" s="4" t="s">
        <v>443</v>
      </c>
    </row>
    <row r="23" spans="1:3">
      <c r="A23" s="4" t="s">
        <v>444</v>
      </c>
    </row>
    <row r="24" spans="1:3">
      <c r="A24" s="3" t="s">
        <v>410</v>
      </c>
    </row>
    <row r="25" spans="1:3">
      <c r="A25" s="4" t="s">
        <v>434</v>
      </c>
      <c r="B25" s="4" t="s">
        <v>443</v>
      </c>
      <c r="C25" s="4" t="s">
        <v>443</v>
      </c>
    </row>
    <row r="26" spans="1:3">
      <c r="A26" s="4" t="s">
        <v>445</v>
      </c>
    </row>
    <row r="27" spans="1:3">
      <c r="A27" s="3" t="s">
        <v>410</v>
      </c>
    </row>
    <row r="28" spans="1:3">
      <c r="A28" s="4" t="s">
        <v>434</v>
      </c>
      <c r="B28" s="4" t="s">
        <v>446</v>
      </c>
      <c r="C28" s="4" t="s">
        <v>446</v>
      </c>
    </row>
    <row r="29" spans="1:3">
      <c r="A29" s="4" t="s">
        <v>447</v>
      </c>
    </row>
    <row r="30" spans="1:3">
      <c r="A30" s="3" t="s">
        <v>410</v>
      </c>
    </row>
    <row r="31" spans="1:3">
      <c r="A31" s="4" t="s">
        <v>434</v>
      </c>
      <c r="B31" s="4" t="s">
        <v>446</v>
      </c>
      <c r="C31"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8</v>
      </c>
      <c r="B1" s="2" t="s">
        <v>449</v>
      </c>
      <c r="C1" s="2" t="s">
        <v>2</v>
      </c>
    </row>
    <row r="2" spans="1:3">
      <c r="A2" s="4" t="s">
        <v>433</v>
      </c>
    </row>
    <row r="3" spans="1:3">
      <c r="A3" s="3" t="s">
        <v>450</v>
      </c>
    </row>
    <row r="4" spans="1:3">
      <c r="A4" s="4" t="s">
        <v>434</v>
      </c>
      <c r="B4" s="4" t="s">
        <v>435</v>
      </c>
    </row>
    <row r="5" spans="1:3">
      <c r="A5" s="4" t="s">
        <v>451</v>
      </c>
      <c r="B5" s="4" t="s">
        <v>452</v>
      </c>
    </row>
    <row r="6" spans="1:3">
      <c r="A6" s="4" t="s">
        <v>453</v>
      </c>
    </row>
    <row r="7" spans="1:3">
      <c r="A7" s="3" t="s">
        <v>450</v>
      </c>
    </row>
    <row r="8" spans="1:3">
      <c r="A8" s="4" t="s">
        <v>454</v>
      </c>
      <c r="C8" s="6" t="n">
        <v>91.59999999999999</v>
      </c>
    </row>
    <row r="9" spans="1:3">
      <c r="A9" s="4" t="s">
        <v>455</v>
      </c>
    </row>
    <row r="10" spans="1:3">
      <c r="A10" s="3" t="s">
        <v>450</v>
      </c>
    </row>
    <row r="11" spans="1:3">
      <c r="A11" s="4" t="s">
        <v>456</v>
      </c>
      <c r="C11" s="4" t="s">
        <v>457</v>
      </c>
    </row>
    <row r="12" spans="1:3">
      <c r="A12" s="4" t="s">
        <v>458</v>
      </c>
    </row>
    <row r="13" spans="1:3">
      <c r="A13" s="3" t="s">
        <v>450</v>
      </c>
    </row>
    <row r="14" spans="1:3">
      <c r="A14" s="4" t="s">
        <v>421</v>
      </c>
      <c r="B14" s="8" t="n">
        <v>300</v>
      </c>
    </row>
    <row r="15" spans="1:3">
      <c r="A15" s="4" t="s">
        <v>434</v>
      </c>
      <c r="C15" s="4" t="s">
        <v>435</v>
      </c>
    </row>
    <row r="16" spans="1:3">
      <c r="A16" s="4" t="s">
        <v>451</v>
      </c>
      <c r="C16" s="4" t="s">
        <v>452</v>
      </c>
    </row>
    <row r="17" spans="1:3">
      <c r="A17" s="4" t="s">
        <v>459</v>
      </c>
    </row>
    <row r="18" spans="1:3">
      <c r="A18" s="3" t="s">
        <v>450</v>
      </c>
    </row>
    <row r="19" spans="1:3">
      <c r="A19" s="4" t="s">
        <v>456</v>
      </c>
      <c r="C19" s="4" t="s">
        <v>457</v>
      </c>
    </row>
    <row r="20" spans="1:3">
      <c r="A20" s="4" t="s">
        <v>460</v>
      </c>
    </row>
    <row r="21" spans="1:3">
      <c r="A21" s="3" t="s">
        <v>450</v>
      </c>
    </row>
    <row r="22" spans="1:3">
      <c r="A22" s="4" t="s">
        <v>461</v>
      </c>
      <c r="C22" s="4" t="s">
        <v>462</v>
      </c>
    </row>
    <row r="23" spans="1:3">
      <c r="A23" s="4" t="s">
        <v>463</v>
      </c>
      <c r="C23" s="4" t="s">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5</v>
      </c>
      <c r="B1" s="2" t="s">
        <v>466</v>
      </c>
      <c r="C1" s="2" t="s">
        <v>467</v>
      </c>
    </row>
    <row r="2" spans="1:3">
      <c r="A2" s="4" t="s">
        <v>468</v>
      </c>
    </row>
    <row r="3" spans="1:3">
      <c r="A3" s="3" t="s">
        <v>450</v>
      </c>
    </row>
    <row r="4" spans="1:3">
      <c r="A4" s="4" t="s">
        <v>469</v>
      </c>
      <c r="B4" s="6" t="n">
        <v>91.59999999999999</v>
      </c>
      <c r="C4" s="6" t="n">
        <v>94.09999999999999</v>
      </c>
    </row>
    <row r="5" spans="1:3">
      <c r="A5" s="4" t="s">
        <v>470</v>
      </c>
    </row>
    <row r="6" spans="1:3">
      <c r="A6" s="3" t="s">
        <v>450</v>
      </c>
    </row>
    <row r="7" spans="1:3">
      <c r="A7" s="4" t="s">
        <v>469</v>
      </c>
      <c r="B7" s="8" t="n">
        <v>300</v>
      </c>
      <c r="C7" s="8" t="n">
        <v>300</v>
      </c>
    </row>
    <row r="8" spans="1:3">
      <c r="A8" s="4" t="s">
        <v>471</v>
      </c>
    </row>
    <row r="9" spans="1:3">
      <c r="A9" s="3" t="s">
        <v>450</v>
      </c>
    </row>
    <row r="10" spans="1:3">
      <c r="A10" s="4" t="s">
        <v>472</v>
      </c>
      <c r="B10" s="5" t="n">
        <v>3</v>
      </c>
      <c r="C10" s="5" t="n">
        <v>2</v>
      </c>
    </row>
    <row r="11" spans="1:3">
      <c r="A11" s="4" t="s">
        <v>473</v>
      </c>
    </row>
    <row r="12" spans="1:3">
      <c r="A12" s="3" t="s">
        <v>450</v>
      </c>
    </row>
    <row r="13" spans="1:3">
      <c r="A13" s="4" t="s">
        <v>474</v>
      </c>
      <c r="B13" s="7" t="n">
        <v>28.3</v>
      </c>
      <c r="C13" s="5" t="n">
        <v>0</v>
      </c>
    </row>
    <row r="14" spans="1:3">
      <c r="A14" s="4" t="s">
        <v>475</v>
      </c>
    </row>
    <row r="15" spans="1:3">
      <c r="A15" s="3" t="s">
        <v>450</v>
      </c>
    </row>
    <row r="16" spans="1:3">
      <c r="A16" s="4" t="s">
        <v>469</v>
      </c>
      <c r="B16" s="8" t="n">
        <v>0</v>
      </c>
      <c r="C16" s="6" t="n">
        <v>1.8</v>
      </c>
    </row>
    <row r="17" spans="1:3">
      <c r="A17" s="4" t="s">
        <v>476</v>
      </c>
    </row>
    <row r="18" spans="1:3">
      <c r="A18" s="3" t="s">
        <v>450</v>
      </c>
    </row>
    <row r="19" spans="1:3">
      <c r="A19" s="4" t="s">
        <v>469</v>
      </c>
      <c r="B19" s="6" t="n">
        <v>22.2</v>
      </c>
      <c r="C19" s="6" t="n">
        <v>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7</v>
      </c>
      <c r="B1" s="2" t="s">
        <v>2</v>
      </c>
      <c r="C1" s="2" t="s">
        <v>32</v>
      </c>
    </row>
    <row r="2" spans="1:3">
      <c r="A2" s="3" t="s">
        <v>478</v>
      </c>
    </row>
    <row r="3" spans="1:3">
      <c r="A3" s="4" t="s">
        <v>479</v>
      </c>
      <c r="B3" s="6" t="n">
        <v>85.59999999999999</v>
      </c>
      <c r="C3" s="6" t="n">
        <v>69.8</v>
      </c>
    </row>
    <row r="4" spans="1:3">
      <c r="A4" s="4" t="s">
        <v>480</v>
      </c>
      <c r="B4" s="7" t="n">
        <v>30.8</v>
      </c>
      <c r="C4" s="7" t="n">
        <v>28.8</v>
      </c>
    </row>
    <row r="5" spans="1:3">
      <c r="A5" s="4" t="s">
        <v>481</v>
      </c>
      <c r="B5" s="7" t="n">
        <v>214.3</v>
      </c>
      <c r="C5" s="7" t="n">
        <v>159.6</v>
      </c>
    </row>
    <row r="6" spans="1:3">
      <c r="A6" s="4" t="s">
        <v>143</v>
      </c>
      <c r="B6" s="6" t="n">
        <v>330.7</v>
      </c>
      <c r="C6" s="6" t="n">
        <v>2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2</v>
      </c>
      <c r="B1" s="2" t="s">
        <v>2</v>
      </c>
      <c r="C1" s="2" t="s">
        <v>32</v>
      </c>
    </row>
    <row r="2" spans="1:3">
      <c r="A2" s="3" t="s">
        <v>176</v>
      </c>
    </row>
    <row r="3" spans="1:3">
      <c r="A3" s="4" t="s">
        <v>483</v>
      </c>
      <c r="B3" s="6" t="n">
        <v>54.8</v>
      </c>
      <c r="C3" s="6" t="n">
        <v>51.8</v>
      </c>
    </row>
    <row r="4" spans="1:3">
      <c r="A4" s="4" t="s">
        <v>484</v>
      </c>
      <c r="B4" s="8" t="n">
        <v>4</v>
      </c>
      <c r="C4"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2</v>
      </c>
    </row>
    <row r="2" spans="1:3">
      <c r="A2" s="3" t="s">
        <v>486</v>
      </c>
    </row>
    <row r="3" spans="1:3">
      <c r="A3" s="4" t="s">
        <v>487</v>
      </c>
      <c r="B3" s="6" t="n">
        <v>1226.4</v>
      </c>
      <c r="C3" s="6" t="n">
        <v>1165.3</v>
      </c>
    </row>
    <row r="4" spans="1:3">
      <c r="A4" s="4" t="s">
        <v>488</v>
      </c>
      <c r="B4" s="7" t="n">
        <v>618.7</v>
      </c>
      <c r="C4" s="7" t="n">
        <v>576.7</v>
      </c>
    </row>
    <row r="5" spans="1:3">
      <c r="A5" s="4" t="s">
        <v>489</v>
      </c>
      <c r="B5" s="7" t="n">
        <v>607.7</v>
      </c>
      <c r="C5" s="7" t="n">
        <v>588.6</v>
      </c>
    </row>
    <row r="6" spans="1:3">
      <c r="A6" s="4" t="s">
        <v>490</v>
      </c>
    </row>
    <row r="7" spans="1:3">
      <c r="A7" s="3" t="s">
        <v>486</v>
      </c>
    </row>
    <row r="8" spans="1:3">
      <c r="A8" s="4" t="s">
        <v>487</v>
      </c>
      <c r="B8" s="7" t="n">
        <v>27.9</v>
      </c>
      <c r="C8" s="7" t="n">
        <v>25.1</v>
      </c>
    </row>
    <row r="9" spans="1:3">
      <c r="A9" s="4" t="s">
        <v>491</v>
      </c>
    </row>
    <row r="10" spans="1:3">
      <c r="A10" s="3" t="s">
        <v>486</v>
      </c>
    </row>
    <row r="11" spans="1:3">
      <c r="A11" s="4" t="s">
        <v>487</v>
      </c>
      <c r="B11" s="7" t="n">
        <v>300.3</v>
      </c>
      <c r="C11" s="7" t="n">
        <v>284.7</v>
      </c>
    </row>
    <row r="12" spans="1:3">
      <c r="A12" s="4" t="s">
        <v>492</v>
      </c>
    </row>
    <row r="13" spans="1:3">
      <c r="A13" s="3" t="s">
        <v>486</v>
      </c>
    </row>
    <row r="14" spans="1:3">
      <c r="A14" s="4" t="s">
        <v>487</v>
      </c>
      <c r="B14" s="7" t="n">
        <v>699.3</v>
      </c>
      <c r="C14" s="7" t="n">
        <v>680.1</v>
      </c>
    </row>
    <row r="15" spans="1:3">
      <c r="A15" s="4" t="s">
        <v>251</v>
      </c>
    </row>
    <row r="16" spans="1:3">
      <c r="A16" s="3" t="s">
        <v>486</v>
      </c>
    </row>
    <row r="17" spans="1:3">
      <c r="A17" s="4" t="s">
        <v>487</v>
      </c>
      <c r="B17" s="7" t="n">
        <v>95.8</v>
      </c>
      <c r="C17" s="7" t="n">
        <v>90.40000000000001</v>
      </c>
    </row>
    <row r="18" spans="1:3">
      <c r="A18" s="4" t="s">
        <v>493</v>
      </c>
    </row>
    <row r="19" spans="1:3">
      <c r="A19" s="3" t="s">
        <v>486</v>
      </c>
    </row>
    <row r="20" spans="1:3">
      <c r="A20" s="4" t="s">
        <v>487</v>
      </c>
      <c r="B20" s="7" t="n">
        <v>66.7</v>
      </c>
      <c r="C20" s="7" t="n">
        <v>60.8</v>
      </c>
    </row>
    <row r="21" spans="1:3">
      <c r="A21" s="4" t="s">
        <v>494</v>
      </c>
    </row>
    <row r="22" spans="1:3">
      <c r="A22" s="3" t="s">
        <v>486</v>
      </c>
    </row>
    <row r="23" spans="1:3">
      <c r="A23" s="4" t="s">
        <v>487</v>
      </c>
      <c r="B23" s="6" t="n">
        <v>36.4</v>
      </c>
      <c r="C23" s="6" t="n">
        <v>2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179</v>
      </c>
    </row>
    <row r="4" spans="1:4">
      <c r="A4" s="4" t="s">
        <v>496</v>
      </c>
      <c r="B4" s="6" t="n">
        <v>60.9</v>
      </c>
      <c r="C4" s="6" t="n">
        <v>59.7</v>
      </c>
      <c r="D4" s="6" t="n">
        <v>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76"/>
    <col customWidth="1" max="17" min="17" width="16"/>
    <col customWidth="1" max="18" min="18" width="14"/>
  </cols>
  <sheetData>
    <row r="1" spans="1:18">
      <c r="A1" s="1" t="s">
        <v>497</v>
      </c>
      <c r="B1" s="2" t="s">
        <v>498</v>
      </c>
      <c r="C1" s="2" t="s">
        <v>499</v>
      </c>
      <c r="D1" s="2" t="s">
        <v>500</v>
      </c>
      <c r="E1" s="2" t="s">
        <v>501</v>
      </c>
      <c r="F1" s="2" t="s">
        <v>502</v>
      </c>
      <c r="G1" s="2" t="s">
        <v>503</v>
      </c>
      <c r="H1" s="2" t="s">
        <v>2</v>
      </c>
      <c r="I1" s="2" t="s">
        <v>504</v>
      </c>
      <c r="J1" s="2" t="s">
        <v>4</v>
      </c>
      <c r="K1" s="2" t="s">
        <v>505</v>
      </c>
      <c r="L1" s="2" t="s">
        <v>32</v>
      </c>
      <c r="M1" s="2" t="s">
        <v>506</v>
      </c>
      <c r="N1" s="2" t="s">
        <v>507</v>
      </c>
      <c r="O1" s="2" t="s">
        <v>508</v>
      </c>
      <c r="P1" s="2" t="s">
        <v>2</v>
      </c>
      <c r="Q1" s="2" t="s">
        <v>32</v>
      </c>
      <c r="R1" s="2" t="s">
        <v>33</v>
      </c>
    </row>
    <row r="2" spans="1:18">
      <c r="A2" s="3" t="s">
        <v>509</v>
      </c>
    </row>
    <row r="3" spans="1:18">
      <c r="A3" s="4" t="s">
        <v>35</v>
      </c>
      <c r="H3" s="6" t="n">
        <v>1033.1</v>
      </c>
      <c r="I3" s="6" t="n">
        <v>967.9</v>
      </c>
      <c r="J3" s="8" t="n">
        <v>898</v>
      </c>
      <c r="K3" s="6" t="n">
        <v>877.2</v>
      </c>
      <c r="L3" s="8" t="n">
        <v>896</v>
      </c>
      <c r="M3" s="6" t="n">
        <v>870.7</v>
      </c>
      <c r="N3" s="6" t="n">
        <v>877.4</v>
      </c>
      <c r="O3" s="8" t="n">
        <v>849</v>
      </c>
      <c r="P3" s="6" t="n">
        <v>3776.2</v>
      </c>
      <c r="Q3" s="6" t="n">
        <v>3493.1</v>
      </c>
      <c r="R3" s="6" t="n">
        <v>3394.8</v>
      </c>
    </row>
    <row r="4" spans="1:18">
      <c r="A4" s="4" t="s">
        <v>510</v>
      </c>
      <c r="P4" s="5" t="n">
        <v>1260</v>
      </c>
      <c r="Q4" s="7" t="n">
        <v>305.3</v>
      </c>
      <c r="R4" s="7" t="n">
        <v>74.90000000000001</v>
      </c>
    </row>
    <row r="5" spans="1:18">
      <c r="A5" s="4" t="s">
        <v>284</v>
      </c>
    </row>
    <row r="6" spans="1:18">
      <c r="A6" s="3" t="s">
        <v>509</v>
      </c>
    </row>
    <row r="7" spans="1:18">
      <c r="A7" s="4" t="s">
        <v>511</v>
      </c>
      <c r="B7" s="6" t="n">
        <v>1024.6</v>
      </c>
    </row>
    <row r="8" spans="1:18">
      <c r="A8" s="4" t="s">
        <v>35</v>
      </c>
      <c r="B8" s="5" t="n">
        <v>265</v>
      </c>
      <c r="P8" s="6" t="n">
        <v>3776.2</v>
      </c>
      <c r="Q8" s="7" t="n">
        <v>3493.1</v>
      </c>
    </row>
    <row r="9" spans="1:18">
      <c r="A9" s="4" t="s">
        <v>512</v>
      </c>
      <c r="B9" s="8" t="n">
        <v>1425</v>
      </c>
    </row>
    <row r="10" spans="1:18">
      <c r="A10" s="4" t="s">
        <v>513</v>
      </c>
      <c r="B10" s="4" t="s">
        <v>514</v>
      </c>
    </row>
    <row r="11" spans="1:18">
      <c r="A11" s="4" t="s">
        <v>515</v>
      </c>
      <c r="B11" s="4" t="s">
        <v>516</v>
      </c>
    </row>
    <row r="12" spans="1:18">
      <c r="A12" s="4" t="s">
        <v>289</v>
      </c>
    </row>
    <row r="13" spans="1:18">
      <c r="A13" s="3" t="s">
        <v>509</v>
      </c>
    </row>
    <row r="14" spans="1:18">
      <c r="A14" s="4" t="s">
        <v>511</v>
      </c>
      <c r="C14" s="8" t="n">
        <v>75</v>
      </c>
    </row>
    <row r="15" spans="1:18">
      <c r="A15" s="4" t="s">
        <v>35</v>
      </c>
      <c r="Q15" s="5" t="n">
        <v>11</v>
      </c>
    </row>
    <row r="16" spans="1:18">
      <c r="A16" s="4" t="s">
        <v>517</v>
      </c>
      <c r="P16" s="4" t="s">
        <v>518</v>
      </c>
    </row>
    <row r="17" spans="1:18">
      <c r="A17" s="4" t="s">
        <v>519</v>
      </c>
      <c r="P17" s="4" t="s">
        <v>520</v>
      </c>
    </row>
    <row r="18" spans="1:18">
      <c r="A18" s="4" t="s">
        <v>521</v>
      </c>
      <c r="C18" s="4" t="s">
        <v>376</v>
      </c>
    </row>
    <row r="19" spans="1:18">
      <c r="A19" s="4" t="s">
        <v>522</v>
      </c>
      <c r="C19" s="6" t="n">
        <v>17.8</v>
      </c>
      <c r="H19" s="7" t="n">
        <v>17.8</v>
      </c>
      <c r="P19" s="6" t="n">
        <v>17.8</v>
      </c>
    </row>
    <row r="20" spans="1:18">
      <c r="A20" s="4" t="s">
        <v>523</v>
      </c>
    </row>
    <row r="21" spans="1:18">
      <c r="A21" s="3" t="s">
        <v>509</v>
      </c>
    </row>
    <row r="22" spans="1:18">
      <c r="A22" s="4" t="s">
        <v>522</v>
      </c>
      <c r="H22" s="7" t="n">
        <v>23.2</v>
      </c>
      <c r="P22" s="7" t="n">
        <v>23.2</v>
      </c>
    </row>
    <row r="23" spans="1:18">
      <c r="A23" s="4" t="s">
        <v>524</v>
      </c>
    </row>
    <row r="24" spans="1:18">
      <c r="A24" s="3" t="s">
        <v>509</v>
      </c>
    </row>
    <row r="25" spans="1:18">
      <c r="A25" s="4" t="s">
        <v>525</v>
      </c>
      <c r="P25" s="6" t="n">
        <v>5.4</v>
      </c>
    </row>
    <row r="26" spans="1:18">
      <c r="A26" s="4" t="s">
        <v>526</v>
      </c>
    </row>
    <row r="27" spans="1:18">
      <c r="A27" s="3" t="s">
        <v>509</v>
      </c>
    </row>
    <row r="28" spans="1:18">
      <c r="A28" s="4" t="s">
        <v>515</v>
      </c>
      <c r="C28" s="4" t="s">
        <v>516</v>
      </c>
    </row>
    <row r="29" spans="1:18">
      <c r="A29" s="4" t="s">
        <v>522</v>
      </c>
      <c r="C29" s="8" t="n">
        <v>25</v>
      </c>
    </row>
    <row r="30" spans="1:18">
      <c r="A30" s="4" t="s">
        <v>527</v>
      </c>
    </row>
    <row r="31" spans="1:18">
      <c r="A31" s="3" t="s">
        <v>509</v>
      </c>
    </row>
    <row r="32" spans="1:18">
      <c r="A32" s="4" t="s">
        <v>515</v>
      </c>
      <c r="C32" s="4" t="s">
        <v>528</v>
      </c>
    </row>
    <row r="33" spans="1:18">
      <c r="A33" s="4" t="s">
        <v>291</v>
      </c>
    </row>
    <row r="34" spans="1:18">
      <c r="A34" s="3" t="s">
        <v>509</v>
      </c>
    </row>
    <row r="35" spans="1:18">
      <c r="A35" s="4" t="s">
        <v>35</v>
      </c>
      <c r="Q35" s="5" t="n">
        <v>44</v>
      </c>
    </row>
    <row r="36" spans="1:18">
      <c r="A36" s="4" t="s">
        <v>517</v>
      </c>
      <c r="P36" s="4" t="s">
        <v>529</v>
      </c>
    </row>
    <row r="37" spans="1:18">
      <c r="A37" s="4" t="s">
        <v>530</v>
      </c>
      <c r="D37" s="6" t="n">
        <v>160.3</v>
      </c>
    </row>
    <row r="38" spans="1:18">
      <c r="A38" s="4" t="s">
        <v>531</v>
      </c>
    </row>
    <row r="39" spans="1:18">
      <c r="A39" s="3" t="s">
        <v>509</v>
      </c>
    </row>
    <row r="40" spans="1:18">
      <c r="A40" s="4" t="s">
        <v>515</v>
      </c>
      <c r="D40" s="4" t="s">
        <v>383</v>
      </c>
    </row>
    <row r="41" spans="1:18">
      <c r="A41" s="4" t="s">
        <v>532</v>
      </c>
    </row>
    <row r="42" spans="1:18">
      <c r="A42" s="3" t="s">
        <v>509</v>
      </c>
    </row>
    <row r="43" spans="1:18">
      <c r="A43" s="4" t="s">
        <v>515</v>
      </c>
      <c r="D43" s="4" t="s">
        <v>516</v>
      </c>
    </row>
    <row r="44" spans="1:18">
      <c r="A44" s="4" t="s">
        <v>293</v>
      </c>
    </row>
    <row r="45" spans="1:18">
      <c r="A45" s="3" t="s">
        <v>509</v>
      </c>
    </row>
    <row r="46" spans="1:18">
      <c r="A46" s="4" t="s">
        <v>35</v>
      </c>
      <c r="Q46" s="8" t="n">
        <v>24</v>
      </c>
    </row>
    <row r="47" spans="1:18">
      <c r="A47" s="4" t="s">
        <v>517</v>
      </c>
      <c r="Q47" s="4" t="s">
        <v>533</v>
      </c>
    </row>
    <row r="48" spans="1:18">
      <c r="A48" s="4" t="s">
        <v>530</v>
      </c>
      <c r="E48" s="8" t="n">
        <v>130</v>
      </c>
    </row>
    <row r="49" spans="1:18">
      <c r="A49" s="4" t="s">
        <v>534</v>
      </c>
    </row>
    <row r="50" spans="1:18">
      <c r="A50" s="3" t="s">
        <v>509</v>
      </c>
    </row>
    <row r="51" spans="1:18">
      <c r="A51" s="4" t="s">
        <v>515</v>
      </c>
      <c r="E51" s="4" t="s">
        <v>383</v>
      </c>
    </row>
    <row r="52" spans="1:18">
      <c r="A52" s="4" t="s">
        <v>535</v>
      </c>
    </row>
    <row r="53" spans="1:18">
      <c r="A53" s="3" t="s">
        <v>509</v>
      </c>
    </row>
    <row r="54" spans="1:18">
      <c r="A54" s="4" t="s">
        <v>515</v>
      </c>
      <c r="E54" s="4" t="s">
        <v>516</v>
      </c>
    </row>
    <row r="55" spans="1:18">
      <c r="A55" s="4" t="s">
        <v>295</v>
      </c>
    </row>
    <row r="56" spans="1:18">
      <c r="A56" s="3" t="s">
        <v>509</v>
      </c>
    </row>
    <row r="57" spans="1:18">
      <c r="A57" s="4" t="s">
        <v>517</v>
      </c>
      <c r="Q57" s="4" t="s">
        <v>536</v>
      </c>
    </row>
    <row r="58" spans="1:18">
      <c r="A58" s="4" t="s">
        <v>530</v>
      </c>
      <c r="F58" s="6" t="n">
        <v>175.3</v>
      </c>
    </row>
    <row r="59" spans="1:18">
      <c r="A59" s="4" t="s">
        <v>537</v>
      </c>
    </row>
    <row r="60" spans="1:18">
      <c r="A60" s="3" t="s">
        <v>509</v>
      </c>
    </row>
    <row r="61" spans="1:18">
      <c r="A61" s="4" t="s">
        <v>515</v>
      </c>
      <c r="F61" s="4" t="s">
        <v>383</v>
      </c>
    </row>
    <row r="62" spans="1:18">
      <c r="A62" s="4" t="s">
        <v>538</v>
      </c>
    </row>
    <row r="63" spans="1:18">
      <c r="A63" s="3" t="s">
        <v>509</v>
      </c>
    </row>
    <row r="64" spans="1:18">
      <c r="A64" s="4" t="s">
        <v>515</v>
      </c>
      <c r="F64" s="4" t="s">
        <v>385</v>
      </c>
    </row>
    <row r="65" spans="1:18">
      <c r="A65" s="4" t="s">
        <v>297</v>
      </c>
    </row>
    <row r="66" spans="1:18">
      <c r="A66" s="3" t="s">
        <v>509</v>
      </c>
    </row>
    <row r="67" spans="1:18">
      <c r="A67" s="4" t="s">
        <v>517</v>
      </c>
      <c r="Q67" s="4" t="s">
        <v>539</v>
      </c>
    </row>
    <row r="68" spans="1:18">
      <c r="A68" s="4" t="s">
        <v>510</v>
      </c>
      <c r="G68" s="6" t="n">
        <v>74.90000000000001</v>
      </c>
    </row>
    <row r="69" spans="1:18">
      <c r="A69" s="4" t="s">
        <v>540</v>
      </c>
      <c r="H69" s="6" t="n">
        <v>4.6</v>
      </c>
      <c r="P69" s="6" t="n">
        <v>4.6</v>
      </c>
      <c r="R69" s="6" t="n">
        <v>4.6</v>
      </c>
    </row>
    <row r="70" spans="1:18">
      <c r="A70" s="4" t="s">
        <v>541</v>
      </c>
    </row>
    <row r="71" spans="1:18">
      <c r="A71" s="3" t="s">
        <v>509</v>
      </c>
    </row>
    <row r="72" spans="1:18">
      <c r="A72" s="4" t="s">
        <v>515</v>
      </c>
      <c r="G72" s="4" t="s">
        <v>516</v>
      </c>
    </row>
    <row r="73" spans="1:18">
      <c r="A73" s="4" t="s">
        <v>542</v>
      </c>
    </row>
    <row r="74" spans="1:18">
      <c r="A74" s="3" t="s">
        <v>509</v>
      </c>
    </row>
    <row r="75" spans="1:18">
      <c r="A75" s="4" t="s">
        <v>515</v>
      </c>
      <c r="G75" s="4" t="s">
        <v>5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543</v>
      </c>
      <c r="B1" s="2" t="s">
        <v>2</v>
      </c>
      <c r="C1" s="2" t="s">
        <v>499</v>
      </c>
      <c r="D1" s="2" t="s">
        <v>32</v>
      </c>
      <c r="E1" s="2" t="s">
        <v>33</v>
      </c>
    </row>
    <row r="2" spans="1:5">
      <c r="A2" s="3" t="s">
        <v>509</v>
      </c>
    </row>
    <row r="3" spans="1:5">
      <c r="A3" s="4" t="s">
        <v>71</v>
      </c>
      <c r="B3" s="6" t="n">
        <v>1958.9</v>
      </c>
      <c r="D3" s="6" t="n">
        <v>1444.1</v>
      </c>
      <c r="E3" s="6" t="n">
        <v>1354.9</v>
      </c>
    </row>
    <row r="4" spans="1:5">
      <c r="A4" s="4" t="s">
        <v>284</v>
      </c>
    </row>
    <row r="5" spans="1:5">
      <c r="A5" s="3" t="s">
        <v>509</v>
      </c>
    </row>
    <row r="6" spans="1:5">
      <c r="A6" s="4" t="s">
        <v>544</v>
      </c>
      <c r="B6" s="7" t="n">
        <v>95.40000000000001</v>
      </c>
    </row>
    <row r="7" spans="1:5">
      <c r="A7" s="4" t="s">
        <v>545</v>
      </c>
      <c r="B7" s="7" t="n">
        <v>28.4</v>
      </c>
    </row>
    <row r="8" spans="1:5">
      <c r="A8" s="4" t="s">
        <v>546</v>
      </c>
      <c r="B8" s="7" t="n">
        <v>644.7</v>
      </c>
    </row>
    <row r="9" spans="1:5">
      <c r="A9" s="4" t="s">
        <v>547</v>
      </c>
      <c r="B9" s="7" t="n">
        <v>146.1</v>
      </c>
    </row>
    <row r="10" spans="1:5">
      <c r="A10" s="4" t="s">
        <v>71</v>
      </c>
      <c r="B10" s="7" t="n">
        <v>424.3</v>
      </c>
    </row>
    <row r="11" spans="1:5">
      <c r="A11" s="4" t="s">
        <v>548</v>
      </c>
      <c r="B11" s="7" t="n">
        <v>-31.8</v>
      </c>
    </row>
    <row r="12" spans="1:5">
      <c r="A12" s="4" t="s">
        <v>549</v>
      </c>
      <c r="B12" s="7" t="n">
        <v>-282.5</v>
      </c>
    </row>
    <row r="13" spans="1:5">
      <c r="A13" s="4" t="s">
        <v>550</v>
      </c>
      <c r="B13" s="7" t="n">
        <v>1024.6</v>
      </c>
    </row>
    <row r="14" spans="1:5">
      <c r="A14" s="4" t="s">
        <v>289</v>
      </c>
    </row>
    <row r="15" spans="1:5">
      <c r="A15" s="3" t="s">
        <v>509</v>
      </c>
    </row>
    <row r="16" spans="1:5">
      <c r="A16" s="4" t="s">
        <v>544</v>
      </c>
      <c r="B16" s="7" t="n">
        <v>2.5</v>
      </c>
    </row>
    <row r="17" spans="1:5">
      <c r="A17" s="4" t="s">
        <v>551</v>
      </c>
      <c r="B17" s="5" t="n">
        <v>37</v>
      </c>
    </row>
    <row r="18" spans="1:5">
      <c r="A18" s="4" t="s">
        <v>71</v>
      </c>
      <c r="B18" s="7" t="n">
        <v>53.4</v>
      </c>
    </row>
    <row r="19" spans="1:5">
      <c r="A19" s="4" t="s">
        <v>552</v>
      </c>
      <c r="B19" s="7" t="n">
        <v>-17.8</v>
      </c>
      <c r="C19" s="6" t="n">
        <v>-17.8</v>
      </c>
    </row>
    <row r="20" spans="1:5">
      <c r="A20" s="4" t="s">
        <v>550</v>
      </c>
      <c r="B20" s="7" t="n">
        <v>75.09999999999999</v>
      </c>
    </row>
    <row r="21" spans="1:5">
      <c r="A21" s="4" t="s">
        <v>291</v>
      </c>
    </row>
    <row r="22" spans="1:5">
      <c r="A22" s="3" t="s">
        <v>509</v>
      </c>
    </row>
    <row r="23" spans="1:5">
      <c r="A23" s="4" t="s">
        <v>544</v>
      </c>
      <c r="B23" s="7" t="n">
        <v>10.3</v>
      </c>
    </row>
    <row r="24" spans="1:5">
      <c r="A24" s="4" t="s">
        <v>551</v>
      </c>
      <c r="B24" s="7" t="n">
        <v>119.6</v>
      </c>
    </row>
    <row r="25" spans="1:5">
      <c r="A25" s="4" t="s">
        <v>71</v>
      </c>
      <c r="B25" s="7" t="n">
        <v>36.9</v>
      </c>
    </row>
    <row r="26" spans="1:5">
      <c r="A26" s="4" t="s">
        <v>548</v>
      </c>
      <c r="B26" s="7" t="n">
        <v>-6.5</v>
      </c>
    </row>
    <row r="27" spans="1:5">
      <c r="A27" s="4" t="s">
        <v>550</v>
      </c>
      <c r="B27" s="7" t="n">
        <v>160.3</v>
      </c>
    </row>
    <row r="28" spans="1:5">
      <c r="A28" s="4" t="s">
        <v>293</v>
      </c>
    </row>
    <row r="29" spans="1:5">
      <c r="A29" s="3" t="s">
        <v>509</v>
      </c>
    </row>
    <row r="30" spans="1:5">
      <c r="A30" s="4" t="s">
        <v>544</v>
      </c>
      <c r="D30" s="7" t="n">
        <v>0.5</v>
      </c>
    </row>
    <row r="31" spans="1:5">
      <c r="A31" s="4" t="s">
        <v>551</v>
      </c>
      <c r="D31" s="7" t="n">
        <v>91.7</v>
      </c>
    </row>
    <row r="32" spans="1:5">
      <c r="A32" s="4" t="s">
        <v>71</v>
      </c>
      <c r="D32" s="7" t="n">
        <v>37.8</v>
      </c>
    </row>
    <row r="33" spans="1:5">
      <c r="A33" s="4" t="s">
        <v>550</v>
      </c>
      <c r="D33" s="5" t="n">
        <v>130</v>
      </c>
    </row>
    <row r="34" spans="1:5">
      <c r="A34" s="4" t="s">
        <v>295</v>
      </c>
    </row>
    <row r="35" spans="1:5">
      <c r="A35" s="3" t="s">
        <v>509</v>
      </c>
    </row>
    <row r="36" spans="1:5">
      <c r="A36" s="4" t="s">
        <v>544</v>
      </c>
      <c r="D36" s="7" t="n">
        <v>9.300000000000001</v>
      </c>
    </row>
    <row r="37" spans="1:5">
      <c r="A37" s="4" t="s">
        <v>553</v>
      </c>
      <c r="D37" s="7" t="n">
        <v>0.2</v>
      </c>
    </row>
    <row r="38" spans="1:5">
      <c r="A38" s="4" t="s">
        <v>551</v>
      </c>
      <c r="D38" s="7" t="n">
        <v>115.8</v>
      </c>
    </row>
    <row r="39" spans="1:5">
      <c r="A39" s="4" t="s">
        <v>71</v>
      </c>
      <c r="D39" s="7" t="n">
        <v>52.3</v>
      </c>
    </row>
    <row r="40" spans="1:5">
      <c r="A40" s="4" t="s">
        <v>548</v>
      </c>
      <c r="D40" s="7" t="n">
        <v>-2.3</v>
      </c>
    </row>
    <row r="41" spans="1:5">
      <c r="A41" s="4" t="s">
        <v>550</v>
      </c>
      <c r="D41" s="6" t="n">
        <v>175.3</v>
      </c>
    </row>
    <row r="42" spans="1:5">
      <c r="A42" s="4" t="s">
        <v>297</v>
      </c>
    </row>
    <row r="43" spans="1:5">
      <c r="A43" s="3" t="s">
        <v>509</v>
      </c>
    </row>
    <row r="44" spans="1:5">
      <c r="A44" s="4" t="s">
        <v>544</v>
      </c>
      <c r="E44" s="7" t="n">
        <v>1.1</v>
      </c>
    </row>
    <row r="45" spans="1:5">
      <c r="A45" s="4" t="s">
        <v>545</v>
      </c>
      <c r="E45" s="7" t="n">
        <v>6.4</v>
      </c>
    </row>
    <row r="46" spans="1:5">
      <c r="A46" s="4" t="s">
        <v>551</v>
      </c>
      <c r="E46" s="7" t="n">
        <v>42.1</v>
      </c>
    </row>
    <row r="47" spans="1:5">
      <c r="A47" s="4" t="s">
        <v>71</v>
      </c>
      <c r="E47" s="7" t="n">
        <v>29.9</v>
      </c>
    </row>
    <row r="48" spans="1:5">
      <c r="A48" s="4" t="s">
        <v>554</v>
      </c>
      <c r="E48" s="7" t="n">
        <v>79.5</v>
      </c>
    </row>
    <row r="49" spans="1:5">
      <c r="A49" s="4" t="s">
        <v>555</v>
      </c>
      <c r="B49" s="6" t="n">
        <v>-4.6</v>
      </c>
      <c r="E49" s="7" t="n">
        <v>-4.6</v>
      </c>
    </row>
    <row r="50" spans="1:5">
      <c r="A50" s="4" t="s">
        <v>550</v>
      </c>
      <c r="E50" s="6" t="n">
        <v>74.9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6</v>
      </c>
      <c r="B1" s="2" t="s">
        <v>498</v>
      </c>
      <c r="C1" s="2" t="s">
        <v>2</v>
      </c>
      <c r="D1" s="2" t="s">
        <v>504</v>
      </c>
      <c r="E1" s="2" t="s">
        <v>4</v>
      </c>
      <c r="F1" s="2" t="s">
        <v>505</v>
      </c>
      <c r="G1" s="2" t="s">
        <v>32</v>
      </c>
      <c r="H1" s="2" t="s">
        <v>506</v>
      </c>
      <c r="I1" s="2" t="s">
        <v>507</v>
      </c>
      <c r="J1" s="2" t="s">
        <v>508</v>
      </c>
      <c r="K1" s="2" t="s">
        <v>2</v>
      </c>
      <c r="L1" s="2" t="s">
        <v>32</v>
      </c>
      <c r="M1" s="2" t="s">
        <v>33</v>
      </c>
    </row>
    <row r="2" spans="1:13">
      <c r="A2" s="3" t="s">
        <v>509</v>
      </c>
    </row>
    <row r="3" spans="1:13">
      <c r="A3" s="4" t="s">
        <v>35</v>
      </c>
      <c r="C3" s="6" t="n">
        <v>1033.1</v>
      </c>
      <c r="D3" s="6" t="n">
        <v>967.9</v>
      </c>
      <c r="E3" s="8" t="n">
        <v>898</v>
      </c>
      <c r="F3" s="6" t="n">
        <v>877.2</v>
      </c>
      <c r="G3" s="8" t="n">
        <v>896</v>
      </c>
      <c r="H3" s="6" t="n">
        <v>870.7</v>
      </c>
      <c r="I3" s="6" t="n">
        <v>877.4</v>
      </c>
      <c r="J3" s="8" t="n">
        <v>849</v>
      </c>
      <c r="K3" s="6" t="n">
        <v>3776.2</v>
      </c>
      <c r="L3" s="6" t="n">
        <v>3493.1</v>
      </c>
      <c r="M3" s="6" t="n">
        <v>3394.8</v>
      </c>
    </row>
    <row r="4" spans="1:13">
      <c r="A4" s="4" t="s">
        <v>50</v>
      </c>
      <c r="C4" s="9" t="n">
        <v>1.63</v>
      </c>
      <c r="D4" s="9" t="n">
        <v>0.53</v>
      </c>
      <c r="E4" s="9" t="n">
        <v>0.29</v>
      </c>
      <c r="F4" s="9" t="n">
        <v>0.52</v>
      </c>
      <c r="G4" s="9" t="n">
        <v>0.43</v>
      </c>
      <c r="H4" s="9" t="n">
        <v>0.48</v>
      </c>
      <c r="I4" s="9" t="n">
        <v>0.43</v>
      </c>
      <c r="J4" s="9" t="n">
        <v>0.44</v>
      </c>
      <c r="K4" s="9" t="n">
        <v>2.97</v>
      </c>
      <c r="L4" s="9" t="n">
        <v>1.78</v>
      </c>
      <c r="M4" s="9" t="n">
        <v>1.57</v>
      </c>
    </row>
    <row r="5" spans="1:13">
      <c r="A5" s="4" t="s">
        <v>51</v>
      </c>
      <c r="C5" s="9" t="n">
        <v>1.6</v>
      </c>
      <c r="D5" s="9" t="n">
        <v>0.52</v>
      </c>
      <c r="E5" s="9" t="n">
        <v>0.29</v>
      </c>
      <c r="F5" s="9" t="n">
        <v>0.51</v>
      </c>
      <c r="G5" s="9" t="n">
        <v>0.42</v>
      </c>
      <c r="H5" s="9" t="n">
        <v>0.47</v>
      </c>
      <c r="I5" s="9" t="n">
        <v>0.43</v>
      </c>
      <c r="J5" s="9" t="n">
        <v>0.43</v>
      </c>
      <c r="K5" s="9" t="n">
        <v>2.9</v>
      </c>
      <c r="L5" s="9" t="n">
        <v>1.75</v>
      </c>
      <c r="M5" s="9" t="n">
        <v>1.54</v>
      </c>
    </row>
    <row r="6" spans="1:13">
      <c r="A6" s="4" t="s">
        <v>284</v>
      </c>
    </row>
    <row r="7" spans="1:13">
      <c r="A7" s="3" t="s">
        <v>509</v>
      </c>
    </row>
    <row r="8" spans="1:13">
      <c r="A8" s="4" t="s">
        <v>35</v>
      </c>
      <c r="B8" s="8" t="n">
        <v>265</v>
      </c>
      <c r="K8" s="6" t="n">
        <v>3776.2</v>
      </c>
      <c r="L8" s="6" t="n">
        <v>3493.1</v>
      </c>
    </row>
    <row r="9" spans="1:13">
      <c r="A9" s="4" t="s">
        <v>47</v>
      </c>
      <c r="K9" s="6" t="n">
        <v>743.4</v>
      </c>
      <c r="L9" s="8" t="n">
        <v>459</v>
      </c>
    </row>
    <row r="10" spans="1:13">
      <c r="A10" s="4" t="s">
        <v>50</v>
      </c>
      <c r="K10" s="9" t="n">
        <v>2.97</v>
      </c>
      <c r="L10" s="9" t="n">
        <v>1.78</v>
      </c>
    </row>
    <row r="11" spans="1:13">
      <c r="A11" s="4" t="s">
        <v>51</v>
      </c>
      <c r="K11" s="9" t="n">
        <v>2.9</v>
      </c>
      <c r="L11" s="9" t="n">
        <v>1.75</v>
      </c>
    </row>
    <row r="12" spans="1:13">
      <c r="A12" s="4" t="s">
        <v>557</v>
      </c>
      <c r="K12" s="6" t="n">
        <v>3936.2</v>
      </c>
      <c r="L12" s="6" t="n">
        <v>3739.3</v>
      </c>
    </row>
    <row r="13" spans="1:13">
      <c r="A13" s="4" t="s">
        <v>558</v>
      </c>
      <c r="K13" s="6" t="n">
        <v>753.4</v>
      </c>
      <c r="L13" s="6" t="n">
        <v>467.2</v>
      </c>
    </row>
    <row r="14" spans="1:13">
      <c r="A14" s="4" t="s">
        <v>559</v>
      </c>
      <c r="K14" s="9" t="n">
        <v>3.01</v>
      </c>
      <c r="L14" s="9" t="n">
        <v>1.81</v>
      </c>
    </row>
    <row r="15" spans="1:13">
      <c r="A15" s="4" t="s">
        <v>560</v>
      </c>
      <c r="K15" s="9" t="n">
        <v>2.94</v>
      </c>
      <c r="L15" s="9" t="n">
        <v>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7</v>
      </c>
      <c r="B4" s="6" t="n">
        <v>743.4</v>
      </c>
      <c r="C4" s="8" t="n">
        <v>459</v>
      </c>
      <c r="D4" s="6" t="n">
        <v>410.4</v>
      </c>
    </row>
    <row r="5" spans="1:4">
      <c r="A5" s="3" t="s">
        <v>106</v>
      </c>
    </row>
    <row r="6" spans="1:4">
      <c r="A6" s="4" t="s">
        <v>107</v>
      </c>
      <c r="B6" s="7" t="n">
        <v>60.9</v>
      </c>
      <c r="C6" s="7" t="n">
        <v>59.7</v>
      </c>
      <c r="D6" s="7" t="n">
        <v>58.3</v>
      </c>
    </row>
    <row r="7" spans="1:4">
      <c r="A7" s="4" t="s">
        <v>108</v>
      </c>
      <c r="B7" s="7" t="n">
        <v>64.5</v>
      </c>
      <c r="C7" s="7" t="n">
        <v>47.9</v>
      </c>
      <c r="D7" s="7" t="n">
        <v>42.7</v>
      </c>
    </row>
    <row r="8" spans="1:4">
      <c r="A8" s="4" t="s">
        <v>109</v>
      </c>
      <c r="B8" s="7" t="n">
        <v>-237.6</v>
      </c>
      <c r="C8" s="7" t="n">
        <v>24.9</v>
      </c>
      <c r="D8" s="5" t="n">
        <v>24</v>
      </c>
    </row>
    <row r="9" spans="1:4">
      <c r="A9" s="4" t="s">
        <v>110</v>
      </c>
      <c r="B9" s="7" t="n">
        <v>-10.8</v>
      </c>
      <c r="C9" s="7" t="n">
        <v>-9.199999999999999</v>
      </c>
      <c r="D9" s="7" t="n">
        <v>-11.6</v>
      </c>
    </row>
    <row r="10" spans="1:4">
      <c r="A10" s="4" t="s">
        <v>111</v>
      </c>
      <c r="B10" s="7" t="n">
        <v>10.1</v>
      </c>
      <c r="C10" s="5" t="n">
        <v>9</v>
      </c>
      <c r="D10" s="5" t="n">
        <v>12</v>
      </c>
    </row>
    <row r="11" spans="1:4">
      <c r="A11" s="4" t="s">
        <v>112</v>
      </c>
      <c r="B11" s="7" t="n">
        <v>18.1</v>
      </c>
      <c r="C11" s="5" t="n">
        <v>16</v>
      </c>
      <c r="D11" s="7" t="n">
        <v>16.1</v>
      </c>
    </row>
    <row r="12" spans="1:4">
      <c r="A12" s="4" t="s">
        <v>113</v>
      </c>
      <c r="B12" s="7" t="n">
        <v>31.7</v>
      </c>
      <c r="C12" s="5" t="n">
        <v>0</v>
      </c>
      <c r="D12" s="7" t="n">
        <v>8.4</v>
      </c>
    </row>
    <row r="13" spans="1:4">
      <c r="A13" s="4" t="s">
        <v>114</v>
      </c>
      <c r="B13" s="7" t="n">
        <v>2.1</v>
      </c>
      <c r="C13" s="7" t="n">
        <v>5.6</v>
      </c>
      <c r="D13" s="7" t="n">
        <v>19.2</v>
      </c>
    </row>
    <row r="14" spans="1:4">
      <c r="A14" s="4" t="s">
        <v>115</v>
      </c>
      <c r="B14" s="7" t="n">
        <v>-1.7</v>
      </c>
      <c r="C14" s="7" t="n">
        <v>-1.8</v>
      </c>
      <c r="D14" s="7" t="n">
        <v>5.7</v>
      </c>
    </row>
    <row r="15" spans="1:4">
      <c r="A15" s="3" t="s">
        <v>116</v>
      </c>
    </row>
    <row r="16" spans="1:4">
      <c r="A16" s="4" t="s">
        <v>117</v>
      </c>
      <c r="B16" s="7" t="n">
        <v>-9.699999999999999</v>
      </c>
      <c r="C16" s="7" t="n">
        <v>-12.7</v>
      </c>
      <c r="D16" s="7" t="n">
        <v>33.5</v>
      </c>
    </row>
    <row r="17" spans="1:4">
      <c r="A17" s="4" t="s">
        <v>65</v>
      </c>
      <c r="B17" s="7" t="n">
        <v>-25.2</v>
      </c>
      <c r="C17" s="7" t="n">
        <v>19.2</v>
      </c>
      <c r="D17" s="7" t="n">
        <v>-38.5</v>
      </c>
    </row>
    <row r="18" spans="1:4">
      <c r="A18" s="4" t="s">
        <v>66</v>
      </c>
      <c r="B18" s="7" t="n">
        <v>10.2</v>
      </c>
      <c r="C18" s="7" t="n">
        <v>2.1</v>
      </c>
      <c r="D18" s="5" t="n">
        <v>-2</v>
      </c>
    </row>
    <row r="19" spans="1:4">
      <c r="A19" s="4" t="s">
        <v>76</v>
      </c>
      <c r="B19" s="7" t="n">
        <v>30.3</v>
      </c>
      <c r="C19" s="7" t="n">
        <v>50.5</v>
      </c>
      <c r="D19" s="7" t="n">
        <v>21.8</v>
      </c>
    </row>
    <row r="20" spans="1:4">
      <c r="A20" s="4" t="s">
        <v>77</v>
      </c>
      <c r="B20" s="7" t="n">
        <v>-11.2</v>
      </c>
      <c r="C20" s="7" t="n">
        <v>32.8</v>
      </c>
      <c r="D20" s="7" t="n">
        <v>29.7</v>
      </c>
    </row>
    <row r="21" spans="1:4">
      <c r="A21" s="4" t="s">
        <v>118</v>
      </c>
      <c r="B21" s="5" t="n">
        <v>0</v>
      </c>
      <c r="C21" s="5" t="n">
        <v>-30</v>
      </c>
      <c r="D21" s="7" t="n">
        <v>-15.8</v>
      </c>
    </row>
    <row r="22" spans="1:4">
      <c r="A22" s="4" t="s">
        <v>119</v>
      </c>
      <c r="B22" s="7" t="n">
        <v>6.4</v>
      </c>
      <c r="C22" s="7" t="n">
        <v>-17.7</v>
      </c>
      <c r="D22" s="7" t="n">
        <v>-7.8</v>
      </c>
    </row>
    <row r="23" spans="1:4">
      <c r="A23" s="4" t="s">
        <v>120</v>
      </c>
      <c r="B23" s="7" t="n">
        <v>681.5</v>
      </c>
      <c r="C23" s="7" t="n">
        <v>655.3</v>
      </c>
      <c r="D23" s="7" t="n">
        <v>606.1</v>
      </c>
    </row>
    <row r="24" spans="1:4">
      <c r="A24" s="3" t="s">
        <v>121</v>
      </c>
    </row>
    <row r="25" spans="1:4">
      <c r="A25" s="4" t="s">
        <v>122</v>
      </c>
      <c r="B25" s="5" t="n">
        <v>-45</v>
      </c>
      <c r="C25" s="7" t="n">
        <v>-49.8</v>
      </c>
      <c r="D25" s="7" t="n">
        <v>-61.8</v>
      </c>
    </row>
    <row r="26" spans="1:4">
      <c r="A26" s="4" t="s">
        <v>123</v>
      </c>
      <c r="B26" s="5" t="n">
        <v>-1260</v>
      </c>
      <c r="C26" s="7" t="n">
        <v>-305.3</v>
      </c>
      <c r="D26" s="7" t="n">
        <v>-74.90000000000001</v>
      </c>
    </row>
    <row r="27" spans="1:4">
      <c r="A27" s="4" t="s">
        <v>115</v>
      </c>
      <c r="B27" s="7" t="n">
        <v>1.6</v>
      </c>
      <c r="C27" s="7" t="n">
        <v>0.5</v>
      </c>
      <c r="D27" s="7" t="n">
        <v>-4.5</v>
      </c>
    </row>
    <row r="28" spans="1:4">
      <c r="A28" s="4" t="s">
        <v>124</v>
      </c>
      <c r="B28" s="7" t="n">
        <v>-1303.4</v>
      </c>
      <c r="C28" s="7" t="n">
        <v>-354.6</v>
      </c>
      <c r="D28" s="7" t="n">
        <v>-141.2</v>
      </c>
    </row>
    <row r="29" spans="1:4">
      <c r="A29" s="3" t="s">
        <v>125</v>
      </c>
    </row>
    <row r="30" spans="1:4">
      <c r="A30" s="4" t="s">
        <v>126</v>
      </c>
      <c r="B30" s="7" t="n">
        <v>1621.3</v>
      </c>
      <c r="C30" s="5" t="n">
        <v>0</v>
      </c>
      <c r="D30" s="5" t="n">
        <v>0</v>
      </c>
    </row>
    <row r="31" spans="1:4">
      <c r="A31" s="4" t="s">
        <v>127</v>
      </c>
      <c r="B31" s="5" t="n">
        <v>-200</v>
      </c>
      <c r="C31" s="5" t="n">
        <v>0</v>
      </c>
      <c r="D31" s="5" t="n">
        <v>-250</v>
      </c>
    </row>
    <row r="32" spans="1:4">
      <c r="A32" s="4" t="s">
        <v>128</v>
      </c>
      <c r="B32" s="7" t="n">
        <v>-155.8</v>
      </c>
      <c r="C32" s="7" t="n">
        <v>68.90000000000001</v>
      </c>
      <c r="D32" s="7" t="n">
        <v>211.7</v>
      </c>
    </row>
    <row r="33" spans="1:4">
      <c r="A33" s="4" t="s">
        <v>129</v>
      </c>
      <c r="B33" s="7" t="n">
        <v>42.1</v>
      </c>
      <c r="C33" s="7" t="n">
        <v>50.5</v>
      </c>
      <c r="D33" s="7" t="n">
        <v>28.5</v>
      </c>
    </row>
    <row r="34" spans="1:4">
      <c r="A34" s="4" t="s">
        <v>118</v>
      </c>
      <c r="B34" s="5" t="n">
        <v>0</v>
      </c>
      <c r="C34" s="5" t="n">
        <v>30</v>
      </c>
      <c r="D34" s="7" t="n">
        <v>15.8</v>
      </c>
    </row>
    <row r="35" spans="1:4">
      <c r="A35" s="4" t="s">
        <v>130</v>
      </c>
      <c r="B35" s="7" t="n">
        <v>-190.4</v>
      </c>
      <c r="C35" s="5" t="n">
        <v>-183</v>
      </c>
      <c r="D35" s="7" t="n">
        <v>-175.3</v>
      </c>
    </row>
    <row r="36" spans="1:4">
      <c r="A36" s="4" t="s">
        <v>131</v>
      </c>
      <c r="B36" s="5" t="n">
        <v>-400</v>
      </c>
      <c r="C36" s="5" t="n">
        <v>-400</v>
      </c>
      <c r="D36" s="7" t="n">
        <v>-363.1</v>
      </c>
    </row>
    <row r="37" spans="1:4">
      <c r="A37" s="4" t="s">
        <v>132</v>
      </c>
      <c r="B37" s="7" t="n">
        <v>-18.3</v>
      </c>
      <c r="C37" s="5" t="n">
        <v>-6</v>
      </c>
      <c r="D37" s="7" t="n">
        <v>-2.6</v>
      </c>
    </row>
    <row r="38" spans="1:4">
      <c r="A38" s="4" t="s">
        <v>133</v>
      </c>
      <c r="B38" s="7" t="n">
        <v>698.9</v>
      </c>
      <c r="C38" s="7" t="n">
        <v>-439.6</v>
      </c>
      <c r="D38" s="5" t="n">
        <v>-535</v>
      </c>
    </row>
    <row r="39" spans="1:4">
      <c r="A39" s="4" t="s">
        <v>134</v>
      </c>
      <c r="B39" s="7" t="n">
        <v>14.1</v>
      </c>
      <c r="C39" s="7" t="n">
        <v>-3.3</v>
      </c>
      <c r="D39" s="7" t="n">
        <v>-22.9</v>
      </c>
    </row>
    <row r="40" spans="1:4">
      <c r="A40" s="4" t="s">
        <v>135</v>
      </c>
      <c r="B40" s="7" t="n">
        <v>91.09999999999999</v>
      </c>
      <c r="C40" s="7" t="n">
        <v>-142.2</v>
      </c>
      <c r="D40" s="5" t="n">
        <v>-93</v>
      </c>
    </row>
    <row r="41" spans="1:4">
      <c r="A41" s="4" t="s">
        <v>136</v>
      </c>
      <c r="B41" s="7" t="n">
        <v>187.8</v>
      </c>
      <c r="C41" s="5" t="n">
        <v>330</v>
      </c>
      <c r="D41" s="5" t="n">
        <v>423</v>
      </c>
    </row>
    <row r="42" spans="1:4">
      <c r="A42" s="4" t="s">
        <v>137</v>
      </c>
      <c r="B42" s="7" t="n">
        <v>278.9</v>
      </c>
      <c r="C42" s="7" t="n">
        <v>187.8</v>
      </c>
      <c r="D42" s="5" t="n">
        <v>330</v>
      </c>
    </row>
    <row r="43" spans="1:4">
      <c r="A43" s="3" t="s">
        <v>138</v>
      </c>
    </row>
    <row r="44" spans="1:4">
      <c r="A44" s="4" t="s">
        <v>139</v>
      </c>
      <c r="B44" s="7" t="n">
        <v>33.3</v>
      </c>
      <c r="C44" s="7" t="n">
        <v>25.6</v>
      </c>
      <c r="D44" s="5" t="n">
        <v>29</v>
      </c>
    </row>
    <row r="45" spans="1:4">
      <c r="A45" s="4" t="s">
        <v>46</v>
      </c>
      <c r="B45" s="7" t="n">
        <v>198.1</v>
      </c>
      <c r="C45" s="7" t="n">
        <v>188.4</v>
      </c>
      <c r="D45" s="7" t="n">
        <v>174.8</v>
      </c>
    </row>
    <row r="46" spans="1:4">
      <c r="A46" s="3" t="s">
        <v>140</v>
      </c>
    </row>
    <row r="47" spans="1:4">
      <c r="A47" s="4" t="s">
        <v>141</v>
      </c>
      <c r="B47" s="6" t="n">
        <v>7.7</v>
      </c>
      <c r="C47" s="6" t="n">
        <v>3.4</v>
      </c>
      <c r="D47" s="6"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8" t="n">
        <v>1223</v>
      </c>
      <c r="C4" s="6" t="n">
        <v>897.5</v>
      </c>
    </row>
    <row r="5" spans="1:3">
      <c r="A5" s="4" t="s">
        <v>564</v>
      </c>
      <c r="B5" s="7" t="n">
        <v>-387.3</v>
      </c>
      <c r="C5" s="7" t="n">
        <v>-326.2</v>
      </c>
    </row>
    <row r="6" spans="1:3">
      <c r="A6" s="4" t="s">
        <v>565</v>
      </c>
      <c r="B6" s="6" t="n">
        <v>835.7</v>
      </c>
      <c r="C6" s="7" t="n">
        <v>571.3</v>
      </c>
    </row>
    <row r="7" spans="1:3">
      <c r="A7" s="4" t="s">
        <v>374</v>
      </c>
    </row>
    <row r="8" spans="1:3">
      <c r="A8" s="3" t="s">
        <v>562</v>
      </c>
    </row>
    <row r="9" spans="1:3">
      <c r="A9" s="4" t="s">
        <v>566</v>
      </c>
      <c r="B9" s="4" t="s">
        <v>376</v>
      </c>
    </row>
    <row r="10" spans="1:3">
      <c r="A10" s="4" t="s">
        <v>382</v>
      </c>
    </row>
    <row r="11" spans="1:3">
      <c r="A11" s="3" t="s">
        <v>562</v>
      </c>
    </row>
    <row r="12" spans="1:3">
      <c r="A12" s="4" t="s">
        <v>566</v>
      </c>
      <c r="B12" s="4" t="s">
        <v>383</v>
      </c>
    </row>
    <row r="13" spans="1:3">
      <c r="A13" s="4" t="s">
        <v>567</v>
      </c>
    </row>
    <row r="14" spans="1:3">
      <c r="A14" s="3" t="s">
        <v>562</v>
      </c>
    </row>
    <row r="15" spans="1:3">
      <c r="A15" s="4" t="s">
        <v>563</v>
      </c>
      <c r="B15" s="6" t="n">
        <v>576.7</v>
      </c>
      <c r="C15" s="7" t="n">
        <v>442.6</v>
      </c>
    </row>
    <row r="16" spans="1:3">
      <c r="A16" s="4" t="s">
        <v>564</v>
      </c>
      <c r="B16" s="7" t="n">
        <v>-145.2</v>
      </c>
      <c r="C16" s="5" t="n">
        <v>-115</v>
      </c>
    </row>
    <row r="17" spans="1:3">
      <c r="A17" s="4" t="s">
        <v>565</v>
      </c>
      <c r="B17" s="6" t="n">
        <v>431.5</v>
      </c>
      <c r="C17" s="7" t="n">
        <v>327.6</v>
      </c>
    </row>
    <row r="18" spans="1:3">
      <c r="A18" s="4" t="s">
        <v>568</v>
      </c>
    </row>
    <row r="19" spans="1:3">
      <c r="A19" s="3" t="s">
        <v>562</v>
      </c>
    </row>
    <row r="20" spans="1:3">
      <c r="A20" s="4" t="s">
        <v>566</v>
      </c>
      <c r="B20" s="4" t="s">
        <v>376</v>
      </c>
    </row>
    <row r="21" spans="1:3">
      <c r="A21" s="4" t="s">
        <v>569</v>
      </c>
    </row>
    <row r="22" spans="1:3">
      <c r="A22" s="3" t="s">
        <v>562</v>
      </c>
    </row>
    <row r="23" spans="1:3">
      <c r="A23" s="4" t="s">
        <v>566</v>
      </c>
      <c r="B23" s="4" t="s">
        <v>383</v>
      </c>
    </row>
    <row r="24" spans="1:3">
      <c r="A24" s="4" t="s">
        <v>570</v>
      </c>
    </row>
    <row r="25" spans="1:3">
      <c r="A25" s="3" t="s">
        <v>562</v>
      </c>
    </row>
    <row r="26" spans="1:3">
      <c r="A26" s="4" t="s">
        <v>563</v>
      </c>
      <c r="B26" s="6" t="n">
        <v>480.5</v>
      </c>
      <c r="C26" s="7" t="n">
        <v>384.4</v>
      </c>
    </row>
    <row r="27" spans="1:3">
      <c r="A27" s="4" t="s">
        <v>564</v>
      </c>
      <c r="B27" s="7" t="n">
        <v>-190.2</v>
      </c>
      <c r="C27" s="7" t="n">
        <v>-164.2</v>
      </c>
    </row>
    <row r="28" spans="1:3">
      <c r="A28" s="4" t="s">
        <v>565</v>
      </c>
      <c r="B28" s="6" t="n">
        <v>290.3</v>
      </c>
      <c r="C28" s="7" t="n">
        <v>220.2</v>
      </c>
    </row>
    <row r="29" spans="1:3">
      <c r="A29" s="4" t="s">
        <v>571</v>
      </c>
    </row>
    <row r="30" spans="1:3">
      <c r="A30" s="3" t="s">
        <v>562</v>
      </c>
    </row>
    <row r="31" spans="1:3">
      <c r="A31" s="4" t="s">
        <v>566</v>
      </c>
      <c r="B31" s="4" t="s">
        <v>516</v>
      </c>
    </row>
    <row r="32" spans="1:3">
      <c r="A32" s="4" t="s">
        <v>572</v>
      </c>
    </row>
    <row r="33" spans="1:3">
      <c r="A33" s="3" t="s">
        <v>562</v>
      </c>
    </row>
    <row r="34" spans="1:3">
      <c r="A34" s="4" t="s">
        <v>566</v>
      </c>
      <c r="B34" s="4" t="s">
        <v>383</v>
      </c>
    </row>
    <row r="35" spans="1:3">
      <c r="A35" s="4" t="s">
        <v>573</v>
      </c>
    </row>
    <row r="36" spans="1:3">
      <c r="A36" s="3" t="s">
        <v>562</v>
      </c>
    </row>
    <row r="37" spans="1:3">
      <c r="A37" s="4" t="s">
        <v>563</v>
      </c>
      <c r="B37" s="6" t="n">
        <v>165.4</v>
      </c>
      <c r="C37" s="7" t="n">
        <v>68.7</v>
      </c>
    </row>
    <row r="38" spans="1:3">
      <c r="A38" s="4" t="s">
        <v>564</v>
      </c>
      <c r="B38" s="7" t="n">
        <v>-51.7</v>
      </c>
      <c r="C38" s="7" t="n">
        <v>-45.4</v>
      </c>
    </row>
    <row r="39" spans="1:3">
      <c r="A39" s="4" t="s">
        <v>565</v>
      </c>
      <c r="B39" s="6" t="n">
        <v>113.7</v>
      </c>
      <c r="C39" s="7" t="n">
        <v>23.3</v>
      </c>
    </row>
    <row r="40" spans="1:3">
      <c r="A40" s="4" t="s">
        <v>574</v>
      </c>
    </row>
    <row r="41" spans="1:3">
      <c r="A41" s="3" t="s">
        <v>562</v>
      </c>
    </row>
    <row r="42" spans="1:3">
      <c r="A42" s="4" t="s">
        <v>566</v>
      </c>
      <c r="B42" s="4" t="s">
        <v>575</v>
      </c>
    </row>
    <row r="43" spans="1:3">
      <c r="A43" s="4" t="s">
        <v>576</v>
      </c>
    </row>
    <row r="44" spans="1:3">
      <c r="A44" s="3" t="s">
        <v>562</v>
      </c>
    </row>
    <row r="45" spans="1:3">
      <c r="A45" s="4" t="s">
        <v>566</v>
      </c>
      <c r="B45" s="4" t="s">
        <v>383</v>
      </c>
    </row>
    <row r="46" spans="1:3">
      <c r="A46" s="4" t="s">
        <v>577</v>
      </c>
    </row>
    <row r="47" spans="1:3">
      <c r="A47" s="3" t="s">
        <v>562</v>
      </c>
    </row>
    <row r="48" spans="1:3">
      <c r="A48" s="4" t="s">
        <v>563</v>
      </c>
      <c r="B48" s="6" t="n">
        <v>0.4</v>
      </c>
      <c r="C48" s="7" t="n">
        <v>1.8</v>
      </c>
    </row>
    <row r="49" spans="1:3">
      <c r="A49" s="4" t="s">
        <v>564</v>
      </c>
      <c r="B49" s="7" t="n">
        <v>-0.2</v>
      </c>
      <c r="C49" s="7" t="n">
        <v>-1.6</v>
      </c>
    </row>
    <row r="50" spans="1:3">
      <c r="A50" s="4" t="s">
        <v>565</v>
      </c>
      <c r="B50" s="6" t="n">
        <v>0.2</v>
      </c>
      <c r="C50" s="6" t="n">
        <v>0.2</v>
      </c>
    </row>
    <row r="51" spans="1:3">
      <c r="A51" s="4" t="s">
        <v>578</v>
      </c>
    </row>
    <row r="52" spans="1:3">
      <c r="A52" s="3" t="s">
        <v>562</v>
      </c>
    </row>
    <row r="53" spans="1:3">
      <c r="A53" s="4" t="s">
        <v>566</v>
      </c>
      <c r="B53" s="4" t="s">
        <v>528</v>
      </c>
    </row>
    <row r="54" spans="1:3">
      <c r="A54" s="4" t="s">
        <v>579</v>
      </c>
    </row>
    <row r="55" spans="1:3">
      <c r="A55" s="3" t="s">
        <v>562</v>
      </c>
    </row>
    <row r="56" spans="1:3">
      <c r="A56" s="4" t="s">
        <v>566</v>
      </c>
      <c r="B56"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0</v>
      </c>
      <c r="B1" s="2" t="s">
        <v>2</v>
      </c>
      <c r="C1" s="2" t="s">
        <v>32</v>
      </c>
    </row>
    <row r="2" spans="1:3">
      <c r="A2" s="4" t="s">
        <v>567</v>
      </c>
    </row>
    <row r="3" spans="1:3">
      <c r="A3" s="3" t="s">
        <v>581</v>
      </c>
    </row>
    <row r="4" spans="1:3">
      <c r="A4" s="4" t="s">
        <v>582</v>
      </c>
      <c r="B4" s="6" t="n">
        <v>1484.8</v>
      </c>
      <c r="C4" s="6" t="n">
        <v>8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584</v>
      </c>
    </row>
    <row r="4" spans="1:4">
      <c r="A4" s="4" t="s">
        <v>585</v>
      </c>
      <c r="B4" s="8" t="n">
        <v>61</v>
      </c>
      <c r="C4" s="8" t="n">
        <v>46</v>
      </c>
      <c r="D4" s="6" t="n">
        <v>39.9</v>
      </c>
    </row>
    <row r="5" spans="1:4">
      <c r="A5" s="4" t="s">
        <v>586</v>
      </c>
      <c r="B5" s="5" t="n">
        <v>69</v>
      </c>
    </row>
    <row r="6" spans="1:4">
      <c r="A6" s="4" t="s">
        <v>587</v>
      </c>
      <c r="B6" s="5" t="n">
        <v>1223</v>
      </c>
      <c r="C6" s="7" t="n">
        <v>897.5</v>
      </c>
    </row>
    <row r="7" spans="1:4">
      <c r="A7" s="4" t="s">
        <v>374</v>
      </c>
    </row>
    <row r="8" spans="1:4">
      <c r="A8" s="3" t="s">
        <v>584</v>
      </c>
    </row>
    <row r="9" spans="1:4">
      <c r="A9" s="4" t="s">
        <v>588</v>
      </c>
      <c r="B9" s="5" t="n">
        <v>58</v>
      </c>
    </row>
    <row r="10" spans="1:4">
      <c r="A10" s="4" t="s">
        <v>589</v>
      </c>
      <c r="B10" s="5" t="n">
        <v>58</v>
      </c>
    </row>
    <row r="11" spans="1:4">
      <c r="A11" s="4" t="s">
        <v>590</v>
      </c>
      <c r="B11" s="5" t="n">
        <v>58</v>
      </c>
    </row>
    <row r="12" spans="1:4">
      <c r="A12" s="4" t="s">
        <v>591</v>
      </c>
      <c r="B12" s="5" t="n">
        <v>58</v>
      </c>
    </row>
    <row r="13" spans="1:4">
      <c r="A13" s="4" t="s">
        <v>592</v>
      </c>
      <c r="B13" s="8" t="n">
        <v>58</v>
      </c>
    </row>
    <row r="14" spans="1:4">
      <c r="A14" s="4" t="s">
        <v>566</v>
      </c>
      <c r="B14" s="4" t="s">
        <v>376</v>
      </c>
    </row>
    <row r="15" spans="1:4">
      <c r="A15" s="4" t="s">
        <v>382</v>
      </c>
    </row>
    <row r="16" spans="1:4">
      <c r="A16" s="3" t="s">
        <v>584</v>
      </c>
    </row>
    <row r="17" spans="1:4">
      <c r="A17" s="4" t="s">
        <v>588</v>
      </c>
      <c r="B17" s="8" t="n">
        <v>68</v>
      </c>
    </row>
    <row r="18" spans="1:4">
      <c r="A18" s="4" t="s">
        <v>589</v>
      </c>
      <c r="B18" s="5" t="n">
        <v>68</v>
      </c>
    </row>
    <row r="19" spans="1:4">
      <c r="A19" s="4" t="s">
        <v>590</v>
      </c>
      <c r="B19" s="5" t="n">
        <v>68</v>
      </c>
    </row>
    <row r="20" spans="1:4">
      <c r="A20" s="4" t="s">
        <v>591</v>
      </c>
      <c r="B20" s="5" t="n">
        <v>68</v>
      </c>
    </row>
    <row r="21" spans="1:4">
      <c r="A21" s="4" t="s">
        <v>592</v>
      </c>
      <c r="B21" s="8" t="n">
        <v>68</v>
      </c>
    </row>
    <row r="22" spans="1:4">
      <c r="A22" s="4" t="s">
        <v>566</v>
      </c>
      <c r="B22" s="4" t="s">
        <v>383</v>
      </c>
    </row>
    <row r="23" spans="1:4">
      <c r="A23" s="4" t="s">
        <v>567</v>
      </c>
    </row>
    <row r="24" spans="1:4">
      <c r="A24" s="3" t="s">
        <v>584</v>
      </c>
    </row>
    <row r="25" spans="1:4">
      <c r="A25" s="4" t="s">
        <v>593</v>
      </c>
      <c r="B25" s="8" t="n">
        <v>34</v>
      </c>
    </row>
    <row r="26" spans="1:4">
      <c r="A26" s="4" t="s">
        <v>594</v>
      </c>
      <c r="B26" s="4" t="s">
        <v>595</v>
      </c>
    </row>
    <row r="27" spans="1:4">
      <c r="A27" s="4" t="s">
        <v>587</v>
      </c>
      <c r="B27" s="6" t="n">
        <v>576.7</v>
      </c>
      <c r="C27" s="6" t="n">
        <v>442.6</v>
      </c>
    </row>
    <row r="28" spans="1:4">
      <c r="A28" s="4" t="s">
        <v>568</v>
      </c>
    </row>
    <row r="29" spans="1:4">
      <c r="A29" s="3" t="s">
        <v>584</v>
      </c>
    </row>
    <row r="30" spans="1:4">
      <c r="A30" s="4" t="s">
        <v>566</v>
      </c>
      <c r="B30" s="4" t="s">
        <v>376</v>
      </c>
    </row>
    <row r="31" spans="1:4">
      <c r="A31" s="4" t="s">
        <v>569</v>
      </c>
    </row>
    <row r="32" spans="1:4">
      <c r="A32" s="3" t="s">
        <v>584</v>
      </c>
    </row>
    <row r="33" spans="1:4">
      <c r="A33" s="4" t="s">
        <v>566</v>
      </c>
      <c r="B33" s="4" t="s">
        <v>383</v>
      </c>
    </row>
    <row r="34" spans="1:4">
      <c r="A34" s="4" t="s">
        <v>596</v>
      </c>
    </row>
    <row r="35" spans="1:4">
      <c r="A35" s="3" t="s">
        <v>584</v>
      </c>
    </row>
    <row r="36" spans="1:4">
      <c r="A36" s="4" t="s">
        <v>587</v>
      </c>
      <c r="B36" s="8" t="n">
        <v>22</v>
      </c>
    </row>
    <row r="37" spans="1:4">
      <c r="A37" s="4" t="s">
        <v>566</v>
      </c>
      <c r="B37" s="4" t="s">
        <v>3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1444.1</v>
      </c>
      <c r="C4" s="6" t="n">
        <v>1354.9</v>
      </c>
    </row>
    <row r="5" spans="1:3">
      <c r="A5" s="4" t="s">
        <v>115</v>
      </c>
      <c r="B5" s="7" t="n">
        <v>0.2</v>
      </c>
      <c r="C5" s="7" t="n">
        <v>-0.9</v>
      </c>
    </row>
    <row r="6" spans="1:3">
      <c r="A6" s="4" t="s">
        <v>600</v>
      </c>
      <c r="B6" s="7" t="n">
        <v>1958.9</v>
      </c>
      <c r="C6" s="7" t="n">
        <v>1444.1</v>
      </c>
    </row>
    <row r="7" spans="1:3">
      <c r="A7" s="4" t="s">
        <v>284</v>
      </c>
    </row>
    <row r="8" spans="1:3">
      <c r="A8" s="3" t="s">
        <v>598</v>
      </c>
    </row>
    <row r="9" spans="1:3">
      <c r="A9" s="4" t="s">
        <v>601</v>
      </c>
      <c r="B9" s="7" t="n">
        <v>424.3</v>
      </c>
    </row>
    <row r="10" spans="1:3">
      <c r="A10" s="4" t="s">
        <v>600</v>
      </c>
      <c r="B10" s="7" t="n">
        <v>424.3</v>
      </c>
    </row>
    <row r="11" spans="1:3">
      <c r="A11" s="4" t="s">
        <v>289</v>
      </c>
    </row>
    <row r="12" spans="1:3">
      <c r="A12" s="3" t="s">
        <v>598</v>
      </c>
    </row>
    <row r="13" spans="1:3">
      <c r="A13" s="4" t="s">
        <v>601</v>
      </c>
      <c r="B13" s="7" t="n">
        <v>53.4</v>
      </c>
    </row>
    <row r="14" spans="1:3">
      <c r="A14" s="4" t="s">
        <v>600</v>
      </c>
      <c r="B14" s="7" t="n">
        <v>53.4</v>
      </c>
    </row>
    <row r="15" spans="1:3">
      <c r="A15" s="4" t="s">
        <v>295</v>
      </c>
    </row>
    <row r="16" spans="1:3">
      <c r="A16" s="3" t="s">
        <v>598</v>
      </c>
    </row>
    <row r="17" spans="1:3">
      <c r="A17" s="4" t="s">
        <v>599</v>
      </c>
      <c r="B17" s="7" t="n">
        <v>52.3</v>
      </c>
    </row>
    <row r="18" spans="1:3">
      <c r="A18" s="4" t="s">
        <v>601</v>
      </c>
      <c r="C18" s="7" t="n">
        <v>52.3</v>
      </c>
    </row>
    <row r="19" spans="1:3">
      <c r="A19" s="4" t="s">
        <v>600</v>
      </c>
      <c r="C19" s="7" t="n">
        <v>52.3</v>
      </c>
    </row>
    <row r="20" spans="1:3">
      <c r="A20" s="4" t="s">
        <v>291</v>
      </c>
    </row>
    <row r="21" spans="1:3">
      <c r="A21" s="3" t="s">
        <v>598</v>
      </c>
    </row>
    <row r="22" spans="1:3">
      <c r="A22" s="4" t="s">
        <v>601</v>
      </c>
      <c r="B22" s="7" t="n">
        <v>36.9</v>
      </c>
    </row>
    <row r="23" spans="1:3">
      <c r="A23" s="4" t="s">
        <v>600</v>
      </c>
      <c r="B23" s="7" t="n">
        <v>36.9</v>
      </c>
    </row>
    <row r="24" spans="1:3">
      <c r="A24" s="4" t="s">
        <v>293</v>
      </c>
    </row>
    <row r="25" spans="1:3">
      <c r="A25" s="3" t="s">
        <v>598</v>
      </c>
    </row>
    <row r="26" spans="1:3">
      <c r="A26" s="4" t="s">
        <v>599</v>
      </c>
      <c r="B26" s="7" t="n">
        <v>37.8</v>
      </c>
    </row>
    <row r="27" spans="1:3">
      <c r="A27" s="4" t="s">
        <v>601</v>
      </c>
      <c r="C27" s="7" t="n">
        <v>37.8</v>
      </c>
    </row>
    <row r="28" spans="1:3">
      <c r="A28" s="4" t="s">
        <v>600</v>
      </c>
      <c r="C28" s="7" t="n">
        <v>37.8</v>
      </c>
    </row>
    <row r="29" spans="1:3">
      <c r="A29" s="4" t="s">
        <v>602</v>
      </c>
    </row>
    <row r="30" spans="1:3">
      <c r="A30" s="3" t="s">
        <v>598</v>
      </c>
    </row>
    <row r="31" spans="1:3">
      <c r="A31" s="4" t="s">
        <v>599</v>
      </c>
      <c r="B31" s="7" t="n">
        <v>1280.1</v>
      </c>
      <c r="C31" s="7" t="n">
        <v>1242.2</v>
      </c>
    </row>
    <row r="32" spans="1:3">
      <c r="A32" s="4" t="s">
        <v>115</v>
      </c>
      <c r="B32" s="5" t="n">
        <v>0</v>
      </c>
      <c r="C32" s="7" t="n">
        <v>-0.8</v>
      </c>
    </row>
    <row r="33" spans="1:3">
      <c r="A33" s="4" t="s">
        <v>600</v>
      </c>
      <c r="B33" s="7" t="n">
        <v>1632.1</v>
      </c>
      <c r="C33" s="7" t="n">
        <v>1280.1</v>
      </c>
    </row>
    <row r="34" spans="1:3">
      <c r="A34" s="4" t="s">
        <v>603</v>
      </c>
    </row>
    <row r="35" spans="1:3">
      <c r="A35" s="3" t="s">
        <v>598</v>
      </c>
    </row>
    <row r="36" spans="1:3">
      <c r="A36" s="4" t="s">
        <v>601</v>
      </c>
      <c r="B36" s="7" t="n">
        <v>322.5</v>
      </c>
    </row>
    <row r="37" spans="1:3">
      <c r="A37" s="4" t="s">
        <v>604</v>
      </c>
    </row>
    <row r="38" spans="1:3">
      <c r="A38" s="3" t="s">
        <v>598</v>
      </c>
    </row>
    <row r="39" spans="1:3">
      <c r="A39" s="4" t="s">
        <v>601</v>
      </c>
      <c r="B39" s="5" t="n">
        <v>0</v>
      </c>
    </row>
    <row r="40" spans="1:3">
      <c r="A40" s="4" t="s">
        <v>605</v>
      </c>
    </row>
    <row r="41" spans="1:3">
      <c r="A41" s="3" t="s">
        <v>598</v>
      </c>
    </row>
    <row r="42" spans="1:3">
      <c r="A42" s="4" t="s">
        <v>601</v>
      </c>
      <c r="C42" s="7" t="n">
        <v>38.7</v>
      </c>
    </row>
    <row r="43" spans="1:3">
      <c r="A43" s="4" t="s">
        <v>606</v>
      </c>
    </row>
    <row r="44" spans="1:3">
      <c r="A44" s="3" t="s">
        <v>598</v>
      </c>
    </row>
    <row r="45" spans="1:3">
      <c r="A45" s="4" t="s">
        <v>601</v>
      </c>
      <c r="B45" s="7" t="n">
        <v>29.5</v>
      </c>
    </row>
    <row r="46" spans="1:3">
      <c r="A46" s="4" t="s">
        <v>607</v>
      </c>
    </row>
    <row r="47" spans="1:3">
      <c r="A47" s="3" t="s">
        <v>598</v>
      </c>
    </row>
    <row r="48" spans="1:3">
      <c r="A48" s="4" t="s">
        <v>601</v>
      </c>
      <c r="C48" s="5" t="n">
        <v>0</v>
      </c>
    </row>
    <row r="49" spans="1:3">
      <c r="A49" s="4" t="s">
        <v>608</v>
      </c>
    </row>
    <row r="50" spans="1:3">
      <c r="A50" s="3" t="s">
        <v>598</v>
      </c>
    </row>
    <row r="51" spans="1:3">
      <c r="A51" s="4" t="s">
        <v>599</v>
      </c>
      <c r="B51" s="7" t="n">
        <v>113.9</v>
      </c>
      <c r="C51" s="7" t="n">
        <v>62.6</v>
      </c>
    </row>
    <row r="52" spans="1:3">
      <c r="A52" s="4" t="s">
        <v>115</v>
      </c>
      <c r="B52" s="7" t="n">
        <v>0.2</v>
      </c>
      <c r="C52" s="7" t="n">
        <v>-0.1</v>
      </c>
    </row>
    <row r="53" spans="1:3">
      <c r="A53" s="4" t="s">
        <v>600</v>
      </c>
      <c r="B53" s="7" t="n">
        <v>223.3</v>
      </c>
      <c r="C53" s="7" t="n">
        <v>113.9</v>
      </c>
    </row>
    <row r="54" spans="1:3">
      <c r="A54" s="4" t="s">
        <v>609</v>
      </c>
    </row>
    <row r="55" spans="1:3">
      <c r="A55" s="3" t="s">
        <v>598</v>
      </c>
    </row>
    <row r="56" spans="1:3">
      <c r="A56" s="4" t="s">
        <v>601</v>
      </c>
      <c r="B56" s="7" t="n">
        <v>101.8</v>
      </c>
    </row>
    <row r="57" spans="1:3">
      <c r="A57" s="4" t="s">
        <v>610</v>
      </c>
    </row>
    <row r="58" spans="1:3">
      <c r="A58" s="3" t="s">
        <v>598</v>
      </c>
    </row>
    <row r="59" spans="1:3">
      <c r="A59" s="4" t="s">
        <v>601</v>
      </c>
      <c r="B59" s="5" t="n">
        <v>0</v>
      </c>
    </row>
    <row r="60" spans="1:3">
      <c r="A60" s="4" t="s">
        <v>611</v>
      </c>
    </row>
    <row r="61" spans="1:3">
      <c r="A61" s="3" t="s">
        <v>598</v>
      </c>
    </row>
    <row r="62" spans="1:3">
      <c r="A62" s="4" t="s">
        <v>601</v>
      </c>
      <c r="C62" s="7" t="n">
        <v>13.6</v>
      </c>
    </row>
    <row r="63" spans="1:3">
      <c r="A63" s="4" t="s">
        <v>612</v>
      </c>
    </row>
    <row r="64" spans="1:3">
      <c r="A64" s="3" t="s">
        <v>598</v>
      </c>
    </row>
    <row r="65" spans="1:3">
      <c r="A65" s="4" t="s">
        <v>601</v>
      </c>
      <c r="B65" s="7" t="n">
        <v>7.4</v>
      </c>
    </row>
    <row r="66" spans="1:3">
      <c r="A66" s="4" t="s">
        <v>613</v>
      </c>
    </row>
    <row r="67" spans="1:3">
      <c r="A67" s="3" t="s">
        <v>598</v>
      </c>
    </row>
    <row r="68" spans="1:3">
      <c r="A68" s="4" t="s">
        <v>601</v>
      </c>
      <c r="C68" s="7" t="n">
        <v>37.8</v>
      </c>
    </row>
    <row r="69" spans="1:3">
      <c r="A69" s="4" t="s">
        <v>614</v>
      </c>
    </row>
    <row r="70" spans="1:3">
      <c r="A70" s="3" t="s">
        <v>598</v>
      </c>
    </row>
    <row r="71" spans="1:3">
      <c r="A71" s="4" t="s">
        <v>599</v>
      </c>
      <c r="B71" s="7" t="n">
        <v>50.1</v>
      </c>
      <c r="C71" s="7" t="n">
        <v>50.1</v>
      </c>
    </row>
    <row r="72" spans="1:3">
      <c r="A72" s="4" t="s">
        <v>115</v>
      </c>
      <c r="B72" s="5" t="n">
        <v>0</v>
      </c>
      <c r="C72" s="5" t="n">
        <v>0</v>
      </c>
    </row>
    <row r="73" spans="1:3">
      <c r="A73" s="4" t="s">
        <v>600</v>
      </c>
      <c r="B73" s="7" t="n">
        <v>103.5</v>
      </c>
      <c r="C73" s="7" t="n">
        <v>50.1</v>
      </c>
    </row>
    <row r="74" spans="1:3">
      <c r="A74" s="4" t="s">
        <v>615</v>
      </c>
    </row>
    <row r="75" spans="1:3">
      <c r="A75" s="3" t="s">
        <v>598</v>
      </c>
    </row>
    <row r="76" spans="1:3">
      <c r="A76" s="4" t="s">
        <v>601</v>
      </c>
      <c r="B76" s="5" t="n">
        <v>0</v>
      </c>
    </row>
    <row r="77" spans="1:3">
      <c r="A77" s="4" t="s">
        <v>616</v>
      </c>
    </row>
    <row r="78" spans="1:3">
      <c r="A78" s="3" t="s">
        <v>598</v>
      </c>
    </row>
    <row r="79" spans="1:3">
      <c r="A79" s="4" t="s">
        <v>601</v>
      </c>
      <c r="B79" s="7" t="n">
        <v>53.4</v>
      </c>
    </row>
    <row r="80" spans="1:3">
      <c r="A80" s="4" t="s">
        <v>617</v>
      </c>
    </row>
    <row r="81" spans="1:3">
      <c r="A81" s="3" t="s">
        <v>598</v>
      </c>
    </row>
    <row r="82" spans="1:3">
      <c r="A82" s="4" t="s">
        <v>601</v>
      </c>
      <c r="C82" s="5" t="n">
        <v>0</v>
      </c>
    </row>
    <row r="83" spans="1:3">
      <c r="A83" s="4" t="s">
        <v>618</v>
      </c>
    </row>
    <row r="84" spans="1:3">
      <c r="A84" s="3" t="s">
        <v>598</v>
      </c>
    </row>
    <row r="85" spans="1:3">
      <c r="A85" s="4" t="s">
        <v>601</v>
      </c>
      <c r="B85" s="8" t="n">
        <v>0</v>
      </c>
    </row>
    <row r="86" spans="1:3">
      <c r="A86" s="4" t="s">
        <v>619</v>
      </c>
    </row>
    <row r="87" spans="1:3">
      <c r="A87" s="3" t="s">
        <v>598</v>
      </c>
    </row>
    <row r="88" spans="1:3">
      <c r="A88" s="4" t="s">
        <v>601</v>
      </c>
      <c r="C88"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0</v>
      </c>
      <c r="B1" s="2" t="s">
        <v>2</v>
      </c>
      <c r="C1" s="2" t="s">
        <v>32</v>
      </c>
    </row>
    <row r="2" spans="1:3">
      <c r="A2" s="3" t="s">
        <v>621</v>
      </c>
    </row>
    <row r="3" spans="1:3">
      <c r="A3" s="4" t="s">
        <v>622</v>
      </c>
      <c r="B3" s="6" t="n">
        <v>398.9</v>
      </c>
      <c r="C3" s="6" t="n">
        <v>331.6</v>
      </c>
    </row>
    <row r="4" spans="1:3">
      <c r="A4" s="4" t="s">
        <v>623</v>
      </c>
      <c r="B4" s="7" t="n">
        <v>108.4</v>
      </c>
      <c r="C4" s="5" t="n">
        <v>82</v>
      </c>
    </row>
    <row r="5" spans="1:3">
      <c r="A5" s="4" t="s">
        <v>624</v>
      </c>
      <c r="B5" s="7" t="n">
        <v>61.8</v>
      </c>
      <c r="C5" s="7" t="n">
        <v>73.2</v>
      </c>
    </row>
    <row r="6" spans="1:3">
      <c r="A6" s="4" t="s">
        <v>625</v>
      </c>
      <c r="B6" s="5" t="n">
        <v>90</v>
      </c>
      <c r="C6" s="7" t="n">
        <v>82.09999999999999</v>
      </c>
    </row>
    <row r="7" spans="1:3">
      <c r="A7" s="4" t="s">
        <v>143</v>
      </c>
      <c r="B7" s="6" t="n">
        <v>659.1</v>
      </c>
      <c r="C7" s="6" t="n">
        <v>56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75</v>
      </c>
    </row>
    <row r="4" spans="1:3">
      <c r="A4" s="4" t="s">
        <v>627</v>
      </c>
      <c r="B4" s="6" t="n">
        <v>268.7</v>
      </c>
      <c r="C4" s="8" t="n">
        <v>420</v>
      </c>
    </row>
    <row r="5" spans="1:3">
      <c r="A5" s="4" t="s">
        <v>628</v>
      </c>
      <c r="B5" s="7" t="n">
        <v>2.2</v>
      </c>
      <c r="C5" s="7" t="n">
        <v>6.8</v>
      </c>
    </row>
    <row r="6" spans="1:3">
      <c r="A6" s="4" t="s">
        <v>629</v>
      </c>
      <c r="B6" s="7" t="n">
        <v>270.9</v>
      </c>
      <c r="C6" s="7" t="n">
        <v>426.8</v>
      </c>
    </row>
    <row r="7" spans="1:3">
      <c r="A7" s="3" t="s">
        <v>630</v>
      </c>
    </row>
    <row r="8" spans="1:3">
      <c r="A8" s="4" t="s">
        <v>631</v>
      </c>
      <c r="B8" s="7" t="n">
        <v>-15.5</v>
      </c>
      <c r="C8" s="7" t="n">
        <v>-6.5</v>
      </c>
    </row>
    <row r="9" spans="1:3">
      <c r="A9" s="4" t="s">
        <v>632</v>
      </c>
      <c r="B9" s="7" t="n">
        <v>-2.2</v>
      </c>
      <c r="C9" s="7" t="n">
        <v>0.2</v>
      </c>
    </row>
    <row r="10" spans="1:3">
      <c r="A10" s="4" t="s">
        <v>633</v>
      </c>
      <c r="B10" s="7" t="n">
        <v>2103.4</v>
      </c>
      <c r="C10" s="7" t="n">
        <v>693.4</v>
      </c>
    </row>
    <row r="11" spans="1:3">
      <c r="A11" s="4" t="s">
        <v>634</v>
      </c>
    </row>
    <row r="12" spans="1:3">
      <c r="A12" s="3" t="s">
        <v>630</v>
      </c>
    </row>
    <row r="13" spans="1:3">
      <c r="A13" s="4" t="s">
        <v>421</v>
      </c>
      <c r="B13" s="5" t="n">
        <v>300</v>
      </c>
      <c r="C13" s="5" t="n">
        <v>0</v>
      </c>
    </row>
    <row r="14" spans="1:3">
      <c r="A14" s="4" t="s">
        <v>433</v>
      </c>
    </row>
    <row r="15" spans="1:3">
      <c r="A15" s="3" t="s">
        <v>630</v>
      </c>
    </row>
    <row r="16" spans="1:3">
      <c r="A16" s="4" t="s">
        <v>421</v>
      </c>
      <c r="B16" s="5" t="n">
        <v>300</v>
      </c>
      <c r="C16" s="5" t="n">
        <v>300</v>
      </c>
    </row>
    <row r="17" spans="1:3">
      <c r="A17" s="4" t="s">
        <v>635</v>
      </c>
      <c r="B17" s="7" t="n">
        <v>-0.1</v>
      </c>
      <c r="C17" s="7" t="n">
        <v>-0.1</v>
      </c>
    </row>
    <row r="18" spans="1:3">
      <c r="A18" s="4" t="s">
        <v>437</v>
      </c>
    </row>
    <row r="19" spans="1:3">
      <c r="A19" s="3" t="s">
        <v>630</v>
      </c>
    </row>
    <row r="20" spans="1:3">
      <c r="A20" s="4" t="s">
        <v>421</v>
      </c>
      <c r="B20" s="5" t="n">
        <v>300</v>
      </c>
      <c r="C20" s="5" t="n">
        <v>0</v>
      </c>
    </row>
    <row r="21" spans="1:3">
      <c r="A21" s="4" t="s">
        <v>635</v>
      </c>
      <c r="B21" s="7" t="n">
        <v>-0.3</v>
      </c>
      <c r="C21" s="5" t="n">
        <v>0</v>
      </c>
    </row>
    <row r="22" spans="1:3">
      <c r="A22" s="4" t="s">
        <v>439</v>
      </c>
    </row>
    <row r="23" spans="1:3">
      <c r="A23" s="3" t="s">
        <v>630</v>
      </c>
    </row>
    <row r="24" spans="1:3">
      <c r="A24" s="4" t="s">
        <v>421</v>
      </c>
      <c r="B24" s="5" t="n">
        <v>400</v>
      </c>
      <c r="C24" s="5" t="n">
        <v>400</v>
      </c>
    </row>
    <row r="25" spans="1:3">
      <c r="A25" s="4" t="s">
        <v>635</v>
      </c>
      <c r="B25" s="7" t="n">
        <v>-0.2</v>
      </c>
      <c r="C25" s="7" t="n">
        <v>-0.2</v>
      </c>
    </row>
    <row r="26" spans="1:3">
      <c r="A26" s="4" t="s">
        <v>442</v>
      </c>
    </row>
    <row r="27" spans="1:3">
      <c r="A27" s="3" t="s">
        <v>630</v>
      </c>
    </row>
    <row r="28" spans="1:3">
      <c r="A28" s="4" t="s">
        <v>421</v>
      </c>
      <c r="B28" s="5" t="n">
        <v>425</v>
      </c>
      <c r="C28" s="5" t="n">
        <v>0</v>
      </c>
    </row>
    <row r="29" spans="1:3">
      <c r="A29" s="4" t="s">
        <v>635</v>
      </c>
      <c r="B29" s="7" t="n">
        <v>-0.4</v>
      </c>
      <c r="C29" s="5" t="n">
        <v>0</v>
      </c>
    </row>
    <row r="30" spans="1:3">
      <c r="A30" s="4" t="s">
        <v>445</v>
      </c>
    </row>
    <row r="31" spans="1:3">
      <c r="A31" s="3" t="s">
        <v>630</v>
      </c>
    </row>
    <row r="32" spans="1:3">
      <c r="A32" s="4" t="s">
        <v>421</v>
      </c>
      <c r="B32" s="5" t="n">
        <v>400</v>
      </c>
      <c r="C32" s="5" t="n">
        <v>0</v>
      </c>
    </row>
    <row r="33" spans="1:3">
      <c r="A33" s="4" t="s">
        <v>635</v>
      </c>
      <c r="B33" s="6" t="n">
        <v>-2.9</v>
      </c>
      <c r="C33" s="8"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636</v>
      </c>
      <c r="B1" s="2" t="s">
        <v>1</v>
      </c>
    </row>
    <row r="2" spans="1:3">
      <c r="B2" s="2" t="s">
        <v>2</v>
      </c>
      <c r="C2" s="2" t="s">
        <v>32</v>
      </c>
    </row>
    <row r="3" spans="1:3">
      <c r="A3" s="4" t="s">
        <v>433</v>
      </c>
    </row>
    <row r="4" spans="1:3">
      <c r="A4" s="3" t="s">
        <v>637</v>
      </c>
    </row>
    <row r="5" spans="1:3">
      <c r="A5" s="4" t="s">
        <v>434</v>
      </c>
      <c r="B5" s="4" t="s">
        <v>435</v>
      </c>
      <c r="C5" s="4" t="s">
        <v>435</v>
      </c>
    </row>
    <row r="6" spans="1:3">
      <c r="A6" s="4" t="s">
        <v>451</v>
      </c>
      <c r="B6" s="4" t="s">
        <v>452</v>
      </c>
      <c r="C6" s="4" t="s">
        <v>452</v>
      </c>
    </row>
    <row r="7" spans="1:3">
      <c r="A7" s="4" t="s">
        <v>437</v>
      </c>
    </row>
    <row r="8" spans="1:3">
      <c r="A8" s="3" t="s">
        <v>637</v>
      </c>
    </row>
    <row r="9" spans="1:3">
      <c r="A9" s="4" t="s">
        <v>434</v>
      </c>
      <c r="B9" s="4" t="s">
        <v>435</v>
      </c>
      <c r="C9" s="4" t="s">
        <v>435</v>
      </c>
    </row>
    <row r="10" spans="1:3">
      <c r="A10" s="4" t="s">
        <v>451</v>
      </c>
      <c r="B10" s="4" t="s">
        <v>638</v>
      </c>
      <c r="C10" s="4" t="s">
        <v>638</v>
      </c>
    </row>
    <row r="11" spans="1:3">
      <c r="A11" s="4" t="s">
        <v>439</v>
      </c>
    </row>
    <row r="12" spans="1:3">
      <c r="A12" s="3" t="s">
        <v>637</v>
      </c>
    </row>
    <row r="13" spans="1:3">
      <c r="A13" s="4" t="s">
        <v>434</v>
      </c>
      <c r="B13" s="4" t="s">
        <v>440</v>
      </c>
      <c r="C13" s="4" t="s">
        <v>440</v>
      </c>
    </row>
    <row r="14" spans="1:3">
      <c r="A14" s="4" t="s">
        <v>451</v>
      </c>
      <c r="B14" s="4" t="s">
        <v>639</v>
      </c>
      <c r="C14" s="4" t="s">
        <v>639</v>
      </c>
    </row>
    <row r="15" spans="1:3">
      <c r="A15" s="4" t="s">
        <v>442</v>
      </c>
    </row>
    <row r="16" spans="1:3">
      <c r="A16" s="3" t="s">
        <v>637</v>
      </c>
    </row>
    <row r="17" spans="1:3">
      <c r="A17" s="4" t="s">
        <v>434</v>
      </c>
      <c r="B17" s="4" t="s">
        <v>443</v>
      </c>
      <c r="C17" s="4" t="s">
        <v>443</v>
      </c>
    </row>
    <row r="18" spans="1:3">
      <c r="A18" s="4" t="s">
        <v>451</v>
      </c>
      <c r="B18" s="4" t="s">
        <v>640</v>
      </c>
      <c r="C18" s="4" t="s">
        <v>640</v>
      </c>
    </row>
    <row r="19" spans="1:3">
      <c r="A19" s="4" t="s">
        <v>445</v>
      </c>
    </row>
    <row r="20" spans="1:3">
      <c r="A20" s="3" t="s">
        <v>637</v>
      </c>
    </row>
    <row r="21" spans="1:3">
      <c r="A21" s="4" t="s">
        <v>434</v>
      </c>
      <c r="B21" s="4" t="s">
        <v>446</v>
      </c>
      <c r="C21" s="4" t="s">
        <v>446</v>
      </c>
    </row>
    <row r="22" spans="1:3">
      <c r="A22" s="4" t="s">
        <v>451</v>
      </c>
      <c r="B22" s="4" t="s">
        <v>641</v>
      </c>
      <c r="C22" s="4" t="s">
        <v>6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75"/>
    <col customWidth="1" max="7" min="7" width="21"/>
    <col customWidth="1" max="8" min="8" width="21"/>
    <col customWidth="1" max="9" min="9" width="21"/>
    <col customWidth="1" max="10" min="10" width="21"/>
    <col customWidth="1" max="11" min="11" width="21"/>
  </cols>
  <sheetData>
    <row r="1" spans="1:11">
      <c r="A1" s="1" t="s">
        <v>642</v>
      </c>
      <c r="B1" s="2" t="s">
        <v>643</v>
      </c>
      <c r="C1" s="2" t="s">
        <v>644</v>
      </c>
      <c r="D1" s="2" t="s">
        <v>645</v>
      </c>
      <c r="E1" s="2" t="s">
        <v>646</v>
      </c>
      <c r="F1" s="2" t="s">
        <v>647</v>
      </c>
      <c r="G1" s="2" t="s">
        <v>648</v>
      </c>
      <c r="H1" s="2" t="s">
        <v>352</v>
      </c>
      <c r="I1" s="2" t="s">
        <v>649</v>
      </c>
      <c r="J1" s="2" t="s">
        <v>650</v>
      </c>
      <c r="K1" s="2" t="s">
        <v>651</v>
      </c>
    </row>
    <row r="2" spans="1:11">
      <c r="A2" s="3" t="s">
        <v>637</v>
      </c>
    </row>
    <row r="3" spans="1:11">
      <c r="A3" s="4" t="s">
        <v>652</v>
      </c>
      <c r="G3" s="10" t="n">
        <v>3.5</v>
      </c>
    </row>
    <row r="4" spans="1:11">
      <c r="A4" s="4" t="s">
        <v>653</v>
      </c>
      <c r="G4" s="10" t="n">
        <v>3.75</v>
      </c>
    </row>
    <row r="5" spans="1:11">
      <c r="A5" s="4" t="s">
        <v>126</v>
      </c>
      <c r="F5" s="6" t="n">
        <v>1621.3</v>
      </c>
      <c r="G5" s="8" t="n">
        <v>0</v>
      </c>
      <c r="H5" s="8" t="n">
        <v>0</v>
      </c>
    </row>
    <row r="6" spans="1:11">
      <c r="A6" s="4" t="s">
        <v>627</v>
      </c>
      <c r="F6" s="6" t="n">
        <v>268.7</v>
      </c>
      <c r="G6" s="8" t="n">
        <v>420</v>
      </c>
    </row>
    <row r="7" spans="1:11">
      <c r="A7" s="4" t="s">
        <v>654</v>
      </c>
    </row>
    <row r="8" spans="1:11">
      <c r="A8" s="3" t="s">
        <v>637</v>
      </c>
    </row>
    <row r="9" spans="1:11">
      <c r="A9" s="4" t="s">
        <v>655</v>
      </c>
      <c r="F9" s="4" t="s">
        <v>435</v>
      </c>
    </row>
    <row r="10" spans="1:11">
      <c r="A10" s="4" t="s">
        <v>437</v>
      </c>
    </row>
    <row r="11" spans="1:11">
      <c r="A11" s="3" t="s">
        <v>637</v>
      </c>
    </row>
    <row r="12" spans="1:11">
      <c r="A12" s="4" t="s">
        <v>451</v>
      </c>
      <c r="F12" s="4" t="s">
        <v>638</v>
      </c>
      <c r="G12" s="4" t="s">
        <v>638</v>
      </c>
    </row>
    <row r="13" spans="1:11">
      <c r="A13" s="4" t="s">
        <v>434</v>
      </c>
      <c r="F13" s="4" t="s">
        <v>435</v>
      </c>
      <c r="G13" s="4" t="s">
        <v>435</v>
      </c>
    </row>
    <row r="14" spans="1:11">
      <c r="A14" s="4" t="s">
        <v>442</v>
      </c>
    </row>
    <row r="15" spans="1:11">
      <c r="A15" s="3" t="s">
        <v>637</v>
      </c>
    </row>
    <row r="16" spans="1:11">
      <c r="A16" s="4" t="s">
        <v>451</v>
      </c>
      <c r="F16" s="4" t="s">
        <v>640</v>
      </c>
      <c r="G16" s="4" t="s">
        <v>640</v>
      </c>
    </row>
    <row r="17" spans="1:11">
      <c r="A17" s="4" t="s">
        <v>434</v>
      </c>
      <c r="F17" s="4" t="s">
        <v>443</v>
      </c>
      <c r="G17" s="4" t="s">
        <v>443</v>
      </c>
    </row>
    <row r="18" spans="1:11">
      <c r="A18" s="4" t="s">
        <v>445</v>
      </c>
    </row>
    <row r="19" spans="1:11">
      <c r="A19" s="3" t="s">
        <v>637</v>
      </c>
    </row>
    <row r="20" spans="1:11">
      <c r="A20" s="4" t="s">
        <v>451</v>
      </c>
      <c r="F20" s="4" t="s">
        <v>641</v>
      </c>
      <c r="G20" s="4" t="s">
        <v>641</v>
      </c>
    </row>
    <row r="21" spans="1:11">
      <c r="A21" s="4" t="s">
        <v>434</v>
      </c>
      <c r="F21" s="4" t="s">
        <v>446</v>
      </c>
      <c r="G21" s="4" t="s">
        <v>446</v>
      </c>
    </row>
    <row r="22" spans="1:11">
      <c r="A22" s="4" t="s">
        <v>656</v>
      </c>
    </row>
    <row r="23" spans="1:11">
      <c r="A23" s="3" t="s">
        <v>637</v>
      </c>
    </row>
    <row r="24" spans="1:11">
      <c r="A24" s="4" t="s">
        <v>126</v>
      </c>
      <c r="B24" s="8" t="n">
        <v>1425</v>
      </c>
    </row>
    <row r="25" spans="1:11">
      <c r="A25" s="4" t="s">
        <v>657</v>
      </c>
      <c r="F25" s="4" t="s">
        <v>658</v>
      </c>
    </row>
    <row r="26" spans="1:11">
      <c r="A26" s="4" t="s">
        <v>659</v>
      </c>
      <c r="B26" s="5" t="n">
        <v>200</v>
      </c>
    </row>
    <row r="27" spans="1:11">
      <c r="A27" s="4" t="s">
        <v>660</v>
      </c>
    </row>
    <row r="28" spans="1:11">
      <c r="A28" s="3" t="s">
        <v>637</v>
      </c>
    </row>
    <row r="29" spans="1:11">
      <c r="A29" s="4" t="s">
        <v>661</v>
      </c>
      <c r="B29" s="5" t="n">
        <v>300</v>
      </c>
    </row>
    <row r="30" spans="1:11">
      <c r="A30" s="4" t="s">
        <v>662</v>
      </c>
    </row>
    <row r="31" spans="1:11">
      <c r="A31" s="3" t="s">
        <v>637</v>
      </c>
    </row>
    <row r="32" spans="1:11">
      <c r="A32" s="4" t="s">
        <v>661</v>
      </c>
      <c r="B32" s="8" t="n">
        <v>300</v>
      </c>
    </row>
    <row r="33" spans="1:11">
      <c r="A33" s="4" t="s">
        <v>434</v>
      </c>
      <c r="B33" s="4" t="s">
        <v>435</v>
      </c>
    </row>
    <row r="34" spans="1:11">
      <c r="A34" s="4" t="s">
        <v>663</v>
      </c>
    </row>
    <row r="35" spans="1:11">
      <c r="A35" s="3" t="s">
        <v>637</v>
      </c>
    </row>
    <row r="36" spans="1:11">
      <c r="A36" s="4" t="s">
        <v>661</v>
      </c>
      <c r="B36" s="8" t="n">
        <v>425</v>
      </c>
    </row>
    <row r="37" spans="1:11">
      <c r="A37" s="4" t="s">
        <v>434</v>
      </c>
      <c r="B37" s="4" t="s">
        <v>443</v>
      </c>
    </row>
    <row r="38" spans="1:11">
      <c r="A38" s="4" t="s">
        <v>664</v>
      </c>
    </row>
    <row r="39" spans="1:11">
      <c r="A39" s="3" t="s">
        <v>637</v>
      </c>
    </row>
    <row r="40" spans="1:11">
      <c r="A40" s="4" t="s">
        <v>661</v>
      </c>
      <c r="B40" s="8" t="n">
        <v>400</v>
      </c>
    </row>
    <row r="41" spans="1:11">
      <c r="A41" s="4" t="s">
        <v>434</v>
      </c>
      <c r="B41" s="4" t="s">
        <v>446</v>
      </c>
    </row>
    <row r="42" spans="1:11">
      <c r="A42" s="4" t="s">
        <v>433</v>
      </c>
    </row>
    <row r="43" spans="1:11">
      <c r="A43" s="3" t="s">
        <v>637</v>
      </c>
    </row>
    <row r="44" spans="1:11">
      <c r="A44" s="4" t="s">
        <v>451</v>
      </c>
      <c r="C44" s="4" t="s">
        <v>452</v>
      </c>
    </row>
    <row r="45" spans="1:11">
      <c r="A45" s="4" t="s">
        <v>661</v>
      </c>
      <c r="C45" s="8" t="n">
        <v>300</v>
      </c>
    </row>
    <row r="46" spans="1:11">
      <c r="A46" s="4" t="s">
        <v>434</v>
      </c>
      <c r="C46" s="4" t="s">
        <v>435</v>
      </c>
    </row>
    <row r="47" spans="1:11">
      <c r="A47" s="4" t="s">
        <v>665</v>
      </c>
      <c r="F47" s="4" t="s">
        <v>666</v>
      </c>
    </row>
    <row r="48" spans="1:11">
      <c r="A48" s="4" t="s">
        <v>667</v>
      </c>
    </row>
    <row r="49" spans="1:11">
      <c r="A49" s="3" t="s">
        <v>637</v>
      </c>
    </row>
    <row r="50" spans="1:11">
      <c r="A50" s="4" t="s">
        <v>451</v>
      </c>
      <c r="F50" s="4" t="s">
        <v>452</v>
      </c>
    </row>
    <row r="51" spans="1:11">
      <c r="A51" s="4" t="s">
        <v>434</v>
      </c>
      <c r="F51" s="4" t="s">
        <v>435</v>
      </c>
    </row>
    <row r="52" spans="1:11">
      <c r="A52" s="4" t="s">
        <v>439</v>
      </c>
    </row>
    <row r="53" spans="1:11">
      <c r="A53" s="3" t="s">
        <v>637</v>
      </c>
    </row>
    <row r="54" spans="1:11">
      <c r="A54" s="4" t="s">
        <v>451</v>
      </c>
      <c r="D54" s="4" t="s">
        <v>639</v>
      </c>
    </row>
    <row r="55" spans="1:11">
      <c r="A55" s="4" t="s">
        <v>661</v>
      </c>
      <c r="D55" s="8" t="n">
        <v>400</v>
      </c>
    </row>
    <row r="56" spans="1:11">
      <c r="A56" s="4" t="s">
        <v>434</v>
      </c>
      <c r="D56" s="4" t="s">
        <v>440</v>
      </c>
    </row>
    <row r="57" spans="1:11">
      <c r="A57" s="4" t="s">
        <v>665</v>
      </c>
      <c r="F57" s="4" t="s">
        <v>668</v>
      </c>
    </row>
    <row r="58" spans="1:11">
      <c r="A58" s="4" t="s">
        <v>669</v>
      </c>
    </row>
    <row r="59" spans="1:11">
      <c r="A59" s="3" t="s">
        <v>637</v>
      </c>
    </row>
    <row r="60" spans="1:11">
      <c r="A60" s="4" t="s">
        <v>670</v>
      </c>
      <c r="F60" s="4" t="s">
        <v>671</v>
      </c>
    </row>
    <row r="61" spans="1:11">
      <c r="A61" s="4" t="s">
        <v>672</v>
      </c>
    </row>
    <row r="62" spans="1:11">
      <c r="A62" s="3" t="s">
        <v>637</v>
      </c>
    </row>
    <row r="63" spans="1:11">
      <c r="A63" s="4" t="s">
        <v>670</v>
      </c>
      <c r="F63" s="4" t="s">
        <v>673</v>
      </c>
    </row>
    <row r="64" spans="1:11">
      <c r="A64" s="4" t="s">
        <v>674</v>
      </c>
    </row>
    <row r="65" spans="1:11">
      <c r="A65" s="3" t="s">
        <v>637</v>
      </c>
    </row>
    <row r="66" spans="1:11">
      <c r="A66" s="4" t="s">
        <v>456</v>
      </c>
      <c r="F66" s="4" t="s">
        <v>457</v>
      </c>
    </row>
    <row r="67" spans="1:11">
      <c r="A67" s="4" t="s">
        <v>675</v>
      </c>
    </row>
    <row r="68" spans="1:11">
      <c r="A68" s="3" t="s">
        <v>637</v>
      </c>
    </row>
    <row r="69" spans="1:11">
      <c r="A69" s="4" t="s">
        <v>670</v>
      </c>
      <c r="B69" s="4" t="s">
        <v>676</v>
      </c>
    </row>
    <row r="70" spans="1:11">
      <c r="A70" s="4" t="s">
        <v>677</v>
      </c>
    </row>
    <row r="71" spans="1:11">
      <c r="A71" s="3" t="s">
        <v>637</v>
      </c>
    </row>
    <row r="72" spans="1:11">
      <c r="A72" s="4" t="s">
        <v>456</v>
      </c>
      <c r="F72" s="4" t="s">
        <v>457</v>
      </c>
    </row>
    <row r="73" spans="1:11">
      <c r="A73" s="4" t="s">
        <v>678</v>
      </c>
    </row>
    <row r="74" spans="1:11">
      <c r="A74" s="3" t="s">
        <v>637</v>
      </c>
    </row>
    <row r="75" spans="1:11">
      <c r="A75" s="4" t="s">
        <v>670</v>
      </c>
      <c r="F75" s="4" t="s">
        <v>679</v>
      </c>
    </row>
    <row r="76" spans="1:11">
      <c r="A76" s="4" t="s">
        <v>680</v>
      </c>
    </row>
    <row r="77" spans="1:11">
      <c r="A77" s="3" t="s">
        <v>637</v>
      </c>
    </row>
    <row r="78" spans="1:11">
      <c r="A78" s="4" t="s">
        <v>670</v>
      </c>
      <c r="F78" s="4" t="s">
        <v>681</v>
      </c>
    </row>
    <row r="79" spans="1:11">
      <c r="A79" s="4" t="s">
        <v>682</v>
      </c>
    </row>
    <row r="80" spans="1:11">
      <c r="A80" s="3" t="s">
        <v>637</v>
      </c>
    </row>
    <row r="81" spans="1:11">
      <c r="A81" s="4" t="s">
        <v>670</v>
      </c>
      <c r="F81" s="4" t="s">
        <v>683</v>
      </c>
    </row>
    <row r="82" spans="1:11">
      <c r="A82" s="4" t="s">
        <v>684</v>
      </c>
    </row>
    <row r="83" spans="1:11">
      <c r="A83" s="3" t="s">
        <v>637</v>
      </c>
    </row>
    <row r="84" spans="1:11">
      <c r="A84" s="4" t="s">
        <v>670</v>
      </c>
      <c r="F84" s="4" t="s">
        <v>685</v>
      </c>
    </row>
    <row r="85" spans="1:11">
      <c r="A85" s="4" t="s">
        <v>686</v>
      </c>
    </row>
    <row r="86" spans="1:11">
      <c r="A86" s="3" t="s">
        <v>637</v>
      </c>
    </row>
    <row r="87" spans="1:11">
      <c r="A87" s="4" t="s">
        <v>687</v>
      </c>
      <c r="F87" s="8" t="n">
        <v>1000</v>
      </c>
      <c r="I87" s="8" t="n">
        <v>1000</v>
      </c>
      <c r="J87" s="8" t="n">
        <v>500</v>
      </c>
    </row>
    <row r="88" spans="1:11">
      <c r="A88" s="4" t="s">
        <v>688</v>
      </c>
      <c r="F88" s="4" t="s">
        <v>689</v>
      </c>
      <c r="G88" s="4" t="s">
        <v>673</v>
      </c>
    </row>
    <row r="89" spans="1:11">
      <c r="A89" s="4" t="s">
        <v>690</v>
      </c>
      <c r="E89" s="4" t="s">
        <v>691</v>
      </c>
    </row>
    <row r="90" spans="1:11">
      <c r="A90" s="4" t="s">
        <v>692</v>
      </c>
    </row>
    <row r="91" spans="1:11">
      <c r="A91" s="3" t="s">
        <v>637</v>
      </c>
    </row>
    <row r="92" spans="1:11">
      <c r="A92" s="4" t="s">
        <v>687</v>
      </c>
      <c r="K92" s="8" t="n">
        <v>600</v>
      </c>
    </row>
    <row r="93" spans="1:11">
      <c r="A93" s="4" t="s">
        <v>693</v>
      </c>
      <c r="K93" s="5" t="n">
        <v>1000</v>
      </c>
    </row>
    <row r="94" spans="1:11">
      <c r="A94" s="4" t="s">
        <v>694</v>
      </c>
      <c r="K94" s="8" t="n">
        <v>600</v>
      </c>
    </row>
    <row r="95" spans="1:11">
      <c r="A95" s="4" t="s">
        <v>451</v>
      </c>
      <c r="F95" s="4" t="s">
        <v>6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193</v>
      </c>
    </row>
    <row r="4" spans="1:4">
      <c r="A4" s="4" t="s">
        <v>697</v>
      </c>
      <c r="B4" s="6" t="n">
        <v>683.2</v>
      </c>
      <c r="C4" s="8" t="n">
        <v>665</v>
      </c>
      <c r="D4" s="6" t="n">
        <v>595.6</v>
      </c>
    </row>
    <row r="5" spans="1:4">
      <c r="A5" s="4" t="s">
        <v>698</v>
      </c>
      <c r="B5" s="7" t="n">
        <v>9.5</v>
      </c>
      <c r="C5" s="7" t="n">
        <v>40.9</v>
      </c>
      <c r="D5" s="7" t="n">
        <v>39.8</v>
      </c>
    </row>
    <row r="6" spans="1:4">
      <c r="A6" s="4" t="s">
        <v>45</v>
      </c>
      <c r="B6" s="6" t="n">
        <v>692.7</v>
      </c>
      <c r="C6" s="6" t="n">
        <v>705.9</v>
      </c>
      <c r="D6" s="6" t="n">
        <v>63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3" t="s">
        <v>193</v>
      </c>
    </row>
    <row r="4" spans="1:4">
      <c r="A4" s="4" t="s">
        <v>700</v>
      </c>
      <c r="B4" s="6" t="n">
        <v>146.7</v>
      </c>
      <c r="C4" s="6" t="n">
        <v>183.4</v>
      </c>
      <c r="D4" s="6" t="n">
        <v>161.4</v>
      </c>
    </row>
    <row r="5" spans="1:4">
      <c r="A5" s="4" t="s">
        <v>701</v>
      </c>
      <c r="B5" s="5" t="n">
        <v>29</v>
      </c>
      <c r="C5" s="7" t="n">
        <v>27.2</v>
      </c>
      <c r="D5" s="7" t="n">
        <v>25.5</v>
      </c>
    </row>
    <row r="6" spans="1:4">
      <c r="A6" s="4" t="s">
        <v>702</v>
      </c>
      <c r="B6" s="7" t="n">
        <v>11.2</v>
      </c>
      <c r="C6" s="7" t="n">
        <v>11.4</v>
      </c>
      <c r="D6" s="7" t="n">
        <v>14.1</v>
      </c>
    </row>
    <row r="7" spans="1:4">
      <c r="A7" s="4" t="s">
        <v>703</v>
      </c>
      <c r="B7" s="7" t="n">
        <v>186.9</v>
      </c>
      <c r="C7" s="5" t="n">
        <v>222</v>
      </c>
      <c r="D7" s="5" t="n">
        <v>201</v>
      </c>
    </row>
    <row r="8" spans="1:4">
      <c r="A8" s="4" t="s">
        <v>704</v>
      </c>
      <c r="B8" s="5" t="n">
        <v>-235</v>
      </c>
      <c r="C8" s="7" t="n">
        <v>19.2</v>
      </c>
      <c r="D8" s="7" t="n">
        <v>22.8</v>
      </c>
    </row>
    <row r="9" spans="1:4">
      <c r="A9" s="4" t="s">
        <v>705</v>
      </c>
      <c r="B9" s="7" t="n">
        <v>3.8</v>
      </c>
      <c r="C9" s="7" t="n">
        <v>4.1</v>
      </c>
      <c r="D9" s="7" t="n">
        <v>3.3</v>
      </c>
    </row>
    <row r="10" spans="1:4">
      <c r="A10" s="4" t="s">
        <v>706</v>
      </c>
      <c r="B10" s="7" t="n">
        <v>-6.4</v>
      </c>
      <c r="C10" s="7" t="n">
        <v>1.6</v>
      </c>
      <c r="D10" s="7" t="n">
        <v>-2.1</v>
      </c>
    </row>
    <row r="11" spans="1:4">
      <c r="A11" s="4" t="s">
        <v>707</v>
      </c>
      <c r="B11" s="7" t="n">
        <v>-237.6</v>
      </c>
      <c r="C11" s="7" t="n">
        <v>24.9</v>
      </c>
      <c r="D11" s="5" t="n">
        <v>24</v>
      </c>
    </row>
    <row r="12" spans="1:4">
      <c r="A12" s="4" t="s">
        <v>708</v>
      </c>
      <c r="B12" s="6" t="n">
        <v>-50.7</v>
      </c>
      <c r="C12" s="6" t="n">
        <v>246.9</v>
      </c>
      <c r="D12" s="8" t="n">
        <v>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42</v>
      </c>
      <c r="B1" s="2" t="s">
        <v>143</v>
      </c>
      <c r="C1" s="2" t="s">
        <v>144</v>
      </c>
      <c r="D1" s="2" t="s">
        <v>145</v>
      </c>
      <c r="E1" s="2" t="s">
        <v>146</v>
      </c>
      <c r="F1" s="2" t="s">
        <v>147</v>
      </c>
      <c r="G1" s="2" t="s">
        <v>148</v>
      </c>
    </row>
    <row r="2" spans="1:7">
      <c r="A2" s="4" t="s">
        <v>149</v>
      </c>
      <c r="B2" s="6" t="n">
        <v>2101.9</v>
      </c>
      <c r="C2" s="6" t="n">
        <v>292.8</v>
      </c>
      <c r="D2" s="6" t="n">
        <v>-789.5</v>
      </c>
      <c r="E2" s="6" t="n">
        <v>218.4</v>
      </c>
      <c r="F2" s="6" t="n">
        <v>2414.9</v>
      </c>
      <c r="G2" s="6" t="n">
        <v>-34.7</v>
      </c>
    </row>
    <row r="3" spans="1:7">
      <c r="A3" s="4" t="s">
        <v>150</v>
      </c>
      <c r="C3" s="7" t="n">
        <v>292.8</v>
      </c>
      <c r="D3" s="7" t="n">
        <v>-26.2</v>
      </c>
    </row>
    <row r="4" spans="1:7">
      <c r="A4" s="4" t="s">
        <v>47</v>
      </c>
      <c r="B4" s="7" t="n">
        <v>410.4</v>
      </c>
      <c r="C4" s="8" t="n">
        <v>0</v>
      </c>
      <c r="D4" s="8" t="n">
        <v>0</v>
      </c>
      <c r="E4" s="5" t="n">
        <v>0</v>
      </c>
      <c r="F4" s="7" t="n">
        <v>410.4</v>
      </c>
      <c r="G4" s="5" t="n">
        <v>0</v>
      </c>
    </row>
    <row r="5" spans="1:7">
      <c r="A5" s="4" t="s">
        <v>59</v>
      </c>
      <c r="B5" s="7" t="n">
        <v>-11.2</v>
      </c>
      <c r="C5" s="5" t="n">
        <v>0</v>
      </c>
      <c r="D5" s="5" t="n">
        <v>0</v>
      </c>
      <c r="E5" s="5" t="n">
        <v>0</v>
      </c>
      <c r="F5" s="5" t="n">
        <v>0</v>
      </c>
      <c r="G5" s="7" t="n">
        <v>-11.2</v>
      </c>
    </row>
    <row r="6" spans="1:7">
      <c r="A6" s="4" t="s">
        <v>151</v>
      </c>
      <c r="B6" s="7" t="n">
        <v>-175.3</v>
      </c>
      <c r="C6" s="5" t="n">
        <v>0</v>
      </c>
      <c r="D6" s="5" t="n">
        <v>0</v>
      </c>
      <c r="E6" s="5" t="n">
        <v>0</v>
      </c>
      <c r="F6" s="7" t="n">
        <v>-175.3</v>
      </c>
      <c r="G6" s="5" t="n">
        <v>0</v>
      </c>
    </row>
    <row r="7" spans="1:7">
      <c r="A7" s="4" t="s">
        <v>152</v>
      </c>
      <c r="B7" s="7" t="n">
        <v>-363.1</v>
      </c>
      <c r="C7" s="8" t="n">
        <v>0</v>
      </c>
      <c r="D7" s="6" t="n">
        <v>-363.1</v>
      </c>
      <c r="E7" s="5" t="n">
        <v>0</v>
      </c>
      <c r="F7" s="5" t="n">
        <v>0</v>
      </c>
      <c r="G7" s="5" t="n">
        <v>0</v>
      </c>
    </row>
    <row r="8" spans="1:7">
      <c r="A8" s="4" t="s">
        <v>153</v>
      </c>
      <c r="C8" s="5" t="n">
        <v>0</v>
      </c>
      <c r="D8" s="7" t="n">
        <v>-8.800000000000001</v>
      </c>
    </row>
    <row r="9" spans="1:7">
      <c r="A9" s="4" t="s">
        <v>154</v>
      </c>
      <c r="B9" s="5" t="n">
        <v>0</v>
      </c>
      <c r="C9" s="8" t="n">
        <v>0</v>
      </c>
      <c r="D9" s="6" t="n">
        <v>4.1</v>
      </c>
      <c r="E9" s="7" t="n">
        <v>-4.1</v>
      </c>
      <c r="F9" s="5" t="n">
        <v>0</v>
      </c>
      <c r="G9" s="5" t="n">
        <v>0</v>
      </c>
    </row>
    <row r="10" spans="1:7">
      <c r="A10" s="4" t="s">
        <v>155</v>
      </c>
      <c r="C10" s="5" t="n">
        <v>0</v>
      </c>
      <c r="D10" s="7" t="n">
        <v>0.2</v>
      </c>
    </row>
    <row r="11" spans="1:7">
      <c r="A11" s="4" t="s">
        <v>156</v>
      </c>
      <c r="B11" s="7" t="n">
        <v>60.5</v>
      </c>
      <c r="C11" s="8" t="n">
        <v>0</v>
      </c>
      <c r="D11" s="6" t="n">
        <v>44.8</v>
      </c>
      <c r="E11" s="7" t="n">
        <v>15.7</v>
      </c>
      <c r="F11" s="5" t="n">
        <v>0</v>
      </c>
      <c r="G11" s="5" t="n">
        <v>0</v>
      </c>
    </row>
    <row r="12" spans="1:7">
      <c r="A12" s="4" t="s">
        <v>157</v>
      </c>
      <c r="C12" s="5" t="n">
        <v>0</v>
      </c>
      <c r="D12" s="5" t="n">
        <v>2</v>
      </c>
    </row>
    <row r="13" spans="1:7">
      <c r="A13" s="4" t="s">
        <v>158</v>
      </c>
      <c r="B13" s="7" t="n">
        <v>2023.2</v>
      </c>
      <c r="C13" s="6" t="n">
        <v>292.8</v>
      </c>
      <c r="D13" s="6" t="n">
        <v>-1103.7</v>
      </c>
      <c r="E13" s="5" t="n">
        <v>230</v>
      </c>
      <c r="F13" s="5" t="n">
        <v>2650</v>
      </c>
      <c r="G13" s="7" t="n">
        <v>-45.9</v>
      </c>
    </row>
    <row r="14" spans="1:7">
      <c r="A14" s="4" t="s">
        <v>159</v>
      </c>
      <c r="C14" s="7" t="n">
        <v>292.8</v>
      </c>
      <c r="D14" s="7" t="n">
        <v>-32.8</v>
      </c>
    </row>
    <row r="15" spans="1:7">
      <c r="A15" s="4" t="s">
        <v>47</v>
      </c>
      <c r="B15" s="5" t="n">
        <v>459</v>
      </c>
      <c r="C15" s="8" t="n">
        <v>0</v>
      </c>
      <c r="D15" s="8" t="n">
        <v>0</v>
      </c>
      <c r="E15" s="5" t="n">
        <v>0</v>
      </c>
      <c r="F15" s="5" t="n">
        <v>459</v>
      </c>
      <c r="G15" s="5" t="n">
        <v>0</v>
      </c>
    </row>
    <row r="16" spans="1:7">
      <c r="A16" s="4" t="s">
        <v>59</v>
      </c>
      <c r="B16" s="7" t="n">
        <v>-17.9</v>
      </c>
      <c r="C16" s="5" t="n">
        <v>0</v>
      </c>
      <c r="D16" s="5" t="n">
        <v>0</v>
      </c>
      <c r="E16" s="5" t="n">
        <v>0</v>
      </c>
      <c r="F16" s="5" t="n">
        <v>0</v>
      </c>
      <c r="G16" s="7" t="n">
        <v>-17.9</v>
      </c>
    </row>
    <row r="17" spans="1:7">
      <c r="A17" s="4" t="s">
        <v>151</v>
      </c>
      <c r="B17" s="5" t="n">
        <v>-183</v>
      </c>
      <c r="C17" s="5" t="n">
        <v>0</v>
      </c>
      <c r="D17" s="5" t="n">
        <v>0</v>
      </c>
      <c r="E17" s="5" t="n">
        <v>0</v>
      </c>
      <c r="F17" s="5" t="n">
        <v>-183</v>
      </c>
      <c r="G17" s="5" t="n">
        <v>0</v>
      </c>
    </row>
    <row r="18" spans="1:7">
      <c r="A18" s="4" t="s">
        <v>152</v>
      </c>
      <c r="B18" s="5" t="n">
        <v>-400</v>
      </c>
      <c r="C18" s="8" t="n">
        <v>0</v>
      </c>
      <c r="D18" s="8" t="n">
        <v>-400</v>
      </c>
      <c r="E18" s="5" t="n">
        <v>0</v>
      </c>
      <c r="F18" s="5" t="n">
        <v>0</v>
      </c>
      <c r="G18" s="5" t="n">
        <v>0</v>
      </c>
    </row>
    <row r="19" spans="1:7">
      <c r="A19" s="4" t="s">
        <v>153</v>
      </c>
      <c r="C19" s="5" t="n">
        <v>0</v>
      </c>
      <c r="D19" s="5" t="n">
        <v>-9</v>
      </c>
    </row>
    <row r="20" spans="1:7">
      <c r="A20" s="4" t="s">
        <v>156</v>
      </c>
      <c r="B20" s="7" t="n">
        <v>96.59999999999999</v>
      </c>
      <c r="C20" s="8" t="n">
        <v>0</v>
      </c>
      <c r="D20" s="6" t="n">
        <v>75.2</v>
      </c>
      <c r="E20" s="7" t="n">
        <v>21.4</v>
      </c>
      <c r="F20" s="5" t="n">
        <v>0</v>
      </c>
      <c r="G20" s="5" t="n">
        <v>0</v>
      </c>
    </row>
    <row r="21" spans="1:7">
      <c r="A21" s="4" t="s">
        <v>157</v>
      </c>
      <c r="C21" s="5" t="n">
        <v>0</v>
      </c>
      <c r="D21" s="7" t="n">
        <v>2.9</v>
      </c>
    </row>
    <row r="22" spans="1:7">
      <c r="A22" s="4" t="s">
        <v>160</v>
      </c>
      <c r="B22" s="7" t="n">
        <v>1977.9</v>
      </c>
      <c r="C22" s="6" t="n">
        <v>292.8</v>
      </c>
      <c r="D22" s="6" t="n">
        <v>-1428.5</v>
      </c>
      <c r="E22" s="7" t="n">
        <v>251.4</v>
      </c>
      <c r="F22" s="5" t="n">
        <v>2926</v>
      </c>
      <c r="G22" s="7" t="n">
        <v>-63.8</v>
      </c>
    </row>
    <row r="23" spans="1:7">
      <c r="A23" s="4" t="s">
        <v>161</v>
      </c>
      <c r="C23" s="7" t="n">
        <v>292.8</v>
      </c>
      <c r="D23" s="7" t="n">
        <v>-38.9</v>
      </c>
    </row>
    <row r="24" spans="1:7">
      <c r="A24" s="4" t="s">
        <v>47</v>
      </c>
      <c r="B24" s="7" t="n">
        <v>743.4</v>
      </c>
      <c r="C24" s="8" t="n">
        <v>0</v>
      </c>
      <c r="D24" s="8" t="n">
        <v>0</v>
      </c>
      <c r="E24" s="5" t="n">
        <v>0</v>
      </c>
      <c r="F24" s="7" t="n">
        <v>743.4</v>
      </c>
      <c r="G24" s="5" t="n">
        <v>0</v>
      </c>
    </row>
    <row r="25" spans="1:7">
      <c r="A25" s="4" t="s">
        <v>59</v>
      </c>
      <c r="B25" s="7" t="n">
        <v>27.4</v>
      </c>
      <c r="C25" s="5" t="n">
        <v>0</v>
      </c>
      <c r="D25" s="5" t="n">
        <v>0</v>
      </c>
      <c r="E25" s="5" t="n">
        <v>0</v>
      </c>
      <c r="F25" s="5" t="n">
        <v>0</v>
      </c>
      <c r="G25" s="7" t="n">
        <v>27.4</v>
      </c>
    </row>
    <row r="26" spans="1:7">
      <c r="A26" s="4" t="s">
        <v>151</v>
      </c>
      <c r="B26" s="7" t="n">
        <v>-190.4</v>
      </c>
      <c r="C26" s="5" t="n">
        <v>0</v>
      </c>
      <c r="D26" s="5" t="n">
        <v>0</v>
      </c>
      <c r="E26" s="5" t="n">
        <v>0</v>
      </c>
      <c r="F26" s="7" t="n">
        <v>-190.4</v>
      </c>
      <c r="G26" s="5" t="n">
        <v>0</v>
      </c>
    </row>
    <row r="27" spans="1:7">
      <c r="A27" s="4" t="s">
        <v>152</v>
      </c>
      <c r="B27" s="8" t="n">
        <v>-400</v>
      </c>
      <c r="C27" s="8" t="n">
        <v>0</v>
      </c>
      <c r="D27" s="8" t="n">
        <v>-400</v>
      </c>
      <c r="E27" s="5" t="n">
        <v>0</v>
      </c>
      <c r="F27" s="5" t="n">
        <v>0</v>
      </c>
      <c r="G27" s="5" t="n">
        <v>0</v>
      </c>
    </row>
    <row r="28" spans="1:7">
      <c r="A28" s="4" t="s">
        <v>153</v>
      </c>
      <c r="B28" s="7" t="n">
        <v>-8.199999999999999</v>
      </c>
      <c r="C28" s="5" t="n">
        <v>0</v>
      </c>
      <c r="D28" s="7" t="n">
        <v>-8.199999999999999</v>
      </c>
    </row>
    <row r="29" spans="1:7">
      <c r="A29" s="4" t="s">
        <v>156</v>
      </c>
      <c r="B29" s="6" t="n">
        <v>59.7</v>
      </c>
      <c r="C29" s="8" t="n">
        <v>0</v>
      </c>
      <c r="D29" s="6" t="n">
        <v>46.5</v>
      </c>
      <c r="E29" s="7" t="n">
        <v>13.2</v>
      </c>
      <c r="F29" s="5" t="n">
        <v>0</v>
      </c>
      <c r="G29" s="5" t="n">
        <v>0</v>
      </c>
    </row>
    <row r="30" spans="1:7">
      <c r="A30" s="4" t="s">
        <v>157</v>
      </c>
      <c r="C30" s="5" t="n">
        <v>0</v>
      </c>
      <c r="D30" s="7" t="n">
        <v>1.9</v>
      </c>
    </row>
    <row r="31" spans="1:7">
      <c r="A31" s="4" t="s">
        <v>162</v>
      </c>
      <c r="B31" s="8" t="n">
        <v>2218</v>
      </c>
      <c r="C31" s="6" t="n">
        <v>292.8</v>
      </c>
      <c r="D31" s="8" t="n">
        <v>-1782</v>
      </c>
      <c r="E31" s="6" t="n">
        <v>264.6</v>
      </c>
      <c r="F31" s="8" t="n">
        <v>3479</v>
      </c>
      <c r="G31" s="6" t="n">
        <v>-36.4</v>
      </c>
    </row>
    <row r="32" spans="1:7">
      <c r="A32" s="4" t="s">
        <v>163</v>
      </c>
      <c r="C32" s="7" t="n">
        <v>292.8</v>
      </c>
      <c r="D32" s="7" t="n">
        <v>-4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193</v>
      </c>
    </row>
    <row r="3" spans="1:3">
      <c r="A3" s="4" t="s">
        <v>117</v>
      </c>
      <c r="B3" s="6" t="n">
        <v>3.7</v>
      </c>
      <c r="C3" s="6" t="n">
        <v>4.8</v>
      </c>
    </row>
    <row r="4" spans="1:3">
      <c r="A4" s="4" t="s">
        <v>710</v>
      </c>
      <c r="B4" s="7" t="n">
        <v>45.5</v>
      </c>
      <c r="C4" s="7" t="n">
        <v>69.7</v>
      </c>
    </row>
    <row r="5" spans="1:3">
      <c r="A5" s="4" t="s">
        <v>711</v>
      </c>
      <c r="B5" s="7" t="n">
        <v>7.5</v>
      </c>
      <c r="C5" s="7" t="n">
        <v>7.7</v>
      </c>
    </row>
    <row r="6" spans="1:3">
      <c r="A6" s="4" t="s">
        <v>712</v>
      </c>
      <c r="B6" s="5" t="n">
        <v>0</v>
      </c>
      <c r="C6" s="7" t="n">
        <v>7.7</v>
      </c>
    </row>
    <row r="7" spans="1:3">
      <c r="A7" s="4" t="s">
        <v>115</v>
      </c>
      <c r="B7" s="7" t="n">
        <v>23.4</v>
      </c>
      <c r="C7" s="7" t="n">
        <v>30.8</v>
      </c>
    </row>
    <row r="8" spans="1:3">
      <c r="A8" s="4" t="s">
        <v>713</v>
      </c>
      <c r="B8" s="7" t="n">
        <v>3.9</v>
      </c>
      <c r="C8" s="7" t="n">
        <v>12.8</v>
      </c>
    </row>
    <row r="9" spans="1:3">
      <c r="A9" s="4" t="s">
        <v>714</v>
      </c>
      <c r="B9" s="7" t="n">
        <v>11.6</v>
      </c>
      <c r="C9" s="5" t="n">
        <v>8</v>
      </c>
    </row>
    <row r="10" spans="1:3">
      <c r="A10" s="4" t="s">
        <v>715</v>
      </c>
      <c r="B10" s="7" t="n">
        <v>95.59999999999999</v>
      </c>
      <c r="C10" s="7" t="n">
        <v>141.5</v>
      </c>
    </row>
    <row r="11" spans="1:3">
      <c r="A11" s="4" t="s">
        <v>716</v>
      </c>
      <c r="B11" s="7" t="n">
        <v>-23.5</v>
      </c>
      <c r="C11" s="7" t="n">
        <v>-20.2</v>
      </c>
    </row>
    <row r="12" spans="1:3">
      <c r="A12" s="4" t="s">
        <v>717</v>
      </c>
      <c r="B12" s="7" t="n">
        <v>72.09999999999999</v>
      </c>
      <c r="C12" s="7" t="n">
        <v>121.3</v>
      </c>
    </row>
    <row r="13" spans="1:3">
      <c r="A13" s="4" t="s">
        <v>71</v>
      </c>
      <c r="B13" s="7" t="n">
        <v>-153.6</v>
      </c>
      <c r="C13" s="7" t="n">
        <v>-212.3</v>
      </c>
    </row>
    <row r="14" spans="1:3">
      <c r="A14" s="4" t="s">
        <v>551</v>
      </c>
      <c r="B14" s="7" t="n">
        <v>-411.8</v>
      </c>
      <c r="C14" s="7" t="n">
        <v>-322.9</v>
      </c>
    </row>
    <row r="15" spans="1:3">
      <c r="A15" s="4" t="s">
        <v>545</v>
      </c>
      <c r="B15" s="7" t="n">
        <v>-65.8</v>
      </c>
      <c r="C15" s="7" t="n">
        <v>-97.09999999999999</v>
      </c>
    </row>
    <row r="16" spans="1:3">
      <c r="A16" s="4" t="s">
        <v>718</v>
      </c>
      <c r="B16" s="7" t="n">
        <v>-631.2</v>
      </c>
      <c r="C16" s="7" t="n">
        <v>-632.3</v>
      </c>
    </row>
    <row r="17" spans="1:3">
      <c r="A17" s="4" t="s">
        <v>719</v>
      </c>
      <c r="B17" s="7" t="n">
        <v>-559.1</v>
      </c>
      <c r="C17" s="5" t="n">
        <v>-511</v>
      </c>
    </row>
    <row r="18" spans="1:3">
      <c r="A18" s="4" t="s">
        <v>720</v>
      </c>
      <c r="B18" s="7" t="n">
        <v>2.1</v>
      </c>
      <c r="C18" s="7" t="n">
        <v>1.2</v>
      </c>
    </row>
    <row r="19" spans="1:3">
      <c r="A19" s="4" t="s">
        <v>721</v>
      </c>
      <c r="B19" s="6" t="n">
        <v>-561.2</v>
      </c>
      <c r="C19" s="6" t="n">
        <v>-51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22</v>
      </c>
      <c r="B1" s="2" t="s">
        <v>723</v>
      </c>
      <c r="C1" s="2" t="s">
        <v>1</v>
      </c>
    </row>
    <row r="2" spans="1:5">
      <c r="B2" s="2" t="s">
        <v>2</v>
      </c>
      <c r="C2" s="2" t="s">
        <v>2</v>
      </c>
      <c r="D2" s="2" t="s">
        <v>32</v>
      </c>
      <c r="E2" s="2" t="s">
        <v>33</v>
      </c>
    </row>
    <row r="3" spans="1:5">
      <c r="A3" s="3" t="s">
        <v>193</v>
      </c>
    </row>
    <row r="4" spans="1:5">
      <c r="A4" s="4" t="s">
        <v>724</v>
      </c>
      <c r="C4" s="4" t="s">
        <v>725</v>
      </c>
      <c r="D4" s="4" t="s">
        <v>725</v>
      </c>
      <c r="E4" s="4" t="s">
        <v>725</v>
      </c>
    </row>
    <row r="5" spans="1:5">
      <c r="A5" s="4" t="s">
        <v>726</v>
      </c>
      <c r="C5" s="6" t="n">
        <v>242.4</v>
      </c>
      <c r="D5" s="6" t="n">
        <v>247.1</v>
      </c>
      <c r="E5" s="6" t="n">
        <v>222.4</v>
      </c>
    </row>
    <row r="6" spans="1:5">
      <c r="A6" s="4" t="s">
        <v>727</v>
      </c>
      <c r="C6" s="7" t="n">
        <v>21.4</v>
      </c>
      <c r="D6" s="7" t="n">
        <v>20.3</v>
      </c>
      <c r="E6" s="7" t="n">
        <v>18.7</v>
      </c>
    </row>
    <row r="7" spans="1:5">
      <c r="A7" s="4" t="s">
        <v>728</v>
      </c>
      <c r="C7" s="7" t="n">
        <v>-0.1</v>
      </c>
      <c r="D7" s="7" t="n">
        <v>-4.1</v>
      </c>
      <c r="E7" s="7" t="n">
        <v>-2.6</v>
      </c>
    </row>
    <row r="8" spans="1:5">
      <c r="A8" s="4" t="s">
        <v>729</v>
      </c>
      <c r="C8" s="7" t="n">
        <v>-15.2</v>
      </c>
      <c r="D8" s="7" t="n">
        <v>-14.2</v>
      </c>
      <c r="E8" s="7" t="n">
        <v>-14.4</v>
      </c>
    </row>
    <row r="9" spans="1:5">
      <c r="A9" s="4" t="s">
        <v>730</v>
      </c>
      <c r="C9" s="7" t="n">
        <v>-6.2</v>
      </c>
      <c r="D9" s="7" t="n">
        <v>2.9</v>
      </c>
      <c r="E9" s="7" t="n">
        <v>8.5</v>
      </c>
    </row>
    <row r="10" spans="1:5">
      <c r="A10" s="4" t="s">
        <v>731</v>
      </c>
      <c r="C10" s="7" t="n">
        <v>-15.1</v>
      </c>
      <c r="D10" s="5" t="n">
        <v>0</v>
      </c>
      <c r="E10" s="5" t="n">
        <v>0</v>
      </c>
    </row>
    <row r="11" spans="1:5">
      <c r="A11" s="4" t="s">
        <v>732</v>
      </c>
      <c r="B11" s="8" t="n">
        <v>-273</v>
      </c>
      <c r="C11" s="7" t="n">
        <v>-272.9</v>
      </c>
      <c r="D11" s="5" t="n">
        <v>0</v>
      </c>
      <c r="E11" s="5" t="n">
        <v>0</v>
      </c>
    </row>
    <row r="12" spans="1:5">
      <c r="A12" s="4" t="s">
        <v>115</v>
      </c>
      <c r="C12" s="5" t="n">
        <v>-5</v>
      </c>
      <c r="D12" s="7" t="n">
        <v>-5.1</v>
      </c>
      <c r="E12" s="7" t="n">
        <v>-7.6</v>
      </c>
    </row>
    <row r="13" spans="1:5">
      <c r="A13" s="4" t="s">
        <v>708</v>
      </c>
      <c r="C13" s="6" t="n">
        <v>-50.7</v>
      </c>
      <c r="D13" s="6" t="n">
        <v>246.9</v>
      </c>
      <c r="E13" s="8" t="n">
        <v>225</v>
      </c>
    </row>
    <row r="14" spans="1:5">
      <c r="A14" s="4" t="s">
        <v>733</v>
      </c>
      <c r="C14" s="4" t="s">
        <v>734</v>
      </c>
      <c r="D14" s="4" t="s">
        <v>725</v>
      </c>
      <c r="E14" s="4" t="s">
        <v>73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 customWidth="1" max="7" min="7" width="14"/>
  </cols>
  <sheetData>
    <row r="1" spans="1:7">
      <c r="A1" s="1" t="s">
        <v>736</v>
      </c>
      <c r="B1" s="2" t="s">
        <v>723</v>
      </c>
      <c r="C1" s="2" t="s">
        <v>1</v>
      </c>
    </row>
    <row r="2" spans="1:7">
      <c r="B2" s="2" t="s">
        <v>2</v>
      </c>
      <c r="C2" s="2" t="s">
        <v>737</v>
      </c>
      <c r="D2" s="2" t="s">
        <v>2</v>
      </c>
      <c r="E2" s="2" t="s">
        <v>32</v>
      </c>
      <c r="F2" s="2" t="s">
        <v>33</v>
      </c>
      <c r="G2" s="2" t="s">
        <v>738</v>
      </c>
    </row>
    <row r="3" spans="1:7">
      <c r="A3" s="3" t="s">
        <v>739</v>
      </c>
    </row>
    <row r="4" spans="1:7">
      <c r="A4" s="4" t="s">
        <v>740</v>
      </c>
      <c r="D4" s="4" t="s">
        <v>725</v>
      </c>
      <c r="E4" s="4" t="s">
        <v>725</v>
      </c>
      <c r="F4" s="4" t="s">
        <v>725</v>
      </c>
    </row>
    <row r="5" spans="1:7">
      <c r="A5" s="4" t="s">
        <v>741</v>
      </c>
      <c r="B5" s="8" t="n">
        <v>273000000</v>
      </c>
      <c r="D5" s="8" t="n">
        <v>272900000</v>
      </c>
      <c r="E5" s="8" t="n">
        <v>0</v>
      </c>
      <c r="F5" s="8" t="n">
        <v>0</v>
      </c>
    </row>
    <row r="6" spans="1:7">
      <c r="A6" s="4" t="s">
        <v>742</v>
      </c>
      <c r="B6" s="5" t="n">
        <v>11200000</v>
      </c>
      <c r="D6" s="5" t="n">
        <v>11200000</v>
      </c>
      <c r="E6" s="5" t="n">
        <v>8000000</v>
      </c>
    </row>
    <row r="7" spans="1:7">
      <c r="A7" s="4" t="s">
        <v>743</v>
      </c>
      <c r="B7" s="5" t="n">
        <v>23500000</v>
      </c>
      <c r="D7" s="5" t="n">
        <v>23500000</v>
      </c>
      <c r="E7" s="5" t="n">
        <v>20200000</v>
      </c>
    </row>
    <row r="8" spans="1:7">
      <c r="A8" s="4" t="s">
        <v>744</v>
      </c>
      <c r="F8" s="5" t="n">
        <v>93000000</v>
      </c>
    </row>
    <row r="9" spans="1:7">
      <c r="A9" s="4" t="s">
        <v>46</v>
      </c>
      <c r="D9" s="5" t="n">
        <v>-50700000</v>
      </c>
      <c r="E9" s="5" t="n">
        <v>246900000</v>
      </c>
      <c r="F9" s="5" t="n">
        <v>225000000</v>
      </c>
    </row>
    <row r="10" spans="1:7">
      <c r="A10" s="4" t="s">
        <v>745</v>
      </c>
      <c r="D10" s="5" t="n">
        <v>2500000</v>
      </c>
      <c r="E10" s="5" t="n">
        <v>-2400000</v>
      </c>
      <c r="F10" s="5" t="n">
        <v>-9800000</v>
      </c>
    </row>
    <row r="11" spans="1:7">
      <c r="A11" s="4" t="s">
        <v>746</v>
      </c>
      <c r="D11" s="5" t="n">
        <v>10000000</v>
      </c>
    </row>
    <row r="12" spans="1:7">
      <c r="A12" s="4" t="s">
        <v>747</v>
      </c>
      <c r="B12" s="5" t="n">
        <v>0</v>
      </c>
      <c r="D12" s="5" t="n">
        <v>0</v>
      </c>
    </row>
    <row r="13" spans="1:7">
      <c r="A13" s="4" t="s">
        <v>748</v>
      </c>
      <c r="B13" s="5" t="n">
        <v>0</v>
      </c>
      <c r="D13" s="5" t="n">
        <v>0</v>
      </c>
      <c r="E13" s="5" t="n">
        <v>0</v>
      </c>
      <c r="F13" s="5" t="n">
        <v>0</v>
      </c>
      <c r="G13" s="8" t="n">
        <v>4000000</v>
      </c>
    </row>
    <row r="14" spans="1:7">
      <c r="A14" s="4" t="s">
        <v>749</v>
      </c>
    </row>
    <row r="15" spans="1:7">
      <c r="A15" s="3" t="s">
        <v>739</v>
      </c>
    </row>
    <row r="16" spans="1:7">
      <c r="A16" s="4" t="s">
        <v>46</v>
      </c>
      <c r="F16" s="5" t="n">
        <v>2700000</v>
      </c>
    </row>
    <row r="17" spans="1:7">
      <c r="A17" s="4" t="s">
        <v>745</v>
      </c>
      <c r="F17" s="5" t="n">
        <v>11600000</v>
      </c>
    </row>
    <row r="18" spans="1:7">
      <c r="A18" s="4" t="s">
        <v>397</v>
      </c>
    </row>
    <row r="19" spans="1:7">
      <c r="A19" s="3" t="s">
        <v>739</v>
      </c>
    </row>
    <row r="20" spans="1:7">
      <c r="A20" s="4" t="s">
        <v>743</v>
      </c>
      <c r="E20" s="5" t="n">
        <v>7700000</v>
      </c>
      <c r="F20" s="8" t="n">
        <v>7700000</v>
      </c>
    </row>
    <row r="21" spans="1:7">
      <c r="A21" s="4" t="s">
        <v>750</v>
      </c>
    </row>
    <row r="22" spans="1:7">
      <c r="A22" s="3" t="s">
        <v>739</v>
      </c>
    </row>
    <row r="23" spans="1:7">
      <c r="A23" s="4" t="s">
        <v>743</v>
      </c>
      <c r="B23" s="5" t="n">
        <v>2400000</v>
      </c>
      <c r="D23" s="5" t="n">
        <v>2400000</v>
      </c>
      <c r="E23" s="8" t="n">
        <v>4500000</v>
      </c>
    </row>
    <row r="24" spans="1:7">
      <c r="A24" s="4" t="s">
        <v>751</v>
      </c>
    </row>
    <row r="25" spans="1:7">
      <c r="A25" s="3" t="s">
        <v>739</v>
      </c>
    </row>
    <row r="26" spans="1:7">
      <c r="A26" s="4" t="s">
        <v>752</v>
      </c>
      <c r="B26" s="5" t="n">
        <v>36500000</v>
      </c>
      <c r="D26" s="5" t="n">
        <v>36500000</v>
      </c>
    </row>
    <row r="27" spans="1:7">
      <c r="A27" s="4" t="s">
        <v>753</v>
      </c>
      <c r="B27" s="5" t="n">
        <v>500000</v>
      </c>
      <c r="D27" s="8" t="n">
        <v>500000</v>
      </c>
    </row>
    <row r="28" spans="1:7">
      <c r="A28" s="4" t="s">
        <v>754</v>
      </c>
      <c r="D28" s="4" t="s">
        <v>755</v>
      </c>
    </row>
    <row r="29" spans="1:7">
      <c r="A29" s="4" t="s">
        <v>756</v>
      </c>
    </row>
    <row r="30" spans="1:7">
      <c r="A30" s="3" t="s">
        <v>739</v>
      </c>
    </row>
    <row r="31" spans="1:7">
      <c r="A31" s="4" t="s">
        <v>743</v>
      </c>
      <c r="B31" s="8" t="n">
        <v>9900000</v>
      </c>
      <c r="D31" s="8" t="n">
        <v>9900000</v>
      </c>
    </row>
    <row r="32" spans="1:7">
      <c r="A32" s="4" t="s">
        <v>372</v>
      </c>
    </row>
    <row r="33" spans="1:7">
      <c r="A33" s="3" t="s">
        <v>739</v>
      </c>
    </row>
    <row r="34" spans="1:7">
      <c r="A34" s="4" t="s">
        <v>740</v>
      </c>
      <c r="C34" s="4" t="s">
        <v>757</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193</v>
      </c>
    </row>
    <row r="4" spans="1:4">
      <c r="A4" s="4" t="s">
        <v>759</v>
      </c>
      <c r="B4" s="8" t="n">
        <v>0</v>
      </c>
      <c r="C4" s="8" t="n">
        <v>0</v>
      </c>
      <c r="D4" s="8" t="n">
        <v>4</v>
      </c>
    </row>
    <row r="5" spans="1:4">
      <c r="A5" s="4" t="s">
        <v>760</v>
      </c>
      <c r="B5" s="5" t="n">
        <v>0</v>
      </c>
      <c r="C5" s="5" t="n">
        <v>0</v>
      </c>
      <c r="D5" s="7" t="n">
        <v>-3.7</v>
      </c>
    </row>
    <row r="6" spans="1:4">
      <c r="A6" s="4" t="s">
        <v>761</v>
      </c>
      <c r="B6" s="5" t="n">
        <v>0</v>
      </c>
      <c r="C6" s="5" t="n">
        <v>0</v>
      </c>
      <c r="D6" s="7" t="n">
        <v>-0.3</v>
      </c>
    </row>
    <row r="7" spans="1:4">
      <c r="A7" s="4" t="s">
        <v>762</v>
      </c>
      <c r="B7" s="8" t="n">
        <v>0</v>
      </c>
      <c r="C7" s="8" t="n">
        <v>0</v>
      </c>
      <c r="D7"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41"/>
    <col customWidth="1" max="4" min="4" width="21"/>
  </cols>
  <sheetData>
    <row r="1" spans="1:4">
      <c r="A1" s="1" t="s">
        <v>763</v>
      </c>
      <c r="B1" s="2" t="s">
        <v>1</v>
      </c>
    </row>
    <row r="2" spans="1:4">
      <c r="B2" s="2" t="s">
        <v>764</v>
      </c>
      <c r="C2" s="2" t="s">
        <v>765</v>
      </c>
      <c r="D2" s="2" t="s">
        <v>352</v>
      </c>
    </row>
    <row r="3" spans="1:4">
      <c r="A3" s="3" t="s">
        <v>766</v>
      </c>
    </row>
    <row r="4" spans="1:4">
      <c r="A4" s="4" t="s">
        <v>767</v>
      </c>
      <c r="B4" s="5" t="n">
        <v>4</v>
      </c>
    </row>
    <row r="5" spans="1:4">
      <c r="A5" s="4" t="s">
        <v>768</v>
      </c>
      <c r="B5" s="6" t="n">
        <v>19.1</v>
      </c>
    </row>
    <row r="6" spans="1:4">
      <c r="A6" s="4" t="s">
        <v>769</v>
      </c>
      <c r="B6" s="4" t="s">
        <v>376</v>
      </c>
    </row>
    <row r="7" spans="1:4">
      <c r="A7" s="4" t="s">
        <v>112</v>
      </c>
      <c r="B7" s="6" t="n">
        <v>18.1</v>
      </c>
      <c r="C7" s="8" t="n">
        <v>16</v>
      </c>
      <c r="D7" s="6" t="n">
        <v>16.1</v>
      </c>
    </row>
    <row r="8" spans="1:4">
      <c r="A8" s="4" t="s">
        <v>118</v>
      </c>
      <c r="B8" s="5" t="n">
        <v>0</v>
      </c>
      <c r="C8" s="5" t="n">
        <v>30</v>
      </c>
      <c r="D8" s="7" t="n">
        <v>15.8</v>
      </c>
    </row>
    <row r="9" spans="1:4">
      <c r="A9" s="4" t="s">
        <v>770</v>
      </c>
      <c r="B9" s="7" t="n">
        <v>15.1</v>
      </c>
      <c r="C9" s="5" t="n">
        <v>30</v>
      </c>
      <c r="D9" s="7" t="n">
        <v>15.8</v>
      </c>
    </row>
    <row r="10" spans="1:4">
      <c r="A10" s="4" t="s">
        <v>771</v>
      </c>
    </row>
    <row r="11" spans="1:4">
      <c r="A11" s="3" t="s">
        <v>766</v>
      </c>
    </row>
    <row r="12" spans="1:4">
      <c r="A12" s="4" t="s">
        <v>772</v>
      </c>
      <c r="B12" s="7" t="n">
        <v>90.59999999999999</v>
      </c>
      <c r="C12" s="7" t="n">
        <v>98.3</v>
      </c>
    </row>
    <row r="13" spans="1:4">
      <c r="A13" s="4" t="s">
        <v>773</v>
      </c>
      <c r="B13" s="6" t="n">
        <v>1.9</v>
      </c>
      <c r="C13" s="7" t="n">
        <v>2.3</v>
      </c>
      <c r="D13" s="6" t="n">
        <v>2.1</v>
      </c>
    </row>
    <row r="14" spans="1:4">
      <c r="A14" s="4" t="s">
        <v>774</v>
      </c>
      <c r="B14" s="5" t="n">
        <v>295</v>
      </c>
    </row>
    <row r="15" spans="1:4">
      <c r="A15" s="4" t="s">
        <v>775</v>
      </c>
    </row>
    <row r="16" spans="1:4">
      <c r="A16" s="3" t="s">
        <v>766</v>
      </c>
    </row>
    <row r="17" spans="1:4">
      <c r="A17" s="4" t="s">
        <v>776</v>
      </c>
      <c r="B17" s="6" t="n">
        <v>81.40000000000001</v>
      </c>
      <c r="C17" s="6" t="n">
        <v>73.90000000000001</v>
      </c>
    </row>
    <row r="18" spans="1:4">
      <c r="A18" s="4" t="s">
        <v>777</v>
      </c>
    </row>
    <row r="19" spans="1:4">
      <c r="A19" s="3" t="s">
        <v>766</v>
      </c>
    </row>
    <row r="20" spans="1:4">
      <c r="A20" s="4" t="s">
        <v>778</v>
      </c>
      <c r="B20" s="4" t="s">
        <v>779</v>
      </c>
    </row>
    <row r="21" spans="1:4">
      <c r="A21" s="4" t="s">
        <v>780</v>
      </c>
    </row>
    <row r="22" spans="1:4">
      <c r="A22" s="3" t="s">
        <v>766</v>
      </c>
    </row>
    <row r="23" spans="1:4">
      <c r="A23" s="4" t="s">
        <v>778</v>
      </c>
      <c r="B23" s="4" t="s">
        <v>360</v>
      </c>
    </row>
    <row r="24" spans="1:4">
      <c r="A24" s="4" t="s">
        <v>781</v>
      </c>
    </row>
    <row r="25" spans="1:4">
      <c r="A25" s="3" t="s">
        <v>766</v>
      </c>
    </row>
    <row r="26" spans="1:4">
      <c r="A26" s="4" t="s">
        <v>782</v>
      </c>
      <c r="C26" s="5" t="n">
        <v>336</v>
      </c>
    </row>
    <row r="27" spans="1:4">
      <c r="A27" s="4" t="s">
        <v>783</v>
      </c>
      <c r="C27" s="5" t="n">
        <v>53</v>
      </c>
    </row>
    <row r="28" spans="1:4">
      <c r="A28" s="4" t="s">
        <v>784</v>
      </c>
      <c r="C28" s="6" t="n">
        <v>7.5</v>
      </c>
    </row>
    <row r="29" spans="1:4">
      <c r="A29" s="4" t="s">
        <v>785</v>
      </c>
    </row>
    <row r="30" spans="1:4">
      <c r="A30" s="3" t="s">
        <v>766</v>
      </c>
    </row>
    <row r="31" spans="1:4">
      <c r="A31" s="4" t="s">
        <v>786</v>
      </c>
      <c r="C31" s="7" t="n">
        <v>39.2</v>
      </c>
    </row>
    <row r="32" spans="1:4">
      <c r="A32" s="4" t="s">
        <v>787</v>
      </c>
      <c r="C32" s="6" t="n">
        <v>31.5</v>
      </c>
    </row>
    <row r="33" spans="1:4">
      <c r="A33" s="4" t="s">
        <v>788</v>
      </c>
    </row>
    <row r="34" spans="1:4">
      <c r="A34" s="3" t="s">
        <v>766</v>
      </c>
    </row>
    <row r="35" spans="1:4">
      <c r="A35" s="4" t="s">
        <v>789</v>
      </c>
      <c r="B35" s="4" t="s">
        <v>790</v>
      </c>
    </row>
    <row r="36" spans="1:4">
      <c r="A36" s="4" t="s">
        <v>791</v>
      </c>
    </row>
    <row r="37" spans="1:4">
      <c r="A37" s="3" t="s">
        <v>766</v>
      </c>
    </row>
    <row r="38" spans="1:4">
      <c r="A38" s="4" t="s">
        <v>792</v>
      </c>
      <c r="B38" s="4" t="s">
        <v>385</v>
      </c>
    </row>
    <row r="39" spans="1:4">
      <c r="A39" s="4" t="s">
        <v>793</v>
      </c>
      <c r="B39" s="4" t="s">
        <v>376</v>
      </c>
    </row>
    <row r="40" spans="1:4">
      <c r="A40" s="4" t="s">
        <v>794</v>
      </c>
      <c r="B40" s="4" t="s">
        <v>528</v>
      </c>
    </row>
    <row r="41" spans="1:4">
      <c r="A41" s="4" t="s">
        <v>795</v>
      </c>
      <c r="B41" s="4" t="s">
        <v>7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7</v>
      </c>
      <c r="B1" s="2" t="s">
        <v>1</v>
      </c>
    </row>
    <row r="2" spans="1:4">
      <c r="B2" s="2" t="s">
        <v>2</v>
      </c>
      <c r="C2" s="2" t="s">
        <v>32</v>
      </c>
      <c r="D2" s="2" t="s">
        <v>33</v>
      </c>
    </row>
    <row r="3" spans="1:4">
      <c r="A3" s="3" t="s">
        <v>196</v>
      </c>
    </row>
    <row r="4" spans="1:4">
      <c r="A4" s="4" t="s">
        <v>798</v>
      </c>
      <c r="B4" s="5" t="n">
        <v>16</v>
      </c>
      <c r="C4" s="7" t="n">
        <v>17.2</v>
      </c>
      <c r="D4" s="5" t="n">
        <v>17</v>
      </c>
    </row>
    <row r="5" spans="1:4">
      <c r="A5" s="4" t="s">
        <v>799</v>
      </c>
      <c r="B5" s="7" t="n">
        <v>2.1</v>
      </c>
      <c r="C5" s="7" t="n">
        <v>2.1</v>
      </c>
      <c r="D5" s="7" t="n">
        <v>2.2</v>
      </c>
    </row>
    <row r="6" spans="1:4">
      <c r="A6" s="4" t="s">
        <v>800</v>
      </c>
      <c r="B6" s="7" t="n">
        <v>-1.8</v>
      </c>
      <c r="C6" s="5" t="n">
        <v>-3</v>
      </c>
      <c r="D6" s="7" t="n">
        <v>-1.8</v>
      </c>
    </row>
    <row r="7" spans="1:4">
      <c r="A7" s="4" t="s">
        <v>801</v>
      </c>
      <c r="B7" s="7" t="n">
        <v>-0.2</v>
      </c>
      <c r="C7" s="7" t="n">
        <v>-0.3</v>
      </c>
      <c r="D7" s="7" t="n">
        <v>-0.2</v>
      </c>
    </row>
    <row r="8" spans="1:4">
      <c r="A8" s="4" t="s">
        <v>802</v>
      </c>
      <c r="B8" s="7" t="n">
        <v>16.1</v>
      </c>
      <c r="C8" s="5" t="n">
        <v>16</v>
      </c>
      <c r="D8" s="7" t="n">
        <v>17.2</v>
      </c>
    </row>
    <row r="9" spans="1:4">
      <c r="A9" s="4" t="s">
        <v>803</v>
      </c>
      <c r="B9" s="5" t="n">
        <v>10</v>
      </c>
    </row>
    <row r="10" spans="1:4">
      <c r="A10" s="4" t="s">
        <v>804</v>
      </c>
      <c r="B10" s="9" t="n">
        <v>30.06</v>
      </c>
      <c r="C10" s="9" t="n">
        <v>25.89</v>
      </c>
      <c r="D10" s="9" t="n">
        <v>22.75</v>
      </c>
    </row>
    <row r="11" spans="1:4">
      <c r="A11" s="4" t="s">
        <v>805</v>
      </c>
      <c r="B11" s="10" t="n">
        <v>48.39</v>
      </c>
      <c r="C11" s="10" t="n">
        <v>46.75</v>
      </c>
      <c r="D11" s="10" t="n">
        <v>41.91</v>
      </c>
    </row>
    <row r="12" spans="1:4">
      <c r="A12" s="4" t="s">
        <v>806</v>
      </c>
      <c r="B12" s="10" t="n">
        <v>23.06</v>
      </c>
      <c r="C12" s="10" t="n">
        <v>16.96</v>
      </c>
      <c r="D12" s="10" t="n">
        <v>15.56</v>
      </c>
    </row>
    <row r="13" spans="1:4">
      <c r="A13" s="4" t="s">
        <v>807</v>
      </c>
      <c r="B13" s="10" t="n">
        <v>43.64</v>
      </c>
      <c r="C13" s="10" t="n">
        <v>39.6</v>
      </c>
      <c r="D13" s="10" t="n">
        <v>30.95</v>
      </c>
    </row>
    <row r="14" spans="1:4">
      <c r="A14" s="4" t="s">
        <v>808</v>
      </c>
      <c r="B14" s="10" t="n">
        <v>33.11</v>
      </c>
      <c r="C14" s="9" t="n">
        <v>30.06</v>
      </c>
      <c r="D14" s="9" t="n">
        <v>25.89</v>
      </c>
    </row>
    <row r="15" spans="1:4">
      <c r="A15" s="4" t="s">
        <v>809</v>
      </c>
      <c r="B15" s="9" t="n">
        <v>25.35</v>
      </c>
    </row>
    <row r="16" spans="1:4">
      <c r="A16" s="4" t="s">
        <v>810</v>
      </c>
      <c r="B16" s="4" t="s">
        <v>811</v>
      </c>
    </row>
    <row r="17" spans="1:4">
      <c r="A17" s="4" t="s">
        <v>812</v>
      </c>
      <c r="B17" s="4" t="s">
        <v>813</v>
      </c>
    </row>
    <row r="18" spans="1:4">
      <c r="A18" s="4" t="s">
        <v>814</v>
      </c>
      <c r="B18" s="6" t="n">
        <v>281.6</v>
      </c>
    </row>
    <row r="19" spans="1:4">
      <c r="A19" s="4" t="s">
        <v>815</v>
      </c>
      <c r="B19" s="6" t="n">
        <v>24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6</v>
      </c>
      <c r="B1" s="2" t="s">
        <v>1</v>
      </c>
    </row>
    <row r="2" spans="1:5">
      <c r="B2" s="2" t="s">
        <v>2</v>
      </c>
      <c r="C2" s="2" t="s">
        <v>32</v>
      </c>
      <c r="D2" s="2" t="s">
        <v>33</v>
      </c>
      <c r="E2" s="2" t="s">
        <v>738</v>
      </c>
    </row>
    <row r="3" spans="1:5">
      <c r="A3" s="3" t="s">
        <v>766</v>
      </c>
    </row>
    <row r="4" spans="1:5">
      <c r="A4" s="4" t="s">
        <v>817</v>
      </c>
      <c r="B4" s="7" t="n">
        <v>16.1</v>
      </c>
    </row>
    <row r="5" spans="1:5">
      <c r="A5" s="4" t="s">
        <v>818</v>
      </c>
      <c r="B5" s="4" t="s">
        <v>811</v>
      </c>
    </row>
    <row r="6" spans="1:5">
      <c r="A6" s="4" t="s">
        <v>819</v>
      </c>
      <c r="B6" s="9" t="n">
        <v>33.11</v>
      </c>
      <c r="C6" s="9" t="n">
        <v>30.06</v>
      </c>
      <c r="D6" s="9" t="n">
        <v>25.89</v>
      </c>
      <c r="E6" s="9" t="n">
        <v>22.75</v>
      </c>
    </row>
    <row r="7" spans="1:5">
      <c r="A7" s="4" t="s">
        <v>820</v>
      </c>
      <c r="B7" s="5" t="n">
        <v>10</v>
      </c>
    </row>
    <row r="8" spans="1:5">
      <c r="A8" s="4" t="s">
        <v>821</v>
      </c>
      <c r="B8" s="9" t="n">
        <v>25.35</v>
      </c>
    </row>
    <row r="9" spans="1:5">
      <c r="A9" s="4" t="s">
        <v>822</v>
      </c>
    </row>
    <row r="10" spans="1:5">
      <c r="A10" s="3" t="s">
        <v>766</v>
      </c>
    </row>
    <row r="11" spans="1:5">
      <c r="A11" s="4" t="s">
        <v>823</v>
      </c>
      <c r="B11" s="10" t="n">
        <v>0.01</v>
      </c>
    </row>
    <row r="12" spans="1:5">
      <c r="A12" s="4" t="s">
        <v>824</v>
      </c>
      <c r="B12" s="8" t="n">
        <v>15</v>
      </c>
    </row>
    <row r="13" spans="1:5">
      <c r="A13" s="4" t="s">
        <v>817</v>
      </c>
      <c r="B13" s="7" t="n">
        <v>1.9</v>
      </c>
    </row>
    <row r="14" spans="1:5">
      <c r="A14" s="4" t="s">
        <v>818</v>
      </c>
      <c r="B14" s="4" t="s">
        <v>825</v>
      </c>
    </row>
    <row r="15" spans="1:5">
      <c r="A15" s="4" t="s">
        <v>819</v>
      </c>
      <c r="B15" s="9" t="n">
        <v>12.73</v>
      </c>
    </row>
    <row r="16" spans="1:5">
      <c r="A16" s="4" t="s">
        <v>820</v>
      </c>
      <c r="B16" s="7" t="n">
        <v>1.7</v>
      </c>
    </row>
    <row r="17" spans="1:5">
      <c r="A17" s="4" t="s">
        <v>821</v>
      </c>
      <c r="B17" s="9" t="n">
        <v>13.69</v>
      </c>
    </row>
    <row r="18" spans="1:5">
      <c r="A18" s="4" t="s">
        <v>826</v>
      </c>
    </row>
    <row r="19" spans="1:5">
      <c r="A19" s="3" t="s">
        <v>766</v>
      </c>
    </row>
    <row r="20" spans="1:5">
      <c r="A20" s="4" t="s">
        <v>823</v>
      </c>
      <c r="B20" s="10" t="n">
        <v>15.01</v>
      </c>
    </row>
    <row r="21" spans="1:5">
      <c r="A21" s="4" t="s">
        <v>824</v>
      </c>
      <c r="B21" s="8" t="n">
        <v>20</v>
      </c>
    </row>
    <row r="22" spans="1:5">
      <c r="A22" s="4" t="s">
        <v>817</v>
      </c>
      <c r="B22" s="5" t="n">
        <v>1</v>
      </c>
    </row>
    <row r="23" spans="1:5">
      <c r="A23" s="4" t="s">
        <v>818</v>
      </c>
      <c r="B23" s="4" t="s">
        <v>827</v>
      </c>
    </row>
    <row r="24" spans="1:5">
      <c r="A24" s="4" t="s">
        <v>819</v>
      </c>
      <c r="B24" s="9" t="n">
        <v>16.68</v>
      </c>
    </row>
    <row r="25" spans="1:5">
      <c r="A25" s="4" t="s">
        <v>820</v>
      </c>
      <c r="B25" s="5" t="n">
        <v>1</v>
      </c>
    </row>
    <row r="26" spans="1:5">
      <c r="A26" s="4" t="s">
        <v>821</v>
      </c>
      <c r="B26" s="9" t="n">
        <v>16.68</v>
      </c>
    </row>
    <row r="27" spans="1:5">
      <c r="A27" s="4" t="s">
        <v>828</v>
      </c>
    </row>
    <row r="28" spans="1:5">
      <c r="A28" s="3" t="s">
        <v>766</v>
      </c>
    </row>
    <row r="29" spans="1:5">
      <c r="A29" s="4" t="s">
        <v>823</v>
      </c>
      <c r="B29" s="10" t="n">
        <v>20.01</v>
      </c>
    </row>
    <row r="30" spans="1:5">
      <c r="A30" s="4" t="s">
        <v>824</v>
      </c>
      <c r="B30" s="8" t="n">
        <v>25</v>
      </c>
    </row>
    <row r="31" spans="1:5">
      <c r="A31" s="4" t="s">
        <v>817</v>
      </c>
      <c r="B31" s="7" t="n">
        <v>1.2</v>
      </c>
    </row>
    <row r="32" spans="1:5">
      <c r="A32" s="4" t="s">
        <v>818</v>
      </c>
      <c r="B32" s="4" t="s">
        <v>829</v>
      </c>
    </row>
    <row r="33" spans="1:5">
      <c r="A33" s="4" t="s">
        <v>819</v>
      </c>
      <c r="B33" s="9" t="n">
        <v>20.32</v>
      </c>
    </row>
    <row r="34" spans="1:5">
      <c r="A34" s="4" t="s">
        <v>820</v>
      </c>
      <c r="B34" s="7" t="n">
        <v>1.2</v>
      </c>
    </row>
    <row r="35" spans="1:5">
      <c r="A35" s="4" t="s">
        <v>821</v>
      </c>
      <c r="B35" s="9" t="n">
        <v>20.32</v>
      </c>
    </row>
    <row r="36" spans="1:5">
      <c r="A36" s="4" t="s">
        <v>830</v>
      </c>
    </row>
    <row r="37" spans="1:5">
      <c r="A37" s="3" t="s">
        <v>766</v>
      </c>
    </row>
    <row r="38" spans="1:5">
      <c r="A38" s="4" t="s">
        <v>823</v>
      </c>
      <c r="B38" s="10" t="n">
        <v>25.01</v>
      </c>
    </row>
    <row r="39" spans="1:5">
      <c r="A39" s="4" t="s">
        <v>824</v>
      </c>
      <c r="B39" s="8" t="n">
        <v>30</v>
      </c>
    </row>
    <row r="40" spans="1:5">
      <c r="A40" s="4" t="s">
        <v>817</v>
      </c>
      <c r="B40" s="7" t="n">
        <v>1.9</v>
      </c>
    </row>
    <row r="41" spans="1:5">
      <c r="A41" s="4" t="s">
        <v>818</v>
      </c>
      <c r="B41" s="4" t="s">
        <v>831</v>
      </c>
    </row>
    <row r="42" spans="1:5">
      <c r="A42" s="4" t="s">
        <v>819</v>
      </c>
      <c r="B42" s="9" t="n">
        <v>26.92</v>
      </c>
    </row>
    <row r="43" spans="1:5">
      <c r="A43" s="4" t="s">
        <v>820</v>
      </c>
      <c r="B43" s="7" t="n">
        <v>1.9</v>
      </c>
    </row>
    <row r="44" spans="1:5">
      <c r="A44" s="4" t="s">
        <v>821</v>
      </c>
      <c r="B44" s="9" t="n">
        <v>26.92</v>
      </c>
    </row>
    <row r="45" spans="1:5">
      <c r="A45" s="4" t="s">
        <v>832</v>
      </c>
    </row>
    <row r="46" spans="1:5">
      <c r="A46" s="3" t="s">
        <v>766</v>
      </c>
    </row>
    <row r="47" spans="1:5">
      <c r="A47" s="4" t="s">
        <v>823</v>
      </c>
      <c r="B47" s="10" t="n">
        <v>30.01</v>
      </c>
    </row>
    <row r="48" spans="1:5">
      <c r="A48" s="4" t="s">
        <v>824</v>
      </c>
      <c r="B48" s="8" t="n">
        <v>35</v>
      </c>
    </row>
    <row r="49" spans="1:5">
      <c r="A49" s="4" t="s">
        <v>817</v>
      </c>
      <c r="B49" s="7" t="n">
        <v>4.2</v>
      </c>
    </row>
    <row r="50" spans="1:5">
      <c r="A50" s="4" t="s">
        <v>818</v>
      </c>
      <c r="B50" s="4" t="s">
        <v>833</v>
      </c>
    </row>
    <row r="51" spans="1:5">
      <c r="A51" s="4" t="s">
        <v>819</v>
      </c>
      <c r="B51" s="9" t="n">
        <v>32.69</v>
      </c>
    </row>
    <row r="52" spans="1:5">
      <c r="A52" s="4" t="s">
        <v>820</v>
      </c>
      <c r="B52" s="7" t="n">
        <v>4.2</v>
      </c>
    </row>
    <row r="53" spans="1:5">
      <c r="A53" s="4" t="s">
        <v>821</v>
      </c>
      <c r="B53" s="9" t="n">
        <v>32.69</v>
      </c>
    </row>
    <row r="54" spans="1:5">
      <c r="A54" s="4" t="s">
        <v>834</v>
      </c>
    </row>
    <row r="55" spans="1:5">
      <c r="A55" s="3" t="s">
        <v>766</v>
      </c>
    </row>
    <row r="56" spans="1:5">
      <c r="A56" s="4" t="s">
        <v>823</v>
      </c>
      <c r="B56" s="10" t="n">
        <v>35.01</v>
      </c>
    </row>
    <row r="57" spans="1:5">
      <c r="A57" s="4" t="s">
        <v>824</v>
      </c>
      <c r="B57" s="8" t="n">
        <v>40</v>
      </c>
    </row>
    <row r="58" spans="1:5">
      <c r="A58" s="4" t="s">
        <v>817</v>
      </c>
      <c r="B58" s="5" t="n">
        <v>0</v>
      </c>
    </row>
    <row r="59" spans="1:5">
      <c r="A59" s="4" t="s">
        <v>818</v>
      </c>
      <c r="B59" s="4" t="s">
        <v>835</v>
      </c>
    </row>
    <row r="60" spans="1:5">
      <c r="A60" s="4" t="s">
        <v>819</v>
      </c>
      <c r="B60" s="9" t="n">
        <v>35.59</v>
      </c>
    </row>
    <row r="61" spans="1:5">
      <c r="A61" s="4" t="s">
        <v>820</v>
      </c>
      <c r="B61" s="5" t="n">
        <v>0</v>
      </c>
    </row>
    <row r="62" spans="1:5">
      <c r="A62" s="4" t="s">
        <v>821</v>
      </c>
      <c r="B62" s="9" t="n">
        <v>35.59</v>
      </c>
    </row>
    <row r="63" spans="1:5">
      <c r="A63" s="4" t="s">
        <v>836</v>
      </c>
    </row>
    <row r="64" spans="1:5">
      <c r="A64" s="3" t="s">
        <v>766</v>
      </c>
    </row>
    <row r="65" spans="1:5">
      <c r="A65" s="4" t="s">
        <v>823</v>
      </c>
      <c r="B65" s="10" t="n">
        <v>40.01</v>
      </c>
    </row>
    <row r="66" spans="1:5">
      <c r="A66" s="4" t="s">
        <v>824</v>
      </c>
      <c r="B66" s="8" t="n">
        <v>45</v>
      </c>
    </row>
    <row r="67" spans="1:5">
      <c r="A67" s="4" t="s">
        <v>817</v>
      </c>
      <c r="B67" s="7" t="n">
        <v>2.8</v>
      </c>
    </row>
    <row r="68" spans="1:5">
      <c r="A68" s="4" t="s">
        <v>818</v>
      </c>
      <c r="B68" s="4" t="s">
        <v>837</v>
      </c>
    </row>
    <row r="69" spans="1:5">
      <c r="A69" s="4" t="s">
        <v>819</v>
      </c>
      <c r="B69" s="9" t="n">
        <v>41.88</v>
      </c>
    </row>
    <row r="70" spans="1:5">
      <c r="A70" s="4" t="s">
        <v>820</v>
      </c>
      <c r="B70" s="5" t="n">
        <v>0</v>
      </c>
    </row>
    <row r="71" spans="1:5">
      <c r="A71" s="4" t="s">
        <v>821</v>
      </c>
      <c r="B71" s="8" t="n">
        <v>0</v>
      </c>
    </row>
    <row r="72" spans="1:5">
      <c r="A72" s="4" t="s">
        <v>838</v>
      </c>
    </row>
    <row r="73" spans="1:5">
      <c r="A73" s="3" t="s">
        <v>766</v>
      </c>
    </row>
    <row r="74" spans="1:5">
      <c r="A74" s="4" t="s">
        <v>823</v>
      </c>
      <c r="B74" s="10" t="n">
        <v>45.01</v>
      </c>
    </row>
    <row r="75" spans="1:5">
      <c r="A75" s="4" t="s">
        <v>824</v>
      </c>
      <c r="B75" s="8" t="n">
        <v>50</v>
      </c>
    </row>
    <row r="76" spans="1:5">
      <c r="A76" s="4" t="s">
        <v>817</v>
      </c>
      <c r="B76" s="7" t="n">
        <v>1.3</v>
      </c>
    </row>
    <row r="77" spans="1:5">
      <c r="A77" s="4" t="s">
        <v>818</v>
      </c>
      <c r="B77" s="4" t="s">
        <v>839</v>
      </c>
    </row>
    <row r="78" spans="1:5">
      <c r="A78" s="4" t="s">
        <v>819</v>
      </c>
      <c r="B78" s="9" t="n">
        <v>49.2</v>
      </c>
    </row>
    <row r="79" spans="1:5">
      <c r="A79" s="4" t="s">
        <v>820</v>
      </c>
      <c r="B79" s="5" t="n">
        <v>0</v>
      </c>
    </row>
    <row r="80" spans="1:5">
      <c r="A80" s="4" t="s">
        <v>821</v>
      </c>
      <c r="B80" s="8" t="n">
        <v>0</v>
      </c>
    </row>
    <row r="81" spans="1:5">
      <c r="A81" s="4" t="s">
        <v>840</v>
      </c>
    </row>
    <row r="82" spans="1:5">
      <c r="A82" s="3" t="s">
        <v>766</v>
      </c>
    </row>
    <row r="83" spans="1:5">
      <c r="A83" s="4" t="s">
        <v>823</v>
      </c>
      <c r="B83" s="10" t="n">
        <v>50.01</v>
      </c>
    </row>
    <row r="84" spans="1:5">
      <c r="A84" s="4" t="s">
        <v>824</v>
      </c>
      <c r="B84" s="8" t="n">
        <v>55</v>
      </c>
    </row>
    <row r="85" spans="1:5">
      <c r="A85" s="4" t="s">
        <v>817</v>
      </c>
      <c r="B85" s="7" t="n">
        <v>1.8</v>
      </c>
    </row>
    <row r="86" spans="1:5">
      <c r="A86" s="4" t="s">
        <v>818</v>
      </c>
      <c r="B86" s="4" t="s">
        <v>841</v>
      </c>
    </row>
    <row r="87" spans="1:5">
      <c r="A87" s="4" t="s">
        <v>819</v>
      </c>
      <c r="B87" s="9" t="n">
        <v>53.64</v>
      </c>
    </row>
    <row r="88" spans="1:5">
      <c r="A88" s="4" t="s">
        <v>820</v>
      </c>
      <c r="B88" s="5" t="n">
        <v>0</v>
      </c>
    </row>
    <row r="89" spans="1:5">
      <c r="A89" s="4" t="s">
        <v>821</v>
      </c>
      <c r="B89" s="8"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196</v>
      </c>
    </row>
    <row r="4" spans="1:4">
      <c r="A4" s="4" t="s">
        <v>843</v>
      </c>
      <c r="B4" s="8" t="n">
        <v>48</v>
      </c>
      <c r="C4" s="6" t="n">
        <v>91.5</v>
      </c>
      <c r="D4" s="8" t="n">
        <v>49</v>
      </c>
    </row>
    <row r="5" spans="1:4">
      <c r="A5" s="4" t="s">
        <v>844</v>
      </c>
      <c r="B5" s="6" t="n">
        <v>15.7</v>
      </c>
      <c r="C5" s="6" t="n">
        <v>14.4</v>
      </c>
      <c r="D5" s="6" t="n">
        <v>14.8</v>
      </c>
    </row>
    <row r="6" spans="1:4">
      <c r="A6" s="4" t="s">
        <v>845</v>
      </c>
      <c r="B6" s="7" t="n">
        <v>2.1</v>
      </c>
      <c r="C6" s="7" t="n">
        <v>2.1</v>
      </c>
      <c r="D6" s="7" t="n">
        <v>2.2</v>
      </c>
    </row>
    <row r="7" spans="1:4">
      <c r="A7" s="4" t="s">
        <v>846</v>
      </c>
      <c r="B7" s="9" t="n">
        <v>12.9</v>
      </c>
      <c r="C7" s="9" t="n">
        <v>7.57</v>
      </c>
      <c r="D7" s="9" t="n">
        <v>6.85</v>
      </c>
    </row>
    <row r="8" spans="1:4">
      <c r="A8" s="4" t="s">
        <v>847</v>
      </c>
      <c r="B8" s="6" t="n">
        <v>27.8</v>
      </c>
      <c r="C8" s="6" t="n">
        <v>16.1</v>
      </c>
      <c r="D8" s="6" t="n">
        <v>1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5"/>
  </cols>
  <sheetData>
    <row r="1" spans="1:4">
      <c r="A1" s="1" t="s">
        <v>848</v>
      </c>
      <c r="B1" s="2" t="s">
        <v>1</v>
      </c>
    </row>
    <row r="2" spans="1:4">
      <c r="B2" s="2" t="s">
        <v>2</v>
      </c>
      <c r="C2" s="2" t="s">
        <v>32</v>
      </c>
      <c r="D2" s="2" t="s">
        <v>33</v>
      </c>
    </row>
    <row r="3" spans="1:4">
      <c r="A3" s="3" t="s">
        <v>196</v>
      </c>
    </row>
    <row r="4" spans="1:4">
      <c r="A4" s="4" t="s">
        <v>849</v>
      </c>
      <c r="B4" s="4" t="s">
        <v>850</v>
      </c>
      <c r="C4" s="4" t="s">
        <v>851</v>
      </c>
      <c r="D4" s="4" t="s">
        <v>850</v>
      </c>
    </row>
    <row r="5" spans="1:4">
      <c r="A5" s="4" t="s">
        <v>852</v>
      </c>
      <c r="B5" s="4" t="s">
        <v>853</v>
      </c>
      <c r="C5" s="4" t="s">
        <v>854</v>
      </c>
      <c r="D5" s="4" t="s">
        <v>855</v>
      </c>
    </row>
    <row r="6" spans="1:4">
      <c r="A6" s="4" t="s">
        <v>856</v>
      </c>
      <c r="B6" s="4" t="s">
        <v>857</v>
      </c>
      <c r="C6" s="4" t="s">
        <v>368</v>
      </c>
      <c r="D6" s="4" t="s">
        <v>858</v>
      </c>
    </row>
    <row r="7" spans="1:4">
      <c r="A7" s="4" t="s">
        <v>859</v>
      </c>
      <c r="B7" s="4" t="s">
        <v>860</v>
      </c>
      <c r="C7" s="4" t="s">
        <v>861</v>
      </c>
      <c r="D7" s="4" t="s">
        <v>6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1</v>
      </c>
    </row>
    <row r="2" spans="1:5">
      <c r="B2" s="2" t="s">
        <v>2</v>
      </c>
      <c r="C2" s="2" t="s">
        <v>32</v>
      </c>
      <c r="D2" s="2" t="s">
        <v>33</v>
      </c>
      <c r="E2" s="2" t="s">
        <v>863</v>
      </c>
    </row>
    <row r="3" spans="1:5">
      <c r="A3" s="3" t="s">
        <v>864</v>
      </c>
    </row>
    <row r="4" spans="1:5">
      <c r="A4" s="4" t="s">
        <v>865</v>
      </c>
      <c r="E4" s="8" t="n">
        <v>500</v>
      </c>
    </row>
    <row r="5" spans="1:5">
      <c r="A5" s="4" t="s">
        <v>866</v>
      </c>
      <c r="B5" s="7" t="n">
        <v>8.199999999999999</v>
      </c>
    </row>
    <row r="6" spans="1:5">
      <c r="A6" s="4" t="s">
        <v>867</v>
      </c>
      <c r="B6" s="8" t="n">
        <v>400</v>
      </c>
      <c r="C6" s="8" t="n">
        <v>400</v>
      </c>
      <c r="D6" s="6" t="n">
        <v>363.1</v>
      </c>
    </row>
    <row r="7" spans="1:5">
      <c r="A7" s="4" t="s">
        <v>868</v>
      </c>
    </row>
    <row r="8" spans="1:5">
      <c r="A8" s="3" t="s">
        <v>864</v>
      </c>
    </row>
    <row r="9" spans="1:5">
      <c r="A9" s="4" t="s">
        <v>867</v>
      </c>
      <c r="B9" s="5" t="n">
        <v>125</v>
      </c>
    </row>
    <row r="10" spans="1:5">
      <c r="A10" s="4" t="s">
        <v>869</v>
      </c>
    </row>
    <row r="11" spans="1:5">
      <c r="A11" s="3" t="s">
        <v>864</v>
      </c>
    </row>
    <row r="12" spans="1:5">
      <c r="A12" s="4" t="s">
        <v>867</v>
      </c>
      <c r="B12" s="5" t="n">
        <v>175</v>
      </c>
    </row>
    <row r="13" spans="1:5">
      <c r="A13" s="4" t="s">
        <v>870</v>
      </c>
    </row>
    <row r="14" spans="1:5">
      <c r="A14" s="3" t="s">
        <v>864</v>
      </c>
    </row>
    <row r="15" spans="1:5">
      <c r="A15" s="4" t="s">
        <v>867</v>
      </c>
      <c r="B15" s="5" t="n">
        <v>100</v>
      </c>
    </row>
    <row r="16" spans="1:5">
      <c r="A16" s="4" t="s">
        <v>871</v>
      </c>
      <c r="B16" s="8"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32</v>
      </c>
      <c r="C2" s="2" t="s">
        <v>33</v>
      </c>
    </row>
    <row r="3" spans="1:3">
      <c r="A3" s="3" t="s">
        <v>165</v>
      </c>
    </row>
    <row r="4" spans="1:3">
      <c r="A4" s="4" t="s">
        <v>166</v>
      </c>
      <c r="B4" s="8" t="n">
        <v>30</v>
      </c>
      <c r="C4" s="6" t="n">
        <v>1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72</v>
      </c>
      <c r="C1" s="2" t="s">
        <v>1</v>
      </c>
    </row>
    <row r="2" spans="1:6">
      <c r="C2" s="2" t="s">
        <v>2</v>
      </c>
      <c r="E2" s="2" t="s">
        <v>32</v>
      </c>
      <c r="F2" s="2" t="s">
        <v>33</v>
      </c>
    </row>
    <row r="3" spans="1:6">
      <c r="A3" s="3" t="s">
        <v>873</v>
      </c>
    </row>
    <row r="4" spans="1:6">
      <c r="A4" s="4" t="s">
        <v>599</v>
      </c>
      <c r="C4" s="8" t="n">
        <v>-63800</v>
      </c>
      <c r="E4" s="8" t="n">
        <v>-45900</v>
      </c>
      <c r="F4" s="8" t="n">
        <v>-34700</v>
      </c>
    </row>
    <row r="5" spans="1:6">
      <c r="A5" s="4" t="s">
        <v>874</v>
      </c>
      <c r="C5" s="5" t="n">
        <v>15400</v>
      </c>
      <c r="E5" s="5" t="n">
        <v>-20200</v>
      </c>
      <c r="F5" s="5" t="n">
        <v>-23200</v>
      </c>
    </row>
    <row r="6" spans="1:6">
      <c r="A6" s="4" t="s">
        <v>875</v>
      </c>
      <c r="B6" s="4" t="s">
        <v>876</v>
      </c>
      <c r="C6" s="5" t="n">
        <v>14500</v>
      </c>
      <c r="D6" s="4" t="s">
        <v>877</v>
      </c>
      <c r="E6" s="5" t="n">
        <v>-100</v>
      </c>
      <c r="F6" s="5" t="n">
        <v>2200</v>
      </c>
    </row>
    <row r="7" spans="1:6">
      <c r="A7" s="4" t="s">
        <v>878</v>
      </c>
      <c r="C7" s="5" t="n">
        <v>-2500</v>
      </c>
      <c r="E7" s="5" t="n">
        <v>2400</v>
      </c>
      <c r="F7" s="5" t="n">
        <v>9800</v>
      </c>
    </row>
    <row r="8" spans="1:6">
      <c r="A8" s="4" t="s">
        <v>59</v>
      </c>
      <c r="C8" s="5" t="n">
        <v>27400</v>
      </c>
      <c r="E8" s="5" t="n">
        <v>-17900</v>
      </c>
      <c r="F8" s="5" t="n">
        <v>-11200</v>
      </c>
    </row>
    <row r="9" spans="1:6">
      <c r="A9" s="4" t="s">
        <v>600</v>
      </c>
      <c r="C9" s="5" t="n">
        <v>-36400</v>
      </c>
      <c r="E9" s="5" t="n">
        <v>-63800</v>
      </c>
      <c r="F9" s="5" t="n">
        <v>-45900</v>
      </c>
    </row>
    <row r="10" spans="1:6">
      <c r="A10" s="4" t="s">
        <v>879</v>
      </c>
    </row>
    <row r="11" spans="1:6">
      <c r="A11" s="3" t="s">
        <v>873</v>
      </c>
    </row>
    <row r="12" spans="1:6">
      <c r="A12" s="4" t="s">
        <v>599</v>
      </c>
      <c r="C12" s="5" t="n">
        <v>-50000</v>
      </c>
      <c r="E12" s="5" t="n">
        <v>-38500</v>
      </c>
      <c r="F12" s="5" t="n">
        <v>-16400</v>
      </c>
    </row>
    <row r="13" spans="1:6">
      <c r="A13" s="4" t="s">
        <v>874</v>
      </c>
      <c r="C13" s="5" t="n">
        <v>20000</v>
      </c>
      <c r="E13" s="5" t="n">
        <v>-12100</v>
      </c>
      <c r="F13" s="5" t="n">
        <v>-35800</v>
      </c>
    </row>
    <row r="14" spans="1:6">
      <c r="A14" s="4" t="s">
        <v>875</v>
      </c>
      <c r="B14" s="4" t="s">
        <v>876</v>
      </c>
      <c r="C14" s="5" t="n">
        <v>0</v>
      </c>
      <c r="D14" s="4" t="s">
        <v>877</v>
      </c>
      <c r="E14" s="5" t="n">
        <v>0</v>
      </c>
      <c r="F14" s="5" t="n">
        <v>0</v>
      </c>
    </row>
    <row r="15" spans="1:6">
      <c r="A15" s="4" t="s">
        <v>878</v>
      </c>
      <c r="C15" s="5" t="n">
        <v>-1600</v>
      </c>
      <c r="E15" s="5" t="n">
        <v>600</v>
      </c>
      <c r="F15" s="5" t="n">
        <v>13700</v>
      </c>
    </row>
    <row r="16" spans="1:6">
      <c r="A16" s="4" t="s">
        <v>59</v>
      </c>
      <c r="C16" s="5" t="n">
        <v>18400</v>
      </c>
      <c r="E16" s="5" t="n">
        <v>-11500</v>
      </c>
      <c r="F16" s="5" t="n">
        <v>-22100</v>
      </c>
    </row>
    <row r="17" spans="1:6">
      <c r="A17" s="4" t="s">
        <v>600</v>
      </c>
      <c r="C17" s="5" t="n">
        <v>-31600</v>
      </c>
      <c r="E17" s="5" t="n">
        <v>-50000</v>
      </c>
      <c r="F17" s="5" t="n">
        <v>-38500</v>
      </c>
    </row>
    <row r="18" spans="1:6">
      <c r="A18" s="4" t="s">
        <v>880</v>
      </c>
    </row>
    <row r="19" spans="1:6">
      <c r="A19" s="3" t="s">
        <v>873</v>
      </c>
    </row>
    <row r="20" spans="1:6">
      <c r="A20" s="4" t="s">
        <v>599</v>
      </c>
      <c r="C20" s="5" t="n">
        <v>-13200</v>
      </c>
      <c r="E20" s="5" t="n">
        <v>-11500</v>
      </c>
      <c r="F20" s="5" t="n">
        <v>-17700</v>
      </c>
    </row>
    <row r="21" spans="1:6">
      <c r="A21" s="4" t="s">
        <v>874</v>
      </c>
      <c r="C21" s="5" t="n">
        <v>3300</v>
      </c>
      <c r="E21" s="5" t="n">
        <v>-2200</v>
      </c>
      <c r="F21" s="5" t="n">
        <v>3000</v>
      </c>
    </row>
    <row r="22" spans="1:6">
      <c r="A22" s="4" t="s">
        <v>875</v>
      </c>
      <c r="B22" s="4" t="s">
        <v>876</v>
      </c>
      <c r="C22" s="5" t="n">
        <v>11900</v>
      </c>
      <c r="D22" s="4" t="s">
        <v>877</v>
      </c>
      <c r="E22" s="5" t="n">
        <v>0</v>
      </c>
      <c r="F22" s="5" t="n">
        <v>5200</v>
      </c>
    </row>
    <row r="23" spans="1:6">
      <c r="A23" s="4" t="s">
        <v>878</v>
      </c>
      <c r="C23" s="5" t="n">
        <v>-2600</v>
      </c>
      <c r="E23" s="5" t="n">
        <v>500</v>
      </c>
      <c r="F23" s="5" t="n">
        <v>-2000</v>
      </c>
    </row>
    <row r="24" spans="1:6">
      <c r="A24" s="4" t="s">
        <v>59</v>
      </c>
      <c r="C24" s="5" t="n">
        <v>12600</v>
      </c>
      <c r="E24" s="5" t="n">
        <v>-1700</v>
      </c>
      <c r="F24" s="5" t="n">
        <v>6200</v>
      </c>
    </row>
    <row r="25" spans="1:6">
      <c r="A25" s="4" t="s">
        <v>600</v>
      </c>
      <c r="C25" s="5" t="n">
        <v>-600</v>
      </c>
      <c r="E25" s="5" t="n">
        <v>-13200</v>
      </c>
      <c r="F25" s="5" t="n">
        <v>-11500</v>
      </c>
    </row>
    <row r="26" spans="1:6">
      <c r="A26" s="4" t="s">
        <v>881</v>
      </c>
    </row>
    <row r="27" spans="1:6">
      <c r="A27" s="3" t="s">
        <v>873</v>
      </c>
    </row>
    <row r="28" spans="1:6">
      <c r="A28" s="4" t="s">
        <v>599</v>
      </c>
      <c r="C28" s="5" t="n">
        <v>-600</v>
      </c>
      <c r="E28" s="5" t="n">
        <v>4100</v>
      </c>
      <c r="F28" s="5" t="n">
        <v>-600</v>
      </c>
    </row>
    <row r="29" spans="1:6">
      <c r="A29" s="4" t="s">
        <v>874</v>
      </c>
      <c r="C29" s="5" t="n">
        <v>-7900</v>
      </c>
      <c r="E29" s="5" t="n">
        <v>-5900</v>
      </c>
      <c r="F29" s="5" t="n">
        <v>9600</v>
      </c>
    </row>
    <row r="30" spans="1:6">
      <c r="A30" s="4" t="s">
        <v>875</v>
      </c>
      <c r="B30" s="4" t="s">
        <v>876</v>
      </c>
      <c r="C30" s="5" t="n">
        <v>2600</v>
      </c>
      <c r="D30" s="4" t="s">
        <v>877</v>
      </c>
      <c r="E30" s="5" t="n">
        <v>-100</v>
      </c>
      <c r="F30" s="5" t="n">
        <v>-3000</v>
      </c>
    </row>
    <row r="31" spans="1:6">
      <c r="A31" s="4" t="s">
        <v>878</v>
      </c>
      <c r="C31" s="5" t="n">
        <v>1700</v>
      </c>
      <c r="E31" s="5" t="n">
        <v>1300</v>
      </c>
      <c r="F31" s="5" t="n">
        <v>-1900</v>
      </c>
    </row>
    <row r="32" spans="1:6">
      <c r="A32" s="4" t="s">
        <v>59</v>
      </c>
      <c r="C32" s="5" t="n">
        <v>-3600</v>
      </c>
      <c r="E32" s="5" t="n">
        <v>-4700</v>
      </c>
      <c r="F32" s="5" t="n">
        <v>4700</v>
      </c>
    </row>
    <row r="33" spans="1:6">
      <c r="A33" s="4" t="s">
        <v>600</v>
      </c>
      <c r="C33" s="8" t="n">
        <v>-4200</v>
      </c>
      <c r="E33" s="8" t="n">
        <v>-600</v>
      </c>
      <c r="F33" s="8" t="n">
        <v>4100</v>
      </c>
    </row>
    <row r="34" spans="1:6"/>
    <row r="35" spans="1:6">
      <c r="A35" s="4" t="s">
        <v>876</v>
      </c>
      <c r="B35" s="4" t="s">
        <v>882</v>
      </c>
    </row>
    <row r="36" spans="1:6">
      <c r="A36" s="4" t="s">
        <v>877</v>
      </c>
      <c r="B36" s="4" t="s">
        <v>883</v>
      </c>
    </row>
  </sheetData>
  <mergeCells count="6">
    <mergeCell ref="A1:B2"/>
    <mergeCell ref="C1:F1"/>
    <mergeCell ref="C2:D2"/>
    <mergeCell ref="A34:E34"/>
    <mergeCell ref="B35:E35"/>
    <mergeCell ref="B36:E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4</v>
      </c>
      <c r="C1" s="2" t="s">
        <v>1</v>
      </c>
    </row>
    <row r="2" spans="1:6">
      <c r="C2" s="2" t="s">
        <v>2</v>
      </c>
      <c r="E2" s="2" t="s">
        <v>32</v>
      </c>
      <c r="F2" s="2" t="s">
        <v>33</v>
      </c>
    </row>
    <row r="3" spans="1:6">
      <c r="A3" s="3" t="s">
        <v>873</v>
      </c>
    </row>
    <row r="4" spans="1:6">
      <c r="A4" s="4" t="s">
        <v>885</v>
      </c>
      <c r="B4" s="4" t="s">
        <v>876</v>
      </c>
      <c r="C4" s="6" t="n">
        <v>-14.5</v>
      </c>
      <c r="D4" s="4" t="s">
        <v>877</v>
      </c>
      <c r="E4" s="6" t="n">
        <v>0.1</v>
      </c>
      <c r="F4" s="6" t="n">
        <v>-2.2</v>
      </c>
    </row>
    <row r="5" spans="1:6">
      <c r="A5" s="4" t="s">
        <v>880</v>
      </c>
    </row>
    <row r="6" spans="1:6">
      <c r="A6" s="3" t="s">
        <v>873</v>
      </c>
    </row>
    <row r="7" spans="1:6">
      <c r="A7" s="4" t="s">
        <v>885</v>
      </c>
      <c r="B7" s="4" t="s">
        <v>876</v>
      </c>
      <c r="C7" s="7" t="n">
        <v>-11.9</v>
      </c>
      <c r="D7" s="4" t="s">
        <v>877</v>
      </c>
      <c r="E7" s="8" t="n">
        <v>0</v>
      </c>
      <c r="F7" s="6" t="n">
        <v>-5.2</v>
      </c>
    </row>
    <row r="8" spans="1:6">
      <c r="A8" s="4" t="s">
        <v>886</v>
      </c>
    </row>
    <row r="9" spans="1:6">
      <c r="A9" s="3" t="s">
        <v>873</v>
      </c>
    </row>
    <row r="10" spans="1:6">
      <c r="A10" s="4" t="s">
        <v>885</v>
      </c>
      <c r="C10" s="6" t="n">
        <v>-11.9</v>
      </c>
    </row>
    <row r="11" spans="1:6"/>
    <row r="12" spans="1:6">
      <c r="A12" s="4" t="s">
        <v>876</v>
      </c>
      <c r="B12" s="4" t="s">
        <v>882</v>
      </c>
    </row>
    <row r="13" spans="1:6">
      <c r="A13" s="4" t="s">
        <v>877</v>
      </c>
      <c r="B13" s="4" t="s">
        <v>883</v>
      </c>
    </row>
  </sheetData>
  <mergeCells count="6">
    <mergeCell ref="A1:B2"/>
    <mergeCell ref="C1:F1"/>
    <mergeCell ref="C2:D2"/>
    <mergeCell ref="A11:E11"/>
    <mergeCell ref="B12:E12"/>
    <mergeCell ref="B13:E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1"/>
  </cols>
  <sheetData>
    <row r="1" spans="1:5">
      <c r="A1" s="1" t="s">
        <v>887</v>
      </c>
      <c r="B1" s="2" t="s">
        <v>888</v>
      </c>
      <c r="C1" s="2" t="s">
        <v>889</v>
      </c>
      <c r="D1" s="2" t="s">
        <v>648</v>
      </c>
      <c r="E1" s="2" t="s">
        <v>352</v>
      </c>
    </row>
    <row r="2" spans="1:5">
      <c r="A2" s="3" t="s">
        <v>890</v>
      </c>
    </row>
    <row r="3" spans="1:5">
      <c r="A3" s="4" t="s">
        <v>891</v>
      </c>
      <c r="C3" s="6" t="n">
        <v>24.5</v>
      </c>
      <c r="D3" s="6" t="n">
        <v>18.8</v>
      </c>
      <c r="E3" s="6" t="n">
        <v>18.5</v>
      </c>
    </row>
    <row r="4" spans="1:5">
      <c r="A4" s="4" t="s">
        <v>892</v>
      </c>
      <c r="C4" s="7" t="n">
        <v>3.9</v>
      </c>
    </row>
    <row r="5" spans="1:5">
      <c r="A5" s="4" t="s">
        <v>893</v>
      </c>
      <c r="C5" s="6" t="n">
        <v>2.5</v>
      </c>
    </row>
    <row r="6" spans="1:5">
      <c r="A6" s="4" t="s">
        <v>894</v>
      </c>
      <c r="C6" s="5" t="n">
        <v>240000</v>
      </c>
    </row>
    <row r="7" spans="1:5">
      <c r="A7" s="4" t="s">
        <v>895</v>
      </c>
      <c r="C7" s="6" t="n">
        <v>230.1</v>
      </c>
    </row>
    <row r="8" spans="1:5">
      <c r="A8" s="4" t="s">
        <v>896</v>
      </c>
      <c r="C8" s="7" t="n">
        <v>5.8</v>
      </c>
    </row>
    <row r="9" spans="1:5">
      <c r="A9" s="4" t="s">
        <v>897</v>
      </c>
      <c r="C9" s="5" t="n">
        <v>20</v>
      </c>
    </row>
    <row r="10" spans="1:5">
      <c r="A10" s="4" t="s">
        <v>289</v>
      </c>
    </row>
    <row r="11" spans="1:5">
      <c r="A11" s="3" t="s">
        <v>890</v>
      </c>
    </row>
    <row r="12" spans="1:5">
      <c r="A12" s="4" t="s">
        <v>522</v>
      </c>
      <c r="B12" s="6" t="n">
        <v>17.8</v>
      </c>
      <c r="C12" s="7" t="n">
        <v>17.8</v>
      </c>
    </row>
    <row r="13" spans="1:5">
      <c r="A13" s="4" t="s">
        <v>898</v>
      </c>
      <c r="B13" s="5" t="n">
        <v>2019</v>
      </c>
    </row>
    <row r="14" spans="1:5">
      <c r="A14" s="4" t="s">
        <v>899</v>
      </c>
      <c r="B14" s="4" t="s">
        <v>376</v>
      </c>
    </row>
    <row r="15" spans="1:5">
      <c r="A15" s="4" t="s">
        <v>900</v>
      </c>
    </row>
    <row r="16" spans="1:5">
      <c r="A16" s="3" t="s">
        <v>890</v>
      </c>
    </row>
    <row r="17" spans="1:5">
      <c r="A17" s="4" t="s">
        <v>522</v>
      </c>
      <c r="B17" s="8" t="n">
        <v>25</v>
      </c>
    </row>
    <row r="18" spans="1:5">
      <c r="A18" s="4" t="s">
        <v>901</v>
      </c>
    </row>
    <row r="19" spans="1:5">
      <c r="A19" s="3" t="s">
        <v>890</v>
      </c>
    </row>
    <row r="20" spans="1:5">
      <c r="A20" s="4" t="s">
        <v>522</v>
      </c>
      <c r="C20" s="7" t="n">
        <v>23.2</v>
      </c>
    </row>
    <row r="21" spans="1:5">
      <c r="A21" s="4" t="s">
        <v>902</v>
      </c>
    </row>
    <row r="22" spans="1:5">
      <c r="A22" s="3" t="s">
        <v>890</v>
      </c>
    </row>
    <row r="23" spans="1:5">
      <c r="A23" s="4" t="s">
        <v>525</v>
      </c>
      <c r="C23" s="6" t="n">
        <v>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47</v>
      </c>
    </row>
    <row r="2" spans="1:2">
      <c r="A2" s="3" t="s">
        <v>904</v>
      </c>
    </row>
    <row r="3" spans="1:2">
      <c r="A3" s="5" t="n">
        <v>2018</v>
      </c>
      <c r="B3" s="6" t="n">
        <v>19.5</v>
      </c>
    </row>
    <row r="4" spans="1:2">
      <c r="A4" s="5" t="n">
        <v>2019</v>
      </c>
      <c r="B4" s="7" t="n">
        <v>16.1</v>
      </c>
    </row>
    <row r="5" spans="1:2">
      <c r="A5" s="5" t="n">
        <v>2020</v>
      </c>
      <c r="B5" s="7" t="n">
        <v>12.9</v>
      </c>
    </row>
    <row r="6" spans="1:2">
      <c r="A6" s="5" t="n">
        <v>2021</v>
      </c>
      <c r="B6" s="7" t="n">
        <v>8.4</v>
      </c>
    </row>
    <row r="7" spans="1:2">
      <c r="A7" s="5" t="n">
        <v>2022</v>
      </c>
      <c r="B7" s="7" t="n">
        <v>7.3</v>
      </c>
    </row>
    <row r="8" spans="1:2">
      <c r="A8" s="4" t="s">
        <v>905</v>
      </c>
      <c r="B8" s="7" t="n">
        <v>8.1</v>
      </c>
    </row>
    <row r="9" spans="1:2">
      <c r="A9" s="4" t="s">
        <v>906</v>
      </c>
      <c r="B9" s="7" t="n">
        <v>72.3</v>
      </c>
    </row>
    <row r="10" spans="1:2">
      <c r="A10" s="3" t="s">
        <v>907</v>
      </c>
    </row>
    <row r="11" spans="1:2">
      <c r="A11" s="5" t="n">
        <v>2018</v>
      </c>
      <c r="B11" s="5" t="n">
        <v>6</v>
      </c>
    </row>
    <row r="12" spans="1:2">
      <c r="A12" s="5" t="n">
        <v>2019</v>
      </c>
      <c r="B12" s="7" t="n">
        <v>6.1</v>
      </c>
    </row>
    <row r="13" spans="1:2">
      <c r="A13" s="5" t="n">
        <v>2020</v>
      </c>
      <c r="B13" s="7" t="n">
        <v>6.1</v>
      </c>
    </row>
    <row r="14" spans="1:2">
      <c r="A14" s="5" t="n">
        <v>2021</v>
      </c>
      <c r="B14" s="7" t="n">
        <v>6.1</v>
      </c>
    </row>
    <row r="15" spans="1:2">
      <c r="A15" s="5" t="n">
        <v>2022</v>
      </c>
      <c r="B15" s="7" t="n">
        <v>6.1</v>
      </c>
    </row>
    <row r="16" spans="1:2">
      <c r="A16" s="4" t="s">
        <v>905</v>
      </c>
      <c r="B16" s="7" t="n">
        <v>61.6</v>
      </c>
    </row>
    <row r="17" spans="1:2">
      <c r="A17" s="4" t="s">
        <v>906</v>
      </c>
      <c r="B17" s="5" t="n">
        <v>92</v>
      </c>
    </row>
    <row r="18" spans="1:2">
      <c r="A18" s="3" t="s">
        <v>143</v>
      </c>
    </row>
    <row r="19" spans="1:2">
      <c r="A19" s="5" t="n">
        <v>2018</v>
      </c>
      <c r="B19" s="7" t="n">
        <v>25.5</v>
      </c>
    </row>
    <row r="20" spans="1:2">
      <c r="A20" s="5" t="n">
        <v>2019</v>
      </c>
      <c r="B20" s="7" t="n">
        <v>22.2</v>
      </c>
    </row>
    <row r="21" spans="1:2">
      <c r="A21" s="5" t="n">
        <v>2020</v>
      </c>
      <c r="B21" s="5" t="n">
        <v>19</v>
      </c>
    </row>
    <row r="22" spans="1:2">
      <c r="A22" s="5" t="n">
        <v>2021</v>
      </c>
      <c r="B22" s="7" t="n">
        <v>14.5</v>
      </c>
    </row>
    <row r="23" spans="1:2">
      <c r="A23" s="5" t="n">
        <v>2022</v>
      </c>
      <c r="B23" s="7" t="n">
        <v>13.4</v>
      </c>
    </row>
    <row r="24" spans="1:2">
      <c r="A24" s="4" t="s">
        <v>905</v>
      </c>
      <c r="B24" s="7" t="n">
        <v>69.7</v>
      </c>
    </row>
    <row r="25" spans="1:2">
      <c r="A25" s="4" t="s">
        <v>906</v>
      </c>
      <c r="B25" s="6" t="n">
        <v>16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33</v>
      </c>
      <c r="C2" s="2" t="s">
        <v>2</v>
      </c>
      <c r="D2" s="2" t="s">
        <v>32</v>
      </c>
    </row>
    <row r="3" spans="1:4">
      <c r="A3" s="4" t="s">
        <v>393</v>
      </c>
    </row>
    <row r="4" spans="1:4">
      <c r="A4" s="3" t="s">
        <v>909</v>
      </c>
    </row>
    <row r="5" spans="1:4">
      <c r="A5" s="4" t="s">
        <v>394</v>
      </c>
      <c r="B5" s="4" t="s">
        <v>395</v>
      </c>
      <c r="C5" s="4" t="s">
        <v>395</v>
      </c>
      <c r="D5" s="4" t="s">
        <v>395</v>
      </c>
    </row>
    <row r="6" spans="1:4">
      <c r="A6" s="4" t="s">
        <v>396</v>
      </c>
    </row>
    <row r="7" spans="1:4">
      <c r="A7" s="3" t="s">
        <v>909</v>
      </c>
    </row>
    <row r="8" spans="1:4">
      <c r="A8" s="4" t="s">
        <v>394</v>
      </c>
      <c r="B8" s="4" t="s">
        <v>395</v>
      </c>
      <c r="C8" s="4" t="s">
        <v>395</v>
      </c>
      <c r="D8" s="4" t="s">
        <v>395</v>
      </c>
    </row>
    <row r="9" spans="1:4">
      <c r="A9" s="4" t="s">
        <v>397</v>
      </c>
    </row>
    <row r="10" spans="1:4">
      <c r="A10" s="3" t="s">
        <v>909</v>
      </c>
    </row>
    <row r="11" spans="1:4">
      <c r="A11" s="4" t="s">
        <v>394</v>
      </c>
      <c r="B11" s="4" t="s">
        <v>398</v>
      </c>
      <c r="C11" s="4" t="s">
        <v>398</v>
      </c>
      <c r="D11" s="4" t="s">
        <v>398</v>
      </c>
    </row>
    <row r="12" spans="1:4">
      <c r="A12" s="4" t="s">
        <v>910</v>
      </c>
      <c r="B12" s="8"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33</v>
      </c>
    </row>
    <row r="3" spans="1:5">
      <c r="A3" s="4" t="s">
        <v>393</v>
      </c>
    </row>
    <row r="4" spans="1:5">
      <c r="A4" s="3" t="s">
        <v>909</v>
      </c>
    </row>
    <row r="5" spans="1:5">
      <c r="A5" s="4" t="s">
        <v>912</v>
      </c>
      <c r="C5" s="6" t="n">
        <v>20.5</v>
      </c>
      <c r="D5" s="6" t="n">
        <v>20.9</v>
      </c>
      <c r="E5" s="6" t="n">
        <v>24.2</v>
      </c>
    </row>
    <row r="6" spans="1:5">
      <c r="A6" s="4" t="s">
        <v>913</v>
      </c>
      <c r="C6" s="5" t="n">
        <v>0</v>
      </c>
      <c r="D6" s="5" t="n">
        <v>0</v>
      </c>
      <c r="E6" s="5" t="n">
        <v>0</v>
      </c>
    </row>
    <row r="7" spans="1:5">
      <c r="A7" s="4" t="s">
        <v>914</v>
      </c>
      <c r="C7" s="7" t="n">
        <v>0.7</v>
      </c>
      <c r="D7" s="7" t="n">
        <v>0.5</v>
      </c>
      <c r="E7" s="7" t="n">
        <v>0.5</v>
      </c>
    </row>
    <row r="8" spans="1:5">
      <c r="A8" s="4" t="s">
        <v>915</v>
      </c>
      <c r="C8" s="7" t="n">
        <v>1.7</v>
      </c>
      <c r="D8" s="7" t="n">
        <v>1.7</v>
      </c>
      <c r="E8" s="7" t="n">
        <v>1.8</v>
      </c>
    </row>
    <row r="9" spans="1:5">
      <c r="A9" s="4" t="s">
        <v>916</v>
      </c>
      <c r="B9" s="4" t="s">
        <v>876</v>
      </c>
      <c r="C9" s="7" t="n">
        <v>2.4</v>
      </c>
      <c r="D9" s="7" t="n">
        <v>2.3</v>
      </c>
      <c r="E9" s="7" t="n">
        <v>2.3</v>
      </c>
    </row>
    <row r="10" spans="1:5">
      <c r="A10" s="4" t="s">
        <v>396</v>
      </c>
    </row>
    <row r="11" spans="1:5">
      <c r="A11" s="3" t="s">
        <v>909</v>
      </c>
    </row>
    <row r="12" spans="1:5">
      <c r="A12" s="4" t="s">
        <v>912</v>
      </c>
      <c r="C12" s="5" t="n">
        <v>0</v>
      </c>
      <c r="D12" s="5" t="n">
        <v>0</v>
      </c>
      <c r="E12" s="5" t="n">
        <v>0</v>
      </c>
    </row>
    <row r="13" spans="1:5">
      <c r="A13" s="4" t="s">
        <v>913</v>
      </c>
      <c r="C13" s="7" t="n">
        <v>1.2</v>
      </c>
      <c r="D13" s="5" t="n">
        <v>1</v>
      </c>
      <c r="E13" s="7" t="n">
        <v>1.3</v>
      </c>
    </row>
    <row r="14" spans="1:5">
      <c r="A14" s="4" t="s">
        <v>914</v>
      </c>
      <c r="C14" s="7" t="n">
        <v>0.8</v>
      </c>
      <c r="D14" s="7" t="n">
        <v>0.7</v>
      </c>
      <c r="E14" s="7" t="n">
        <v>0.6</v>
      </c>
    </row>
    <row r="15" spans="1:5">
      <c r="A15" s="4" t="s">
        <v>915</v>
      </c>
      <c r="C15" s="5" t="n">
        <v>0</v>
      </c>
      <c r="D15" s="5" t="n">
        <v>0</v>
      </c>
      <c r="E15" s="5" t="n">
        <v>0</v>
      </c>
    </row>
    <row r="16" spans="1:5">
      <c r="A16" s="4" t="s">
        <v>916</v>
      </c>
      <c r="B16" s="4" t="s">
        <v>876</v>
      </c>
      <c r="C16" s="5" t="n">
        <v>2</v>
      </c>
      <c r="D16" s="5" t="n">
        <v>2</v>
      </c>
      <c r="E16" s="5" t="n">
        <v>2</v>
      </c>
    </row>
    <row r="17" spans="1:5">
      <c r="A17" s="4" t="s">
        <v>397</v>
      </c>
    </row>
    <row r="18" spans="1:5">
      <c r="A18" s="3" t="s">
        <v>909</v>
      </c>
    </row>
    <row r="19" spans="1:5">
      <c r="A19" s="4" t="s">
        <v>912</v>
      </c>
      <c r="C19" s="5" t="n">
        <v>0</v>
      </c>
      <c r="D19" s="5" t="n">
        <v>0</v>
      </c>
      <c r="E19" s="5" t="n">
        <v>0</v>
      </c>
    </row>
    <row r="20" spans="1:5">
      <c r="A20" s="4" t="s">
        <v>913</v>
      </c>
      <c r="C20" s="5" t="n">
        <v>0</v>
      </c>
      <c r="D20" s="7" t="n">
        <v>0.8</v>
      </c>
      <c r="E20" s="7" t="n">
        <v>2.1</v>
      </c>
    </row>
    <row r="21" spans="1:5">
      <c r="A21" s="4" t="s">
        <v>914</v>
      </c>
      <c r="C21" s="5" t="n">
        <v>0</v>
      </c>
      <c r="D21" s="5" t="n">
        <v>0</v>
      </c>
      <c r="E21" s="7" t="n">
        <v>0.1</v>
      </c>
    </row>
    <row r="22" spans="1:5">
      <c r="A22" s="4" t="s">
        <v>915</v>
      </c>
      <c r="C22" s="5" t="n">
        <v>0</v>
      </c>
      <c r="D22" s="5" t="n">
        <v>0</v>
      </c>
      <c r="E22" s="5" t="n">
        <v>0</v>
      </c>
    </row>
    <row r="23" spans="1:5">
      <c r="A23" s="4" t="s">
        <v>916</v>
      </c>
      <c r="B23" s="4" t="s">
        <v>876</v>
      </c>
      <c r="C23" s="8" t="n">
        <v>0</v>
      </c>
      <c r="D23" s="6" t="n">
        <v>0.4</v>
      </c>
      <c r="E23" s="6" t="n">
        <v>0.8</v>
      </c>
    </row>
    <row r="24" spans="1:5"/>
    <row r="25" spans="1:5">
      <c r="A25" s="4" t="s">
        <v>876</v>
      </c>
      <c r="B25" s="4" t="s">
        <v>917</v>
      </c>
    </row>
  </sheetData>
  <mergeCells count="4">
    <mergeCell ref="A1:B2"/>
    <mergeCell ref="C1:E1"/>
    <mergeCell ref="A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9"/>
    <col customWidth="1" max="12" min="12" width="29"/>
  </cols>
  <sheetData>
    <row r="1" spans="1:12">
      <c r="A1" s="1" t="s">
        <v>918</v>
      </c>
      <c r="B1" s="2" t="s">
        <v>723</v>
      </c>
      <c r="J1" s="2" t="s">
        <v>1</v>
      </c>
    </row>
    <row r="2" spans="1:12">
      <c r="B2" s="2" t="s">
        <v>647</v>
      </c>
      <c r="C2" s="2" t="s">
        <v>919</v>
      </c>
      <c r="D2" s="2" t="s">
        <v>920</v>
      </c>
      <c r="E2" s="2" t="s">
        <v>921</v>
      </c>
      <c r="F2" s="2" t="s">
        <v>648</v>
      </c>
      <c r="G2" s="2" t="s">
        <v>922</v>
      </c>
      <c r="H2" s="2" t="s">
        <v>923</v>
      </c>
      <c r="I2" s="2" t="s">
        <v>924</v>
      </c>
      <c r="J2" s="2" t="s">
        <v>925</v>
      </c>
      <c r="K2" s="2" t="s">
        <v>926</v>
      </c>
      <c r="L2" s="2" t="s">
        <v>927</v>
      </c>
    </row>
    <row r="3" spans="1:12">
      <c r="A3" s="3" t="s">
        <v>928</v>
      </c>
    </row>
    <row r="4" spans="1:12">
      <c r="A4" s="4" t="s">
        <v>929</v>
      </c>
      <c r="J4" s="5" t="n">
        <v>3</v>
      </c>
    </row>
    <row r="5" spans="1:12">
      <c r="A5" s="4" t="s">
        <v>35</v>
      </c>
      <c r="B5" s="6" t="n">
        <v>1033.1</v>
      </c>
      <c r="C5" s="6" t="n">
        <v>967.9</v>
      </c>
      <c r="D5" s="8" t="n">
        <v>898</v>
      </c>
      <c r="E5" s="6" t="n">
        <v>877.2</v>
      </c>
      <c r="F5" s="8" t="n">
        <v>896</v>
      </c>
      <c r="G5" s="6" t="n">
        <v>870.7</v>
      </c>
      <c r="H5" s="6" t="n">
        <v>877.4</v>
      </c>
      <c r="I5" s="8" t="n">
        <v>849</v>
      </c>
      <c r="J5" s="6" t="n">
        <v>3776.2</v>
      </c>
      <c r="K5" s="6" t="n">
        <v>3493.1</v>
      </c>
      <c r="L5" s="6" t="n">
        <v>3394.8</v>
      </c>
    </row>
    <row r="6" spans="1:12">
      <c r="A6" s="4" t="s">
        <v>930</v>
      </c>
    </row>
    <row r="7" spans="1:12">
      <c r="A7" s="3" t="s">
        <v>928</v>
      </c>
    </row>
    <row r="8" spans="1:12">
      <c r="A8" s="4" t="s">
        <v>931</v>
      </c>
      <c r="J8" s="4" t="s">
        <v>932</v>
      </c>
    </row>
    <row r="9" spans="1:12">
      <c r="A9" s="4" t="s">
        <v>933</v>
      </c>
    </row>
    <row r="10" spans="1:12">
      <c r="A10" s="3" t="s">
        <v>928</v>
      </c>
    </row>
    <row r="11" spans="1:12">
      <c r="A11" s="4" t="s">
        <v>931</v>
      </c>
      <c r="J11" s="4" t="s">
        <v>932</v>
      </c>
    </row>
    <row r="12" spans="1:12">
      <c r="A12" s="4" t="s">
        <v>934</v>
      </c>
    </row>
    <row r="13" spans="1:12">
      <c r="A13" s="3" t="s">
        <v>928</v>
      </c>
    </row>
    <row r="14" spans="1:12">
      <c r="A14" s="4" t="s">
        <v>931</v>
      </c>
      <c r="J14" s="4" t="s">
        <v>935</v>
      </c>
      <c r="K14" s="4" t="s">
        <v>725</v>
      </c>
      <c r="L14" s="4" t="s">
        <v>725</v>
      </c>
    </row>
    <row r="15" spans="1:12">
      <c r="A15" s="4" t="s">
        <v>936</v>
      </c>
      <c r="J15" s="5" t="n">
        <v>3</v>
      </c>
      <c r="K15" s="5" t="n">
        <v>3</v>
      </c>
      <c r="L15" s="5" t="n">
        <v>3</v>
      </c>
    </row>
    <row r="16" spans="1:12">
      <c r="A16" s="4" t="s">
        <v>937</v>
      </c>
    </row>
    <row r="17" spans="1:12">
      <c r="A17" s="3" t="s">
        <v>928</v>
      </c>
    </row>
    <row r="18" spans="1:12">
      <c r="A18" s="4" t="s">
        <v>931</v>
      </c>
      <c r="J18" s="4" t="s">
        <v>938</v>
      </c>
      <c r="K18" s="4" t="s">
        <v>938</v>
      </c>
      <c r="L18" s="4" t="s">
        <v>938</v>
      </c>
    </row>
    <row r="19" spans="1:12">
      <c r="A19" s="4" t="s">
        <v>939</v>
      </c>
      <c r="J19" s="4" t="s">
        <v>940</v>
      </c>
    </row>
    <row r="20" spans="1:12">
      <c r="A20" s="4" t="s">
        <v>941</v>
      </c>
    </row>
    <row r="21" spans="1:12">
      <c r="A21" s="3" t="s">
        <v>928</v>
      </c>
    </row>
    <row r="22" spans="1:12">
      <c r="A22" s="4" t="s">
        <v>931</v>
      </c>
      <c r="J22" s="4" t="s">
        <v>942</v>
      </c>
      <c r="K22" s="4" t="s">
        <v>943</v>
      </c>
      <c r="L22" s="4" t="s">
        <v>942</v>
      </c>
    </row>
    <row r="23" spans="1:12">
      <c r="A23" s="4" t="s">
        <v>944</v>
      </c>
    </row>
    <row r="24" spans="1:12">
      <c r="A24" s="3" t="s">
        <v>928</v>
      </c>
    </row>
    <row r="25" spans="1:12">
      <c r="A25" s="4" t="s">
        <v>931</v>
      </c>
      <c r="J25" s="4" t="s">
        <v>945</v>
      </c>
      <c r="K25" s="4" t="s">
        <v>946</v>
      </c>
      <c r="L25" s="4" t="s">
        <v>947</v>
      </c>
    </row>
    <row r="26" spans="1:12">
      <c r="A26" s="4" t="s">
        <v>948</v>
      </c>
    </row>
    <row r="27" spans="1:12">
      <c r="A27" s="3" t="s">
        <v>928</v>
      </c>
    </row>
    <row r="28" spans="1:12">
      <c r="A28" s="4" t="s">
        <v>35</v>
      </c>
      <c r="J28" s="6" t="n">
        <v>4.5</v>
      </c>
      <c r="K28" s="6" t="n">
        <v>3.4</v>
      </c>
      <c r="L28" s="6" t="n">
        <v>5.3</v>
      </c>
    </row>
    <row r="29" spans="1:12">
      <c r="A29" s="4" t="s">
        <v>393</v>
      </c>
    </row>
    <row r="30" spans="1:12">
      <c r="A30" s="3" t="s">
        <v>928</v>
      </c>
    </row>
    <row r="31" spans="1:12">
      <c r="A31" s="4" t="s">
        <v>394</v>
      </c>
      <c r="B31" s="4" t="s">
        <v>395</v>
      </c>
      <c r="F31" s="4" t="s">
        <v>395</v>
      </c>
      <c r="J31" s="4" t="s">
        <v>395</v>
      </c>
      <c r="K31" s="4" t="s">
        <v>395</v>
      </c>
      <c r="L31" s="4" t="s">
        <v>395</v>
      </c>
    </row>
    <row r="32" spans="1:12">
      <c r="A32" s="4" t="s">
        <v>396</v>
      </c>
    </row>
    <row r="33" spans="1:12">
      <c r="A33" s="3" t="s">
        <v>928</v>
      </c>
    </row>
    <row r="34" spans="1:12">
      <c r="A34" s="4" t="s">
        <v>394</v>
      </c>
      <c r="B34" s="4" t="s">
        <v>395</v>
      </c>
      <c r="F34" s="4" t="s">
        <v>395</v>
      </c>
      <c r="J34" s="4" t="s">
        <v>395</v>
      </c>
      <c r="K34" s="4" t="s">
        <v>395</v>
      </c>
      <c r="L34" s="4" t="s">
        <v>395</v>
      </c>
    </row>
    <row r="35" spans="1:12">
      <c r="A35" s="4" t="s">
        <v>397</v>
      </c>
    </row>
    <row r="36" spans="1:12">
      <c r="A36" s="3" t="s">
        <v>928</v>
      </c>
    </row>
    <row r="37" spans="1:12">
      <c r="A37" s="4" t="s">
        <v>394</v>
      </c>
      <c r="B37" s="4" t="s">
        <v>398</v>
      </c>
      <c r="F37" s="4" t="s">
        <v>398</v>
      </c>
      <c r="J37" s="4" t="s">
        <v>398</v>
      </c>
      <c r="K37" s="4" t="s">
        <v>398</v>
      </c>
      <c r="L37" s="4" t="s">
        <v>39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9</v>
      </c>
      <c r="C1" s="2" t="s">
        <v>723</v>
      </c>
      <c r="K1" s="2" t="s">
        <v>1</v>
      </c>
    </row>
    <row r="2" spans="1:13">
      <c r="C2" s="2" t="s">
        <v>2</v>
      </c>
      <c r="D2" s="2" t="s">
        <v>504</v>
      </c>
      <c r="E2" s="2" t="s">
        <v>4</v>
      </c>
      <c r="F2" s="2" t="s">
        <v>505</v>
      </c>
      <c r="G2" s="2" t="s">
        <v>32</v>
      </c>
      <c r="H2" s="2" t="s">
        <v>506</v>
      </c>
      <c r="I2" s="2" t="s">
        <v>507</v>
      </c>
      <c r="J2" s="2" t="s">
        <v>508</v>
      </c>
      <c r="K2" s="2" t="s">
        <v>2</v>
      </c>
      <c r="L2" s="2" t="s">
        <v>32</v>
      </c>
      <c r="M2" s="2" t="s">
        <v>33</v>
      </c>
    </row>
    <row r="3" spans="1:13">
      <c r="A3" s="3" t="s">
        <v>928</v>
      </c>
    </row>
    <row r="4" spans="1:13">
      <c r="A4" s="4" t="s">
        <v>35</v>
      </c>
      <c r="C4" s="6" t="n">
        <v>1033.1</v>
      </c>
      <c r="D4" s="6" t="n">
        <v>967.9</v>
      </c>
      <c r="E4" s="8" t="n">
        <v>898</v>
      </c>
      <c r="F4" s="6" t="n">
        <v>877.2</v>
      </c>
      <c r="G4" s="8" t="n">
        <v>896</v>
      </c>
      <c r="H4" s="6" t="n">
        <v>870.7</v>
      </c>
      <c r="I4" s="6" t="n">
        <v>877.4</v>
      </c>
      <c r="J4" s="8" t="n">
        <v>849</v>
      </c>
      <c r="K4" s="6" t="n">
        <v>3776.2</v>
      </c>
      <c r="L4" s="6" t="n">
        <v>3493.1</v>
      </c>
      <c r="M4" s="6" t="n">
        <v>3394.8</v>
      </c>
    </row>
    <row r="5" spans="1:13">
      <c r="A5" s="4" t="s">
        <v>950</v>
      </c>
      <c r="C5" s="7" t="n">
        <v>481.4</v>
      </c>
      <c r="D5" s="7" t="n">
        <v>438.5</v>
      </c>
      <c r="E5" s="7" t="n">
        <v>410.4</v>
      </c>
      <c r="F5" s="7" t="n">
        <v>399.3</v>
      </c>
      <c r="G5" s="5" t="n">
        <v>408</v>
      </c>
      <c r="H5" s="7" t="n">
        <v>395.6</v>
      </c>
      <c r="I5" s="5" t="n">
        <v>408</v>
      </c>
      <c r="J5" s="5" t="n">
        <v>379</v>
      </c>
      <c r="K5" s="7" t="n">
        <v>1729.6</v>
      </c>
      <c r="L5" s="7" t="n">
        <v>1590.6</v>
      </c>
      <c r="M5" s="7" t="n">
        <v>1511.8</v>
      </c>
    </row>
    <row r="6" spans="1:13">
      <c r="A6" s="4" t="s">
        <v>951</v>
      </c>
      <c r="K6" s="7" t="n">
        <v>454.2</v>
      </c>
      <c r="L6" s="7" t="n">
        <v>427.2</v>
      </c>
      <c r="M6" s="7" t="n">
        <v>417.5</v>
      </c>
    </row>
    <row r="7" spans="1:13">
      <c r="A7" s="4" t="s">
        <v>242</v>
      </c>
      <c r="K7" s="7" t="n">
        <v>542.7</v>
      </c>
      <c r="L7" s="7" t="n">
        <v>439.2</v>
      </c>
      <c r="M7" s="7" t="n">
        <v>420.1</v>
      </c>
    </row>
    <row r="8" spans="1:13">
      <c r="A8" s="4" t="s">
        <v>40</v>
      </c>
      <c r="C8" s="7" t="n">
        <v>214.7</v>
      </c>
      <c r="D8" s="6" t="n">
        <v>198.7</v>
      </c>
      <c r="E8" s="6" t="n">
        <v>123.2</v>
      </c>
      <c r="F8" s="6" t="n">
        <v>196.1</v>
      </c>
      <c r="G8" s="7" t="n">
        <v>173.4</v>
      </c>
      <c r="H8" s="8" t="n">
        <v>196</v>
      </c>
      <c r="I8" s="6" t="n">
        <v>175.3</v>
      </c>
      <c r="J8" s="6" t="n">
        <v>179.5</v>
      </c>
      <c r="K8" s="7" t="n">
        <v>732.7</v>
      </c>
      <c r="L8" s="7" t="n">
        <v>724.2</v>
      </c>
      <c r="M8" s="7" t="n">
        <v>674.2</v>
      </c>
    </row>
    <row r="9" spans="1:13">
      <c r="A9" s="4" t="s">
        <v>952</v>
      </c>
      <c r="K9" s="7" t="n">
        <v>10.8</v>
      </c>
      <c r="L9" s="7" t="n">
        <v>9.199999999999999</v>
      </c>
      <c r="M9" s="7" t="n">
        <v>-5.8</v>
      </c>
    </row>
    <row r="10" spans="1:13">
      <c r="A10" s="4" t="s">
        <v>953</v>
      </c>
      <c r="K10" s="7" t="n">
        <v>692.7</v>
      </c>
      <c r="L10" s="7" t="n">
        <v>705.9</v>
      </c>
      <c r="M10" s="7" t="n">
        <v>635.4</v>
      </c>
    </row>
    <row r="11" spans="1:13">
      <c r="A11" s="4" t="s">
        <v>954</v>
      </c>
      <c r="C11" s="7" t="n">
        <v>6014.8</v>
      </c>
      <c r="G11" s="7" t="n">
        <v>4354.1</v>
      </c>
      <c r="K11" s="7" t="n">
        <v>6014.8</v>
      </c>
      <c r="L11" s="7" t="n">
        <v>4354.1</v>
      </c>
      <c r="M11" s="7" t="n">
        <v>4256.9</v>
      </c>
    </row>
    <row r="12" spans="1:13">
      <c r="A12" s="4" t="s">
        <v>955</v>
      </c>
      <c r="K12" s="5" t="n">
        <v>45</v>
      </c>
      <c r="L12" s="7" t="n">
        <v>49.8</v>
      </c>
      <c r="M12" s="7" t="n">
        <v>61.8</v>
      </c>
    </row>
    <row r="13" spans="1:13">
      <c r="A13" s="4" t="s">
        <v>956</v>
      </c>
      <c r="K13" s="7" t="n">
        <v>125.4</v>
      </c>
      <c r="L13" s="7" t="n">
        <v>107.6</v>
      </c>
      <c r="M13" s="5" t="n">
        <v>101</v>
      </c>
    </row>
    <row r="14" spans="1:13">
      <c r="A14" s="4" t="s">
        <v>957</v>
      </c>
    </row>
    <row r="15" spans="1:13">
      <c r="A15" s="3" t="s">
        <v>928</v>
      </c>
    </row>
    <row r="16" spans="1:13">
      <c r="A16" s="4" t="s">
        <v>35</v>
      </c>
      <c r="K16" s="7" t="n">
        <v>2854.9</v>
      </c>
      <c r="L16" s="7" t="n">
        <v>2677.8</v>
      </c>
      <c r="M16" s="7" t="n">
        <v>2581.6</v>
      </c>
    </row>
    <row r="17" spans="1:13">
      <c r="A17" s="4" t="s">
        <v>950</v>
      </c>
      <c r="K17" s="7" t="n">
        <v>1380.1</v>
      </c>
      <c r="L17" s="7" t="n">
        <v>1308.8</v>
      </c>
      <c r="M17" s="7" t="n">
        <v>1215.7</v>
      </c>
    </row>
    <row r="18" spans="1:13">
      <c r="A18" s="4" t="s">
        <v>951</v>
      </c>
      <c r="K18" s="7" t="n">
        <v>364.1</v>
      </c>
      <c r="L18" s="7" t="n">
        <v>345.2</v>
      </c>
      <c r="M18" s="7" t="n">
        <v>336.5</v>
      </c>
    </row>
    <row r="19" spans="1:13">
      <c r="A19" s="4" t="s">
        <v>242</v>
      </c>
      <c r="K19" s="7" t="n">
        <v>366.6</v>
      </c>
      <c r="L19" s="7" t="n">
        <v>350.7</v>
      </c>
      <c r="M19" s="7" t="n">
        <v>326.2</v>
      </c>
    </row>
    <row r="20" spans="1:13">
      <c r="A20" s="4" t="s">
        <v>40</v>
      </c>
      <c r="K20" s="7" t="n">
        <v>649.4</v>
      </c>
      <c r="L20" s="7" t="n">
        <v>612.9</v>
      </c>
      <c r="M20" s="5" t="n">
        <v>553</v>
      </c>
    </row>
    <row r="21" spans="1:13">
      <c r="A21" s="4" t="s">
        <v>952</v>
      </c>
      <c r="K21" s="5" t="n">
        <v>0</v>
      </c>
      <c r="L21" s="5" t="n">
        <v>0</v>
      </c>
      <c r="M21" s="5" t="n">
        <v>0</v>
      </c>
    </row>
    <row r="22" spans="1:13">
      <c r="A22" s="4" t="s">
        <v>953</v>
      </c>
      <c r="K22" s="7" t="n">
        <v>606.4</v>
      </c>
      <c r="L22" s="7" t="n">
        <v>590.6</v>
      </c>
      <c r="M22" s="7" t="n">
        <v>529.4</v>
      </c>
    </row>
    <row r="23" spans="1:13">
      <c r="A23" s="4" t="s">
        <v>954</v>
      </c>
      <c r="C23" s="7" t="n">
        <v>4543.2</v>
      </c>
      <c r="G23" s="7" t="n">
        <v>3374.4</v>
      </c>
      <c r="K23" s="7" t="n">
        <v>4543.2</v>
      </c>
      <c r="L23" s="7" t="n">
        <v>3374.4</v>
      </c>
      <c r="M23" s="7" t="n">
        <v>3449.9</v>
      </c>
    </row>
    <row r="24" spans="1:13">
      <c r="A24" s="4" t="s">
        <v>955</v>
      </c>
      <c r="K24" s="7" t="n">
        <v>30.6</v>
      </c>
      <c r="L24" s="7" t="n">
        <v>34.9</v>
      </c>
      <c r="M24" s="7" t="n">
        <v>51.5</v>
      </c>
    </row>
    <row r="25" spans="1:13">
      <c r="A25" s="4" t="s">
        <v>956</v>
      </c>
      <c r="K25" s="7" t="n">
        <v>95.5</v>
      </c>
      <c r="L25" s="7" t="n">
        <v>87.8</v>
      </c>
      <c r="M25" s="7" t="n">
        <v>82.59999999999999</v>
      </c>
    </row>
    <row r="26" spans="1:13">
      <c r="A26" s="4" t="s">
        <v>958</v>
      </c>
    </row>
    <row r="27" spans="1:13">
      <c r="A27" s="3" t="s">
        <v>928</v>
      </c>
    </row>
    <row r="28" spans="1:13">
      <c r="A28" s="4" t="s">
        <v>35</v>
      </c>
      <c r="K28" s="7" t="n">
        <v>621.1</v>
      </c>
      <c r="L28" s="7" t="n">
        <v>525.2</v>
      </c>
      <c r="M28" s="5" t="n">
        <v>501</v>
      </c>
    </row>
    <row r="29" spans="1:13">
      <c r="A29" s="4" t="s">
        <v>950</v>
      </c>
      <c r="K29" s="5" t="n">
        <v>281</v>
      </c>
      <c r="L29" s="7" t="n">
        <v>235.4</v>
      </c>
      <c r="M29" s="7" t="n">
        <v>226.8</v>
      </c>
    </row>
    <row r="30" spans="1:13">
      <c r="A30" s="4" t="s">
        <v>951</v>
      </c>
      <c r="K30" s="7" t="n">
        <v>85.7</v>
      </c>
      <c r="L30" s="7" t="n">
        <v>78.2</v>
      </c>
      <c r="M30" s="7" t="n">
        <v>76.59999999999999</v>
      </c>
    </row>
    <row r="31" spans="1:13">
      <c r="A31" s="4" t="s">
        <v>242</v>
      </c>
      <c r="K31" s="7" t="n">
        <v>158.5</v>
      </c>
      <c r="L31" s="5" t="n">
        <v>89</v>
      </c>
      <c r="M31" s="7" t="n">
        <v>93.3</v>
      </c>
    </row>
    <row r="32" spans="1:13">
      <c r="A32" s="4" t="s">
        <v>40</v>
      </c>
      <c r="K32" s="7" t="n">
        <v>36.8</v>
      </c>
      <c r="L32" s="7" t="n">
        <v>68.2</v>
      </c>
      <c r="M32" s="7" t="n">
        <v>56.9</v>
      </c>
    </row>
    <row r="33" spans="1:13">
      <c r="A33" s="4" t="s">
        <v>952</v>
      </c>
      <c r="K33" s="5" t="n">
        <v>0</v>
      </c>
      <c r="L33" s="5" t="n">
        <v>0</v>
      </c>
      <c r="M33" s="5" t="n">
        <v>0</v>
      </c>
    </row>
    <row r="34" spans="1:13">
      <c r="A34" s="4" t="s">
        <v>953</v>
      </c>
      <c r="K34" s="5" t="n">
        <v>32</v>
      </c>
      <c r="L34" s="7" t="n">
        <v>66.3</v>
      </c>
      <c r="M34" s="7" t="n">
        <v>54.5</v>
      </c>
    </row>
    <row r="35" spans="1:13">
      <c r="A35" s="4" t="s">
        <v>954</v>
      </c>
      <c r="C35" s="7" t="n">
        <v>1112.4</v>
      </c>
      <c r="G35" s="7" t="n">
        <v>714.5</v>
      </c>
      <c r="K35" s="7" t="n">
        <v>1112.4</v>
      </c>
      <c r="L35" s="7" t="n">
        <v>714.5</v>
      </c>
      <c r="M35" s="5" t="n">
        <v>521</v>
      </c>
    </row>
    <row r="36" spans="1:13">
      <c r="A36" s="4" t="s">
        <v>955</v>
      </c>
      <c r="K36" s="7" t="n">
        <v>8.9</v>
      </c>
      <c r="L36" s="7" t="n">
        <v>8.800000000000001</v>
      </c>
      <c r="M36" s="7" t="n">
        <v>7.2</v>
      </c>
    </row>
    <row r="37" spans="1:13">
      <c r="A37" s="4" t="s">
        <v>956</v>
      </c>
      <c r="K37" s="7" t="n">
        <v>16.8</v>
      </c>
      <c r="L37" s="7" t="n">
        <v>9.5</v>
      </c>
      <c r="M37" s="7" t="n">
        <v>7.9</v>
      </c>
    </row>
    <row r="38" spans="1:13">
      <c r="A38" s="4" t="s">
        <v>959</v>
      </c>
    </row>
    <row r="39" spans="1:13">
      <c r="A39" s="3" t="s">
        <v>928</v>
      </c>
    </row>
    <row r="40" spans="1:13">
      <c r="A40" s="4" t="s">
        <v>35</v>
      </c>
      <c r="K40" s="7" t="n">
        <v>300.2</v>
      </c>
      <c r="L40" s="7" t="n">
        <v>290.1</v>
      </c>
      <c r="M40" s="7" t="n">
        <v>312.2</v>
      </c>
    </row>
    <row r="41" spans="1:13">
      <c r="A41" s="4" t="s">
        <v>950</v>
      </c>
      <c r="K41" s="7" t="n">
        <v>101.3</v>
      </c>
      <c r="L41" s="5" t="n">
        <v>83</v>
      </c>
      <c r="M41" s="7" t="n">
        <v>101.9</v>
      </c>
    </row>
    <row r="42" spans="1:13">
      <c r="A42" s="4" t="s">
        <v>951</v>
      </c>
      <c r="K42" s="7" t="n">
        <v>4.4</v>
      </c>
      <c r="L42" s="7" t="n">
        <v>3.8</v>
      </c>
      <c r="M42" s="7" t="n">
        <v>4.4</v>
      </c>
    </row>
    <row r="43" spans="1:13">
      <c r="A43" s="4" t="s">
        <v>242</v>
      </c>
      <c r="K43" s="7" t="n">
        <v>50.4</v>
      </c>
      <c r="L43" s="7" t="n">
        <v>36.1</v>
      </c>
      <c r="M43" s="7" t="n">
        <v>33.2</v>
      </c>
    </row>
    <row r="44" spans="1:13">
      <c r="A44" s="4" t="s">
        <v>40</v>
      </c>
      <c r="K44" s="7" t="n">
        <v>46.5</v>
      </c>
      <c r="L44" s="7" t="n">
        <v>43.1</v>
      </c>
      <c r="M44" s="7" t="n">
        <v>64.3</v>
      </c>
    </row>
    <row r="45" spans="1:13">
      <c r="A45" s="4" t="s">
        <v>952</v>
      </c>
      <c r="K45" s="5" t="n">
        <v>0</v>
      </c>
      <c r="L45" s="5" t="n">
        <v>0</v>
      </c>
      <c r="M45" s="5" t="n">
        <v>0</v>
      </c>
    </row>
    <row r="46" spans="1:13">
      <c r="A46" s="4" t="s">
        <v>953</v>
      </c>
      <c r="K46" s="7" t="n">
        <v>43.5</v>
      </c>
      <c r="L46" s="7" t="n">
        <v>39.8</v>
      </c>
      <c r="M46" s="7" t="n">
        <v>57.3</v>
      </c>
    </row>
    <row r="47" spans="1:13">
      <c r="A47" s="4" t="s">
        <v>954</v>
      </c>
      <c r="C47" s="7" t="n">
        <v>268.5</v>
      </c>
      <c r="G47" s="7" t="n">
        <v>181.3</v>
      </c>
      <c r="K47" s="7" t="n">
        <v>268.5</v>
      </c>
      <c r="L47" s="7" t="n">
        <v>181.3</v>
      </c>
      <c r="M47" s="7" t="n">
        <v>206.5</v>
      </c>
    </row>
    <row r="48" spans="1:13">
      <c r="A48" s="4" t="s">
        <v>955</v>
      </c>
      <c r="K48" s="7" t="n">
        <v>5.5</v>
      </c>
      <c r="L48" s="7" t="n">
        <v>6.1</v>
      </c>
      <c r="M48" s="7" t="n">
        <v>3.1</v>
      </c>
    </row>
    <row r="49" spans="1:13">
      <c r="A49" s="4" t="s">
        <v>956</v>
      </c>
      <c r="K49" s="7" t="n">
        <v>10.3</v>
      </c>
      <c r="L49" s="7" t="n">
        <v>8.6</v>
      </c>
      <c r="M49" s="7" t="n">
        <v>8.5</v>
      </c>
    </row>
    <row r="50" spans="1:13">
      <c r="A50" s="4" t="s">
        <v>960</v>
      </c>
    </row>
    <row r="51" spans="1:13">
      <c r="A51" s="3" t="s">
        <v>928</v>
      </c>
    </row>
    <row r="52" spans="1:13">
      <c r="A52" s="4" t="s">
        <v>35</v>
      </c>
      <c r="B52" s="4" t="s">
        <v>876</v>
      </c>
      <c r="K52" s="5" t="n">
        <v>0</v>
      </c>
      <c r="L52" s="5" t="n">
        <v>0</v>
      </c>
      <c r="M52" s="5" t="n">
        <v>0</v>
      </c>
    </row>
    <row r="53" spans="1:13">
      <c r="A53" s="4" t="s">
        <v>950</v>
      </c>
      <c r="B53" s="4" t="s">
        <v>876</v>
      </c>
      <c r="K53" s="7" t="n">
        <v>-32.8</v>
      </c>
      <c r="L53" s="7" t="n">
        <v>-36.6</v>
      </c>
      <c r="M53" s="7" t="n">
        <v>-32.6</v>
      </c>
    </row>
    <row r="54" spans="1:13">
      <c r="A54" s="4" t="s">
        <v>951</v>
      </c>
      <c r="B54" s="4" t="s">
        <v>876</v>
      </c>
      <c r="K54" s="5" t="n">
        <v>0</v>
      </c>
      <c r="L54" s="5" t="n">
        <v>0</v>
      </c>
      <c r="M54" s="5" t="n">
        <v>0</v>
      </c>
    </row>
    <row r="55" spans="1:13">
      <c r="A55" s="4" t="s">
        <v>242</v>
      </c>
      <c r="B55" s="4" t="s">
        <v>876</v>
      </c>
      <c r="K55" s="7" t="n">
        <v>-32.8</v>
      </c>
      <c r="L55" s="7" t="n">
        <v>-36.6</v>
      </c>
      <c r="M55" s="7" t="n">
        <v>-32.6</v>
      </c>
    </row>
    <row r="56" spans="1:13">
      <c r="A56" s="4" t="s">
        <v>40</v>
      </c>
      <c r="B56" s="4" t="s">
        <v>876</v>
      </c>
      <c r="K56" s="5" t="n">
        <v>0</v>
      </c>
      <c r="L56" s="5" t="n">
        <v>0</v>
      </c>
      <c r="M56" s="5" t="n">
        <v>0</v>
      </c>
    </row>
    <row r="57" spans="1:13">
      <c r="A57" s="4" t="s">
        <v>952</v>
      </c>
      <c r="B57" s="4" t="s">
        <v>876</v>
      </c>
      <c r="K57" s="7" t="n">
        <v>10.8</v>
      </c>
      <c r="L57" s="7" t="n">
        <v>9.199999999999999</v>
      </c>
      <c r="M57" s="7" t="n">
        <v>-5.8</v>
      </c>
    </row>
    <row r="58" spans="1:13">
      <c r="A58" s="4" t="s">
        <v>953</v>
      </c>
      <c r="B58" s="4" t="s">
        <v>876</v>
      </c>
      <c r="K58" s="7" t="n">
        <v>10.8</v>
      </c>
      <c r="L58" s="7" t="n">
        <v>9.199999999999999</v>
      </c>
      <c r="M58" s="7" t="n">
        <v>-5.8</v>
      </c>
    </row>
    <row r="59" spans="1:13">
      <c r="A59" s="4" t="s">
        <v>954</v>
      </c>
      <c r="B59" s="4" t="s">
        <v>876</v>
      </c>
      <c r="C59" s="6" t="n">
        <v>90.7</v>
      </c>
      <c r="G59" s="6" t="n">
        <v>83.90000000000001</v>
      </c>
      <c r="K59" s="7" t="n">
        <v>90.7</v>
      </c>
      <c r="L59" s="7" t="n">
        <v>83.90000000000001</v>
      </c>
      <c r="M59" s="7" t="n">
        <v>79.5</v>
      </c>
    </row>
    <row r="60" spans="1:13">
      <c r="A60" s="4" t="s">
        <v>955</v>
      </c>
      <c r="B60" s="4" t="s">
        <v>876</v>
      </c>
      <c r="K60" s="5" t="n">
        <v>0</v>
      </c>
      <c r="L60" s="5" t="n">
        <v>0</v>
      </c>
      <c r="M60" s="5" t="n">
        <v>0</v>
      </c>
    </row>
    <row r="61" spans="1:13">
      <c r="A61" s="4" t="s">
        <v>956</v>
      </c>
      <c r="B61" s="4" t="s">
        <v>876</v>
      </c>
      <c r="K61" s="6" t="n">
        <v>2.8</v>
      </c>
      <c r="L61" s="6" t="n">
        <v>1.7</v>
      </c>
      <c r="M61" s="8" t="n">
        <v>2</v>
      </c>
    </row>
    <row r="62" spans="1:13"/>
    <row r="63" spans="1:13">
      <c r="A63" s="4" t="s">
        <v>876</v>
      </c>
      <c r="B63" s="4" t="s">
        <v>961</v>
      </c>
    </row>
  </sheetData>
  <mergeCells count="5">
    <mergeCell ref="A1:B2"/>
    <mergeCell ref="C1:J1"/>
    <mergeCell ref="K1:M1"/>
    <mergeCell ref="A62:L62"/>
    <mergeCell ref="B63:L6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2</v>
      </c>
      <c r="E2" s="2" t="s">
        <v>33</v>
      </c>
    </row>
    <row r="3" spans="1:5">
      <c r="A3" s="3" t="s">
        <v>928</v>
      </c>
    </row>
    <row r="4" spans="1:5">
      <c r="A4" s="4" t="s">
        <v>39</v>
      </c>
      <c r="C4" s="6" t="n">
        <v>542.7</v>
      </c>
      <c r="D4" s="6" t="n">
        <v>439.2</v>
      </c>
      <c r="E4" s="6" t="n">
        <v>420.1</v>
      </c>
    </row>
    <row r="5" spans="1:5">
      <c r="A5" s="4" t="s">
        <v>960</v>
      </c>
    </row>
    <row r="6" spans="1:5">
      <c r="A6" s="3" t="s">
        <v>928</v>
      </c>
    </row>
    <row r="7" spans="1:5">
      <c r="A7" s="4" t="s">
        <v>39</v>
      </c>
      <c r="B7" s="4" t="s">
        <v>876</v>
      </c>
      <c r="C7" s="7" t="n">
        <v>-32.8</v>
      </c>
      <c r="D7" s="7" t="n">
        <v>-36.6</v>
      </c>
      <c r="E7" s="7" t="n">
        <v>-32.6</v>
      </c>
    </row>
    <row r="8" spans="1:5">
      <c r="A8" s="4" t="s">
        <v>963</v>
      </c>
    </row>
    <row r="9" spans="1:5">
      <c r="A9" s="3" t="s">
        <v>928</v>
      </c>
    </row>
    <row r="10" spans="1:5">
      <c r="A10" s="4" t="s">
        <v>39</v>
      </c>
      <c r="C10" s="6" t="n">
        <v>32.8</v>
      </c>
      <c r="D10" s="6" t="n">
        <v>36.6</v>
      </c>
      <c r="E10" s="6" t="n">
        <v>32.6</v>
      </c>
    </row>
    <row r="11" spans="1:5"/>
    <row r="12" spans="1:5">
      <c r="A12" s="4" t="s">
        <v>876</v>
      </c>
      <c r="B12" s="4" t="s">
        <v>961</v>
      </c>
    </row>
  </sheetData>
  <mergeCells count="4">
    <mergeCell ref="A1:B2"/>
    <mergeCell ref="C1:E1"/>
    <mergeCell ref="A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723</v>
      </c>
      <c r="J1" s="2" t="s">
        <v>1</v>
      </c>
    </row>
    <row r="2" spans="1:12">
      <c r="B2" s="2" t="s">
        <v>2</v>
      </c>
      <c r="C2" s="2" t="s">
        <v>504</v>
      </c>
      <c r="D2" s="2" t="s">
        <v>4</v>
      </c>
      <c r="E2" s="2" t="s">
        <v>505</v>
      </c>
      <c r="F2" s="2" t="s">
        <v>32</v>
      </c>
      <c r="G2" s="2" t="s">
        <v>506</v>
      </c>
      <c r="H2" s="2" t="s">
        <v>507</v>
      </c>
      <c r="I2" s="2" t="s">
        <v>508</v>
      </c>
      <c r="J2" s="2" t="s">
        <v>2</v>
      </c>
      <c r="K2" s="2" t="s">
        <v>32</v>
      </c>
      <c r="L2" s="2" t="s">
        <v>33</v>
      </c>
    </row>
    <row r="3" spans="1:12">
      <c r="A3" s="3" t="s">
        <v>928</v>
      </c>
    </row>
    <row r="4" spans="1:12">
      <c r="A4" s="4" t="s">
        <v>35</v>
      </c>
      <c r="B4" s="6" t="n">
        <v>1033.1</v>
      </c>
      <c r="C4" s="6" t="n">
        <v>967.9</v>
      </c>
      <c r="D4" s="8" t="n">
        <v>898</v>
      </c>
      <c r="E4" s="6" t="n">
        <v>877.2</v>
      </c>
      <c r="F4" s="8" t="n">
        <v>896</v>
      </c>
      <c r="G4" s="6" t="n">
        <v>870.7</v>
      </c>
      <c r="H4" s="6" t="n">
        <v>877.4</v>
      </c>
      <c r="I4" s="8" t="n">
        <v>849</v>
      </c>
      <c r="J4" s="6" t="n">
        <v>3776.2</v>
      </c>
      <c r="K4" s="6" t="n">
        <v>3493.1</v>
      </c>
      <c r="L4" s="6" t="n">
        <v>3394.8</v>
      </c>
    </row>
    <row r="5" spans="1:12">
      <c r="A5" s="4" t="s">
        <v>957</v>
      </c>
    </row>
    <row r="6" spans="1:12">
      <c r="A6" s="3" t="s">
        <v>928</v>
      </c>
    </row>
    <row r="7" spans="1:12">
      <c r="A7" s="4" t="s">
        <v>35</v>
      </c>
      <c r="J7" s="7" t="n">
        <v>2854.9</v>
      </c>
      <c r="K7" s="7" t="n">
        <v>2677.8</v>
      </c>
      <c r="L7" s="7" t="n">
        <v>2581.6</v>
      </c>
    </row>
    <row r="8" spans="1:12">
      <c r="A8" s="4" t="s">
        <v>965</v>
      </c>
    </row>
    <row r="9" spans="1:12">
      <c r="A9" s="3" t="s">
        <v>928</v>
      </c>
    </row>
    <row r="10" spans="1:12">
      <c r="A10" s="4" t="s">
        <v>35</v>
      </c>
      <c r="J10" s="5" t="n">
        <v>1640</v>
      </c>
      <c r="K10" s="7" t="n">
        <v>1593.4</v>
      </c>
      <c r="L10" s="7" t="n">
        <v>1544.3</v>
      </c>
    </row>
    <row r="11" spans="1:12">
      <c r="A11" s="4" t="s">
        <v>966</v>
      </c>
    </row>
    <row r="12" spans="1:12">
      <c r="A12" s="3" t="s">
        <v>928</v>
      </c>
    </row>
    <row r="13" spans="1:12">
      <c r="A13" s="4" t="s">
        <v>35</v>
      </c>
      <c r="J13" s="7" t="n">
        <v>1214.9</v>
      </c>
      <c r="K13" s="7" t="n">
        <v>1084.4</v>
      </c>
      <c r="L13" s="7" t="n">
        <v>1037.3</v>
      </c>
    </row>
    <row r="14" spans="1:12">
      <c r="A14" s="4" t="s">
        <v>958</v>
      </c>
    </row>
    <row r="15" spans="1:12">
      <c r="A15" s="3" t="s">
        <v>928</v>
      </c>
    </row>
    <row r="16" spans="1:12">
      <c r="A16" s="4" t="s">
        <v>35</v>
      </c>
      <c r="J16" s="7" t="n">
        <v>621.1</v>
      </c>
      <c r="K16" s="7" t="n">
        <v>525.2</v>
      </c>
      <c r="L16" s="5" t="n">
        <v>501</v>
      </c>
    </row>
    <row r="17" spans="1:12">
      <c r="A17" s="4" t="s">
        <v>959</v>
      </c>
    </row>
    <row r="18" spans="1:12">
      <c r="A18" s="3" t="s">
        <v>928</v>
      </c>
    </row>
    <row r="19" spans="1:12">
      <c r="A19" s="4" t="s">
        <v>35</v>
      </c>
      <c r="J19" s="6" t="n">
        <v>300.2</v>
      </c>
      <c r="K19" s="6" t="n">
        <v>290.1</v>
      </c>
      <c r="L19" s="6" t="n">
        <v>31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723</v>
      </c>
      <c r="J1" s="2" t="s">
        <v>1</v>
      </c>
    </row>
    <row r="2" spans="1:12">
      <c r="B2" s="2" t="s">
        <v>2</v>
      </c>
      <c r="C2" s="2" t="s">
        <v>504</v>
      </c>
      <c r="D2" s="2" t="s">
        <v>4</v>
      </c>
      <c r="E2" s="2" t="s">
        <v>505</v>
      </c>
      <c r="F2" s="2" t="s">
        <v>32</v>
      </c>
      <c r="G2" s="2" t="s">
        <v>506</v>
      </c>
      <c r="H2" s="2" t="s">
        <v>507</v>
      </c>
      <c r="I2" s="2" t="s">
        <v>508</v>
      </c>
      <c r="J2" s="2" t="s">
        <v>2</v>
      </c>
      <c r="K2" s="2" t="s">
        <v>32</v>
      </c>
      <c r="L2" s="2" t="s">
        <v>33</v>
      </c>
    </row>
    <row r="3" spans="1:12">
      <c r="A3" s="3" t="s">
        <v>968</v>
      </c>
    </row>
    <row r="4" spans="1:12">
      <c r="A4" s="4" t="s">
        <v>114</v>
      </c>
      <c r="J4" s="6" t="n">
        <v>2.1</v>
      </c>
      <c r="K4" s="6" t="n">
        <v>5.6</v>
      </c>
      <c r="L4" s="6" t="n">
        <v>19.2</v>
      </c>
    </row>
    <row r="5" spans="1:12">
      <c r="A5" s="4" t="s">
        <v>35</v>
      </c>
      <c r="B5" s="6" t="n">
        <v>1033.1</v>
      </c>
      <c r="C5" s="6" t="n">
        <v>967.9</v>
      </c>
      <c r="D5" s="8" t="n">
        <v>898</v>
      </c>
      <c r="E5" s="6" t="n">
        <v>877.2</v>
      </c>
      <c r="F5" s="8" t="n">
        <v>896</v>
      </c>
      <c r="G5" s="6" t="n">
        <v>870.7</v>
      </c>
      <c r="H5" s="6" t="n">
        <v>877.4</v>
      </c>
      <c r="I5" s="8" t="n">
        <v>849</v>
      </c>
      <c r="J5" s="6" t="n">
        <v>3776.2</v>
      </c>
      <c r="K5" s="7" t="n">
        <v>3493.1</v>
      </c>
      <c r="L5" s="6" t="n">
        <v>3394.8</v>
      </c>
    </row>
    <row r="6" spans="1:12">
      <c r="A6" s="4" t="s">
        <v>969</v>
      </c>
    </row>
    <row r="7" spans="1:12">
      <c r="A7" s="3" t="s">
        <v>968</v>
      </c>
    </row>
    <row r="8" spans="1:12">
      <c r="A8" s="4" t="s">
        <v>114</v>
      </c>
      <c r="F8" s="6" t="n">
        <v>4.9</v>
      </c>
    </row>
    <row r="9" spans="1:12">
      <c r="A9" s="4" t="s">
        <v>970</v>
      </c>
      <c r="E9" s="7" t="n">
        <v>4.5</v>
      </c>
    </row>
    <row r="10" spans="1:12">
      <c r="A10" s="4" t="s">
        <v>971</v>
      </c>
      <c r="E10" s="6" t="n">
        <v>3.5</v>
      </c>
    </row>
    <row r="11" spans="1:12">
      <c r="A11" s="4" t="s">
        <v>35</v>
      </c>
      <c r="K11" s="8" t="n">
        <v>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2</v>
      </c>
      <c r="B1" s="2" t="s">
        <v>723</v>
      </c>
      <c r="C1" s="2" t="s">
        <v>1</v>
      </c>
    </row>
    <row r="2" spans="1:4">
      <c r="B2" s="2" t="s">
        <v>973</v>
      </c>
      <c r="C2" s="2" t="s">
        <v>2</v>
      </c>
      <c r="D2" s="2" t="s">
        <v>974</v>
      </c>
    </row>
    <row r="3" spans="1:4">
      <c r="A3" s="3" t="s">
        <v>975</v>
      </c>
    </row>
    <row r="4" spans="1:4">
      <c r="A4" s="4" t="s">
        <v>976</v>
      </c>
      <c r="C4" s="8" t="n">
        <v>200</v>
      </c>
    </row>
    <row r="5" spans="1:4">
      <c r="A5" s="4" t="s">
        <v>372</v>
      </c>
    </row>
    <row r="6" spans="1:4">
      <c r="A6" s="3" t="s">
        <v>975</v>
      </c>
    </row>
    <row r="7" spans="1:4">
      <c r="A7" s="4" t="s">
        <v>977</v>
      </c>
      <c r="B7" s="7" t="n">
        <v>4.1</v>
      </c>
    </row>
    <row r="8" spans="1:4">
      <c r="A8" s="4" t="s">
        <v>217</v>
      </c>
    </row>
    <row r="9" spans="1:4">
      <c r="A9" s="3" t="s">
        <v>975</v>
      </c>
    </row>
    <row r="10" spans="1:4">
      <c r="A10" s="4" t="s">
        <v>978</v>
      </c>
      <c r="D10" s="8" t="n">
        <v>-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723</v>
      </c>
      <c r="J1" s="2" t="s">
        <v>1</v>
      </c>
    </row>
    <row r="2" spans="1:12">
      <c r="B2" s="2" t="s">
        <v>2</v>
      </c>
      <c r="C2" s="2" t="s">
        <v>504</v>
      </c>
      <c r="D2" s="2" t="s">
        <v>4</v>
      </c>
      <c r="E2" s="2" t="s">
        <v>505</v>
      </c>
      <c r="F2" s="2" t="s">
        <v>32</v>
      </c>
      <c r="G2" s="2" t="s">
        <v>506</v>
      </c>
      <c r="H2" s="2" t="s">
        <v>507</v>
      </c>
      <c r="I2" s="2" t="s">
        <v>508</v>
      </c>
      <c r="J2" s="2" t="s">
        <v>2</v>
      </c>
      <c r="K2" s="2" t="s">
        <v>32</v>
      </c>
      <c r="L2" s="2" t="s">
        <v>33</v>
      </c>
    </row>
    <row r="3" spans="1:12">
      <c r="A3" s="3" t="s">
        <v>980</v>
      </c>
    </row>
    <row r="4" spans="1:12">
      <c r="A4" s="4" t="s">
        <v>35</v>
      </c>
      <c r="B4" s="6" t="n">
        <v>1033.1</v>
      </c>
      <c r="C4" s="6" t="n">
        <v>967.9</v>
      </c>
      <c r="D4" s="8" t="n">
        <v>898</v>
      </c>
      <c r="E4" s="6" t="n">
        <v>877.2</v>
      </c>
      <c r="F4" s="8" t="n">
        <v>896</v>
      </c>
      <c r="G4" s="6" t="n">
        <v>870.7</v>
      </c>
      <c r="H4" s="6" t="n">
        <v>877.4</v>
      </c>
      <c r="I4" s="8" t="n">
        <v>849</v>
      </c>
      <c r="J4" s="6" t="n">
        <v>3776.2</v>
      </c>
      <c r="K4" s="6" t="n">
        <v>3493.1</v>
      </c>
      <c r="L4" s="6" t="n">
        <v>3394.8</v>
      </c>
    </row>
    <row r="5" spans="1:12">
      <c r="A5" s="4" t="s">
        <v>37</v>
      </c>
      <c r="B5" s="7" t="n">
        <v>481.4</v>
      </c>
      <c r="C5" s="7" t="n">
        <v>438.5</v>
      </c>
      <c r="D5" s="7" t="n">
        <v>410.4</v>
      </c>
      <c r="E5" s="7" t="n">
        <v>399.3</v>
      </c>
      <c r="F5" s="5" t="n">
        <v>408</v>
      </c>
      <c r="G5" s="7" t="n">
        <v>395.6</v>
      </c>
      <c r="H5" s="5" t="n">
        <v>408</v>
      </c>
      <c r="I5" s="5" t="n">
        <v>379</v>
      </c>
      <c r="J5" s="7" t="n">
        <v>1729.6</v>
      </c>
      <c r="K5" s="7" t="n">
        <v>1590.6</v>
      </c>
      <c r="L5" s="7" t="n">
        <v>1511.8</v>
      </c>
    </row>
    <row r="6" spans="1:12">
      <c r="A6" s="4" t="s">
        <v>40</v>
      </c>
      <c r="B6" s="7" t="n">
        <v>214.7</v>
      </c>
      <c r="C6" s="7" t="n">
        <v>198.7</v>
      </c>
      <c r="D6" s="7" t="n">
        <v>123.2</v>
      </c>
      <c r="E6" s="7" t="n">
        <v>196.1</v>
      </c>
      <c r="F6" s="7" t="n">
        <v>173.4</v>
      </c>
      <c r="G6" s="5" t="n">
        <v>196</v>
      </c>
      <c r="H6" s="7" t="n">
        <v>175.3</v>
      </c>
      <c r="I6" s="7" t="n">
        <v>179.5</v>
      </c>
      <c r="J6" s="7" t="n">
        <v>732.7</v>
      </c>
      <c r="K6" s="7" t="n">
        <v>724.2</v>
      </c>
      <c r="L6" s="7" t="n">
        <v>674.2</v>
      </c>
    </row>
    <row r="7" spans="1:12">
      <c r="A7" s="4" t="s">
        <v>47</v>
      </c>
      <c r="B7" s="6" t="n">
        <v>405.6</v>
      </c>
      <c r="C7" s="6" t="n">
        <v>133.4</v>
      </c>
      <c r="D7" s="6" t="n">
        <v>72.90000000000001</v>
      </c>
      <c r="E7" s="6" t="n">
        <v>131.5</v>
      </c>
      <c r="F7" s="6" t="n">
        <v>110.4</v>
      </c>
      <c r="G7" s="8" t="n">
        <v>124</v>
      </c>
      <c r="H7" s="6" t="n">
        <v>111.6</v>
      </c>
      <c r="I7" s="8" t="n">
        <v>113</v>
      </c>
      <c r="J7" s="6" t="n">
        <v>743.4</v>
      </c>
      <c r="K7" s="8" t="n">
        <v>459</v>
      </c>
      <c r="L7" s="6" t="n">
        <v>410.4</v>
      </c>
    </row>
    <row r="8" spans="1:12">
      <c r="A8" s="4" t="s">
        <v>981</v>
      </c>
      <c r="B8" s="9" t="n">
        <v>1.63</v>
      </c>
      <c r="C8" s="9" t="n">
        <v>0.53</v>
      </c>
      <c r="D8" s="9" t="n">
        <v>0.29</v>
      </c>
      <c r="E8" s="9" t="n">
        <v>0.52</v>
      </c>
      <c r="F8" s="9" t="n">
        <v>0.43</v>
      </c>
      <c r="G8" s="9" t="n">
        <v>0.48</v>
      </c>
      <c r="H8" s="9" t="n">
        <v>0.43</v>
      </c>
      <c r="I8" s="9" t="n">
        <v>0.44</v>
      </c>
      <c r="J8" s="9" t="n">
        <v>2.97</v>
      </c>
      <c r="K8" s="9" t="n">
        <v>1.78</v>
      </c>
      <c r="L8" s="9" t="n">
        <v>1.57</v>
      </c>
    </row>
    <row r="9" spans="1:12">
      <c r="A9" s="4" t="s">
        <v>982</v>
      </c>
      <c r="B9" s="9" t="n">
        <v>1.6</v>
      </c>
      <c r="C9" s="9" t="n">
        <v>0.52</v>
      </c>
      <c r="D9" s="9" t="n">
        <v>0.29</v>
      </c>
      <c r="E9" s="9" t="n">
        <v>0.51</v>
      </c>
      <c r="F9" s="9" t="n">
        <v>0.42</v>
      </c>
      <c r="G9" s="9" t="n">
        <v>0.47</v>
      </c>
      <c r="H9" s="9" t="n">
        <v>0.43</v>
      </c>
      <c r="I9" s="9" t="n">
        <v>0.43</v>
      </c>
      <c r="J9" s="9" t="n">
        <v>2.9</v>
      </c>
      <c r="K9" s="9" t="n">
        <v>1.75</v>
      </c>
      <c r="L9" s="9" t="n">
        <v>1.5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3</v>
      </c>
      <c r="B1" s="2" t="s">
        <v>1</v>
      </c>
    </row>
    <row r="2" spans="1:4">
      <c r="B2" s="2" t="s">
        <v>2</v>
      </c>
      <c r="C2" s="2" t="s">
        <v>32</v>
      </c>
      <c r="D2" s="2" t="s">
        <v>33</v>
      </c>
    </row>
    <row r="3" spans="1:4">
      <c r="A3" s="4" t="s">
        <v>984</v>
      </c>
    </row>
    <row r="4" spans="1:4">
      <c r="A4" s="3" t="s">
        <v>985</v>
      </c>
    </row>
    <row r="5" spans="1:4">
      <c r="A5" s="4" t="s">
        <v>986</v>
      </c>
      <c r="B5" s="6" t="n">
        <v>2.1</v>
      </c>
      <c r="C5" s="8" t="n">
        <v>1</v>
      </c>
      <c r="D5" s="6" t="n">
        <v>1.9</v>
      </c>
    </row>
    <row r="6" spans="1:4">
      <c r="A6" s="4" t="s">
        <v>987</v>
      </c>
      <c r="B6" s="7" t="n">
        <v>1.2</v>
      </c>
      <c r="C6" s="7" t="n">
        <v>1.3</v>
      </c>
      <c r="D6" s="7" t="n">
        <v>0.3</v>
      </c>
    </row>
    <row r="7" spans="1:4">
      <c r="A7" s="4" t="s">
        <v>988</v>
      </c>
      <c r="B7" s="7" t="n">
        <v>0.2</v>
      </c>
      <c r="C7" s="5" t="n">
        <v>0</v>
      </c>
      <c r="D7" s="5" t="n">
        <v>0</v>
      </c>
    </row>
    <row r="8" spans="1:4">
      <c r="A8" s="4" t="s">
        <v>989</v>
      </c>
      <c r="B8" s="7" t="n">
        <v>-0.6</v>
      </c>
      <c r="C8" s="7" t="n">
        <v>-0.3</v>
      </c>
      <c r="D8" s="5" t="n">
        <v>-1</v>
      </c>
    </row>
    <row r="9" spans="1:4">
      <c r="A9" s="4" t="s">
        <v>990</v>
      </c>
      <c r="B9" s="5" t="n">
        <v>0</v>
      </c>
      <c r="C9" s="7" t="n">
        <v>0.1</v>
      </c>
      <c r="D9" s="7" t="n">
        <v>-0.2</v>
      </c>
    </row>
    <row r="10" spans="1:4">
      <c r="A10" s="4" t="s">
        <v>991</v>
      </c>
      <c r="B10" s="7" t="n">
        <v>2.9</v>
      </c>
      <c r="C10" s="7" t="n">
        <v>2.1</v>
      </c>
      <c r="D10" s="5" t="n">
        <v>1</v>
      </c>
    </row>
    <row r="11" spans="1:4">
      <c r="A11" s="4" t="s">
        <v>992</v>
      </c>
    </row>
    <row r="12" spans="1:4">
      <c r="A12" s="3" t="s">
        <v>985</v>
      </c>
    </row>
    <row r="13" spans="1:4">
      <c r="A13" s="4" t="s">
        <v>986</v>
      </c>
      <c r="B13" s="7" t="n">
        <v>4.6</v>
      </c>
      <c r="C13" s="7" t="n">
        <v>4.6</v>
      </c>
      <c r="D13" s="7" t="n">
        <v>5.2</v>
      </c>
    </row>
    <row r="14" spans="1:4">
      <c r="A14" s="4" t="s">
        <v>987</v>
      </c>
      <c r="B14" s="7" t="n">
        <v>75.5</v>
      </c>
      <c r="C14" s="7" t="n">
        <v>69.8</v>
      </c>
      <c r="D14" s="7" t="n">
        <v>68.59999999999999</v>
      </c>
    </row>
    <row r="15" spans="1:4">
      <c r="A15" s="4" t="s">
        <v>988</v>
      </c>
      <c r="B15" s="7" t="n">
        <v>0.7</v>
      </c>
      <c r="C15" s="5" t="n">
        <v>0</v>
      </c>
      <c r="D15" s="5" t="n">
        <v>0</v>
      </c>
    </row>
    <row r="16" spans="1:4">
      <c r="A16" s="4" t="s">
        <v>989</v>
      </c>
      <c r="B16" s="7" t="n">
        <v>-75.8</v>
      </c>
      <c r="C16" s="7" t="n">
        <v>-69.8</v>
      </c>
      <c r="D16" s="7" t="n">
        <v>-69.2</v>
      </c>
    </row>
    <row r="17" spans="1:4">
      <c r="A17" s="4" t="s">
        <v>990</v>
      </c>
      <c r="B17" s="7" t="n">
        <v>0.1</v>
      </c>
      <c r="C17" s="5" t="n">
        <v>0</v>
      </c>
      <c r="D17" s="5" t="n">
        <v>0</v>
      </c>
    </row>
    <row r="18" spans="1:4">
      <c r="A18" s="4" t="s">
        <v>991</v>
      </c>
      <c r="B18" s="7" t="n">
        <v>5.1</v>
      </c>
      <c r="C18" s="7" t="n">
        <v>4.6</v>
      </c>
      <c r="D18" s="7" t="n">
        <v>4.6</v>
      </c>
    </row>
    <row r="19" spans="1:4">
      <c r="A19" s="4" t="s">
        <v>993</v>
      </c>
    </row>
    <row r="20" spans="1:4">
      <c r="A20" s="3" t="s">
        <v>985</v>
      </c>
    </row>
    <row r="21" spans="1:4">
      <c r="A21" s="4" t="s">
        <v>986</v>
      </c>
      <c r="B21" s="7" t="n">
        <v>12.1</v>
      </c>
      <c r="C21" s="7" t="n">
        <v>11.9</v>
      </c>
      <c r="D21" s="7" t="n">
        <v>11.9</v>
      </c>
    </row>
    <row r="22" spans="1:4">
      <c r="A22" s="4" t="s">
        <v>987</v>
      </c>
      <c r="B22" s="7" t="n">
        <v>74.90000000000001</v>
      </c>
      <c r="C22" s="7" t="n">
        <v>56.7</v>
      </c>
      <c r="D22" s="7" t="n">
        <v>67.40000000000001</v>
      </c>
    </row>
    <row r="23" spans="1:4">
      <c r="A23" s="4" t="s">
        <v>988</v>
      </c>
      <c r="B23" s="7" t="n">
        <v>0.1</v>
      </c>
      <c r="C23" s="5" t="n">
        <v>0</v>
      </c>
      <c r="D23" s="5" t="n">
        <v>0</v>
      </c>
    </row>
    <row r="24" spans="1:4">
      <c r="A24" s="4" t="s">
        <v>989</v>
      </c>
      <c r="B24" s="7" t="n">
        <v>-73.40000000000001</v>
      </c>
      <c r="C24" s="7" t="n">
        <v>-56.8</v>
      </c>
      <c r="D24" s="7" t="n">
        <v>-67.40000000000001</v>
      </c>
    </row>
    <row r="25" spans="1:4">
      <c r="A25" s="4" t="s">
        <v>990</v>
      </c>
      <c r="B25" s="7" t="n">
        <v>0.2</v>
      </c>
      <c r="C25" s="7" t="n">
        <v>0.3</v>
      </c>
      <c r="D25" s="5" t="n">
        <v>0</v>
      </c>
    </row>
    <row r="26" spans="1:4">
      <c r="A26" s="4" t="s">
        <v>991</v>
      </c>
      <c r="B26" s="6" t="n">
        <v>13.9</v>
      </c>
      <c r="C26" s="6" t="n">
        <v>12.1</v>
      </c>
      <c r="D26" s="6" t="n">
        <v>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1:47:52Z</dcterms:created>
  <dcterms:modified xmlns:dcterms="http://purl.org/dc/terms/" xmlns:xsi="http://www.w3.org/2001/XMLSchema-instance" xsi:type="dcterms:W3CDTF">2018-02-23T11:47:52Z</dcterms:modified>
</cp:coreProperties>
</file>